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PROPERTY AND EQUIPMENT" sheetId="12" state="visible" r:id="rId12"/>
    <sheet xmlns:r="http://schemas.openxmlformats.org/officeDocument/2006/relationships" name="BUSINESS COMBINATIONS AND DIVES"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BORROWINGS AND INDEBTEDNESS" sheetId="16" state="visible" r:id="rId16"/>
    <sheet xmlns:r="http://schemas.openxmlformats.org/officeDocument/2006/relationships" name="INCOME TAXES" sheetId="17" state="visible" r:id="rId17"/>
    <sheet xmlns:r="http://schemas.openxmlformats.org/officeDocument/2006/relationships" name="RETIREMENT AND PROFIT SHARING P"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MATERIAL TRANSACTIONS AFFECTING" sheetId="21" state="visible" r:id="rId21"/>
    <sheet xmlns:r="http://schemas.openxmlformats.org/officeDocument/2006/relationships" name="LEASE COMMITMENT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DAT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PROPERTY AND EQUIPMENT (Tables)" sheetId="31" state="visible" r:id="rId31"/>
    <sheet xmlns:r="http://schemas.openxmlformats.org/officeDocument/2006/relationships" name="BUSINESS COMBINATIONS AND DIV_2" sheetId="32" state="visible" r:id="rId32"/>
    <sheet xmlns:r="http://schemas.openxmlformats.org/officeDocument/2006/relationships" name="GOODWILL AND INTANGIBLE ASSETS " sheetId="33" state="visible" r:id="rId33"/>
    <sheet xmlns:r="http://schemas.openxmlformats.org/officeDocument/2006/relationships" name="FINANCIAL INSTRUMENTS (Tables)" sheetId="34" state="visible" r:id="rId34"/>
    <sheet xmlns:r="http://schemas.openxmlformats.org/officeDocument/2006/relationships" name="BORROWINGS AND INDEBTEDNESS (Ta" sheetId="35" state="visible" r:id="rId35"/>
    <sheet xmlns:r="http://schemas.openxmlformats.org/officeDocument/2006/relationships" name="INCOME TAXES (Tables)" sheetId="36" state="visible" r:id="rId36"/>
    <sheet xmlns:r="http://schemas.openxmlformats.org/officeDocument/2006/relationships" name="RETIREMENT AND PROFIT SHARING_2" sheetId="37" state="visible" r:id="rId37"/>
    <sheet xmlns:r="http://schemas.openxmlformats.org/officeDocument/2006/relationships" name="SHARE-BASED COMPENSATION (Table" sheetId="38" state="visible" r:id="rId38"/>
    <sheet xmlns:r="http://schemas.openxmlformats.org/officeDocument/2006/relationships" name="MATERIAL TRANSACTIONS AFFECTI_2" sheetId="39" state="visible" r:id="rId39"/>
    <sheet xmlns:r="http://schemas.openxmlformats.org/officeDocument/2006/relationships" name="LEASE COMMITMENTS (Tables)" sheetId="40" state="visible" r:id="rId40"/>
    <sheet xmlns:r="http://schemas.openxmlformats.org/officeDocument/2006/relationships" name="SEGMENT REPORTING (Tables)" sheetId="41" state="visible" r:id="rId41"/>
    <sheet xmlns:r="http://schemas.openxmlformats.org/officeDocument/2006/relationships" name="QUARTERLY DATA (Tables)" sheetId="42" state="visible" r:id="rId42"/>
    <sheet xmlns:r="http://schemas.openxmlformats.org/officeDocument/2006/relationships" name="SUMMARY OF SIGNIFICANT ACCOUN_4" sheetId="43" state="visible" r:id="rId43"/>
    <sheet xmlns:r="http://schemas.openxmlformats.org/officeDocument/2006/relationships" name="SUMARY OF SIGNIFICANT ACCOUNTIN"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S Performance Obligation" sheetId="48" state="visible" r:id="rId48"/>
    <sheet xmlns:r="http://schemas.openxmlformats.org/officeDocument/2006/relationships" name="REVENUES Contract Estimates (De" sheetId="49" state="visible" r:id="rId49"/>
    <sheet xmlns:r="http://schemas.openxmlformats.org/officeDocument/2006/relationships" name="REVENUES Contract Balances (Det" sheetId="50" state="visible" r:id="rId50"/>
    <sheet xmlns:r="http://schemas.openxmlformats.org/officeDocument/2006/relationships" name="EARNINGS PER SHARE - Basic and " sheetId="51" state="visible" r:id="rId51"/>
    <sheet xmlns:r="http://schemas.openxmlformats.org/officeDocument/2006/relationships" name="ACCUMULATED OTHER COMPREHENSI_3" sheetId="52" state="visible" r:id="rId52"/>
    <sheet xmlns:r="http://schemas.openxmlformats.org/officeDocument/2006/relationships" name="PROPERTY AND EQUIPMENT - Compon" sheetId="53" state="visible" r:id="rId53"/>
    <sheet xmlns:r="http://schemas.openxmlformats.org/officeDocument/2006/relationships" name="BUSINESS COMBINATIONS AND DIV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FINANCIAL INSTRUMENTS - Notiona" sheetId="58" state="visible" r:id="rId58"/>
    <sheet xmlns:r="http://schemas.openxmlformats.org/officeDocument/2006/relationships" name="FINANCIAL INSTRUMENTS - Additio" sheetId="59" state="visible" r:id="rId59"/>
    <sheet xmlns:r="http://schemas.openxmlformats.org/officeDocument/2006/relationships" name="BORROWINGS AND INDEBTEDNESS - B" sheetId="60" state="visible" r:id="rId60"/>
    <sheet xmlns:r="http://schemas.openxmlformats.org/officeDocument/2006/relationships" name="BORROWINGS AND INDEBTEDNESS - A" sheetId="61" state="visible" r:id="rId61"/>
    <sheet xmlns:r="http://schemas.openxmlformats.org/officeDocument/2006/relationships" name="INCOME TAXES - Components of In" sheetId="62" state="visible" r:id="rId62"/>
    <sheet xmlns:r="http://schemas.openxmlformats.org/officeDocument/2006/relationships" name="INCOME TAXES - Components of _2"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Reconciliation_2" sheetId="66" state="visible" r:id="rId66"/>
    <sheet xmlns:r="http://schemas.openxmlformats.org/officeDocument/2006/relationships" name="INCOME TAXES - Additional Infor" sheetId="67" state="visible" r:id="rId67"/>
    <sheet xmlns:r="http://schemas.openxmlformats.org/officeDocument/2006/relationships" name="RETIREMENT AND PROFIT SHARING_3" sheetId="68" state="visible" r:id="rId68"/>
    <sheet xmlns:r="http://schemas.openxmlformats.org/officeDocument/2006/relationships" name="RETIREMENT AND PROFIT SHARING_4" sheetId="69" state="visible" r:id="rId69"/>
    <sheet xmlns:r="http://schemas.openxmlformats.org/officeDocument/2006/relationships" name="RETIREMENT AND PROFIT SHARING_5" sheetId="70" state="visible" r:id="rId70"/>
    <sheet xmlns:r="http://schemas.openxmlformats.org/officeDocument/2006/relationships" name="RETIREMENT AND PROFIT SHARING_6" sheetId="71" state="visible" r:id="rId71"/>
    <sheet xmlns:r="http://schemas.openxmlformats.org/officeDocument/2006/relationships" name="RETIREMENT AND PROFIT SHARING_7" sheetId="72" state="visible" r:id="rId72"/>
    <sheet xmlns:r="http://schemas.openxmlformats.org/officeDocument/2006/relationships" name="RETIREMENT AND PROFIT SHARING_8" sheetId="73" state="visible" r:id="rId73"/>
    <sheet xmlns:r="http://schemas.openxmlformats.org/officeDocument/2006/relationships" name="RETIREMENT AND PROFIT SHARING_9" sheetId="74" state="visible" r:id="rId74"/>
    <sheet xmlns:r="http://schemas.openxmlformats.org/officeDocument/2006/relationships" name="RETIREMENT AND PROFIT SHARIN_10" sheetId="75" state="visible" r:id="rId75"/>
    <sheet xmlns:r="http://schemas.openxmlformats.org/officeDocument/2006/relationships" name="RETIREMENT AND PROFIT SHARIN_11" sheetId="76" state="visible" r:id="rId76"/>
    <sheet xmlns:r="http://schemas.openxmlformats.org/officeDocument/2006/relationships" name="RETIREMENT AND PROFIT SHARIN_12" sheetId="77" state="visible" r:id="rId77"/>
    <sheet xmlns:r="http://schemas.openxmlformats.org/officeDocument/2006/relationships" name="RETIREMENT AND PROFIT SHARIN_13" sheetId="78" state="visible" r:id="rId78"/>
    <sheet xmlns:r="http://schemas.openxmlformats.org/officeDocument/2006/relationships" name="SHARE-BASED COMPENSATION - Summ" sheetId="79" state="visible" r:id="rId79"/>
    <sheet xmlns:r="http://schemas.openxmlformats.org/officeDocument/2006/relationships" name="SHARE-BASED COMPENSATION - Rest" sheetId="80" state="visible" r:id="rId80"/>
    <sheet xmlns:r="http://schemas.openxmlformats.org/officeDocument/2006/relationships" name="SHARE-BASED COMPENSATION - Stoc" sheetId="81" state="visible" r:id="rId81"/>
    <sheet xmlns:r="http://schemas.openxmlformats.org/officeDocument/2006/relationships" name="SHARE-BASED COMPENSATION - Addi" sheetId="82" state="visible" r:id="rId82"/>
    <sheet xmlns:r="http://schemas.openxmlformats.org/officeDocument/2006/relationships" name="SHAREHOLDERS' EQUITY - Addition" sheetId="83" state="visible" r:id="rId83"/>
    <sheet xmlns:r="http://schemas.openxmlformats.org/officeDocument/2006/relationships" name="MATERIAL TRANSACTIONS AFFECTI_3" sheetId="84" state="visible" r:id="rId84"/>
    <sheet xmlns:r="http://schemas.openxmlformats.org/officeDocument/2006/relationships" name="MATERIAL TRANSACTIONS AFFECTI_4" sheetId="85" state="visible" r:id="rId85"/>
    <sheet xmlns:r="http://schemas.openxmlformats.org/officeDocument/2006/relationships" name="MATERIAL TRANSACTIONS AFFECTI_5" sheetId="86" state="visible" r:id="rId86"/>
    <sheet xmlns:r="http://schemas.openxmlformats.org/officeDocument/2006/relationships" name="LEASE COMMITMENTS - Rental Expe" sheetId="87" state="visible" r:id="rId87"/>
    <sheet xmlns:r="http://schemas.openxmlformats.org/officeDocument/2006/relationships" name="LEASE COMMITMENTS - Future Mini" sheetId="88" state="visible" r:id="rId88"/>
    <sheet xmlns:r="http://schemas.openxmlformats.org/officeDocument/2006/relationships" name="COMMITMENTS AND CONTINGENCIES -" sheetId="89" state="visible" r:id="rId89"/>
    <sheet xmlns:r="http://schemas.openxmlformats.org/officeDocument/2006/relationships" name="SEGMENT REPORTING - Company's R" sheetId="90" state="visible" r:id="rId90"/>
    <sheet xmlns:r="http://schemas.openxmlformats.org/officeDocument/2006/relationships" name="SEGMENT REPORTING - Information" sheetId="91" state="visible" r:id="rId91"/>
    <sheet xmlns:r="http://schemas.openxmlformats.org/officeDocument/2006/relationships" name="SEGMENT REPORTING - Consolidate" sheetId="92" state="visible" r:id="rId92"/>
    <sheet xmlns:r="http://schemas.openxmlformats.org/officeDocument/2006/relationships" name="SEGMENT REPORTING - Consolida_2" sheetId="93" state="visible" r:id="rId93"/>
    <sheet xmlns:r="http://schemas.openxmlformats.org/officeDocument/2006/relationships" name="SEGMENT REPORTING - Net Revenue" sheetId="94" state="visible" r:id="rId94"/>
    <sheet xmlns:r="http://schemas.openxmlformats.org/officeDocument/2006/relationships" name="QUARTERLY DATA (Details)" sheetId="95" state="visible" r:id="rId95"/>
  </sheets>
  <definedNames/>
  <calcPr calcId="124519" fullCalcOnLoad="1"/>
</workbook>
</file>

<file path=xl/sharedStrings.xml><?xml version="1.0" encoding="utf-8"?>
<sst xmlns="http://schemas.openxmlformats.org/spreadsheetml/2006/main" uniqueCount="1050">
  <si>
    <t>Document and Entity Information - USD ($)</t>
  </si>
  <si>
    <t>12 Months Ended</t>
  </si>
  <si>
    <t>Aug. 31, 2019</t>
  </si>
  <si>
    <t>Oct. 09, 2019</t>
  </si>
  <si>
    <t>Feb. 28, 2019</t>
  </si>
  <si>
    <t>Document Information [Line Items]</t>
  </si>
  <si>
    <t>Document Annual Report</t>
  </si>
  <si>
    <t>true</t>
  </si>
  <si>
    <t>Entity Emerging Growth Company</t>
  </si>
  <si>
    <t>false</t>
  </si>
  <si>
    <t>Entity Shell Company</t>
  </si>
  <si>
    <t>Security Exchange Name</t>
  </si>
  <si>
    <t>NYSE</t>
  </si>
  <si>
    <t>Title of 12(b) Security</t>
  </si>
  <si>
    <t>Class A ordinary shares, par value $0.0000225 per share</t>
  </si>
  <si>
    <t>Entity Incorporation, State or Country Code</t>
  </si>
  <si>
    <t>L2</t>
  </si>
  <si>
    <t>Document Transition Report</t>
  </si>
  <si>
    <t>Document Type</t>
  </si>
  <si>
    <t>10-K</t>
  </si>
  <si>
    <t>Amendment Flag</t>
  </si>
  <si>
    <t>Document Period End Date</t>
  </si>
  <si>
    <t>Aug. 31,
		2019</t>
  </si>
  <si>
    <t>Entity File Number</t>
  </si>
  <si>
    <t>001-34448</t>
  </si>
  <si>
    <t>Document Fiscal Year Focus</t>
  </si>
  <si>
    <t>2019</t>
  </si>
  <si>
    <t>Document Fiscal Period Focus</t>
  </si>
  <si>
    <t>FY</t>
  </si>
  <si>
    <t>Trading Symbol</t>
  </si>
  <si>
    <t>ACN</t>
  </si>
  <si>
    <t>Entity Registrant Name</t>
  </si>
  <si>
    <t>Accenture plc</t>
  </si>
  <si>
    <t>Entity Address, Address Line One</t>
  </si>
  <si>
    <t>1 Grand Canal Square</t>
  </si>
  <si>
    <t>Entity Address, Address Line Two</t>
  </si>
  <si>
    <t>Grand Canal Harbour</t>
  </si>
  <si>
    <t>Entity Central Index Key</t>
  </si>
  <si>
    <t>0001467373</t>
  </si>
  <si>
    <t>Current Fiscal Year End Date</t>
  </si>
  <si>
    <t>--08-31</t>
  </si>
  <si>
    <t>Entity Filer Category</t>
  </si>
  <si>
    <t>Large Accelerated Filer</t>
  </si>
  <si>
    <t>Entity Public Float</t>
  </si>
  <si>
    <t>Entity Well-known Seasoned Issuer</t>
  </si>
  <si>
    <t>Yes</t>
  </si>
  <si>
    <t>Entity Current Reporting Status</t>
  </si>
  <si>
    <t>Entity Voluntary Filers</t>
  </si>
  <si>
    <t>No</t>
  </si>
  <si>
    <t>Entity Interactive Data Current</t>
  </si>
  <si>
    <t>Entity Small Business</t>
  </si>
  <si>
    <t>Documents Incorporated by Reference [Text Block]</t>
  </si>
  <si>
    <t>Portions of the definitive proxy statement to be filed with the Securities
and Exchange Commission pursuant to Regulation 14A relating to the
registrant’s Annual General Meeting of Shareholders, to be held on
January 30, 2020, will be incorporated by reference in this Form 10-K in
response to Items 10, 11, 12, 13 and 14 of Part III. The definitive proxy
statement will be filed with the SEC not later than 120 days after the
registrant’s fiscal year ended August 31, 2019.</t>
  </si>
  <si>
    <t>Entity Tax Identification Number</t>
  </si>
  <si>
    <t>98-0627530</t>
  </si>
  <si>
    <t>Entity Address, City or Town</t>
  </si>
  <si>
    <t>Dublin</t>
  </si>
  <si>
    <t>Entity Address, Postal Zip Code</t>
  </si>
  <si>
    <t>2</t>
  </si>
  <si>
    <t>Entity Address, Country</t>
  </si>
  <si>
    <t>IE</t>
  </si>
  <si>
    <t>Country Region</t>
  </si>
  <si>
    <t>353</t>
  </si>
  <si>
    <t>City Area Code</t>
  </si>
  <si>
    <t>1</t>
  </si>
  <si>
    <t>Local Phone Number</t>
  </si>
  <si>
    <t>646-2000</t>
  </si>
  <si>
    <t>Class A Ordinary Shares</t>
  </si>
  <si>
    <t>Entity Common Stock, Shares Outstanding</t>
  </si>
  <si>
    <t>Class X Ordinary Shares</t>
  </si>
  <si>
    <t>CONSOLIDATED BALANCE SHEETS - USD ($) $ in Thousands</t>
  </si>
  <si>
    <t>Aug. 31, 2018</t>
  </si>
  <si>
    <t>CURRENT ASSETS:</t>
  </si>
  <si>
    <t>Cash and cash equivalents</t>
  </si>
  <si>
    <t>Short-term investments</t>
  </si>
  <si>
    <t>Receivables and contract assets</t>
  </si>
  <si>
    <t>Other current assets</t>
  </si>
  <si>
    <t>Total current assets</t>
  </si>
  <si>
    <t>NON-CURRENT ASSETS:</t>
  </si>
  <si>
    <t>Contract assets (non-current)</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August 31, 2019 and August 31, 2018; Class A ordinary, 18,964,863 and 24,293,199 shares as of August 31, 2019 and August 31, 2018,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Aug. 31, 2019€ / sharesshares</t>
  </si>
  <si>
    <t>Aug. 31, 2019$ / sharesshares</t>
  </si>
  <si>
    <t>Aug. 31, 2018€ / sharesshares</t>
  </si>
  <si>
    <t>Aug. 31, 2018$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Aug. 31, 2017</t>
  </si>
  <si>
    <t>REVENUES:</t>
  </si>
  <si>
    <t>Revenues</t>
  </si>
  <si>
    <t>OPERATING EXPENSES:</t>
  </si>
  <si>
    <t>Cost of services</t>
  </si>
  <si>
    <t>Sales and marketing</t>
  </si>
  <si>
    <t>General and administrative costs</t>
  </si>
  <si>
    <t>Total operating expenses</t>
  </si>
  <si>
    <t>OPERATING INCOME</t>
  </si>
  <si>
    <t>Interest income</t>
  </si>
  <si>
    <t>Interest expense</t>
  </si>
  <si>
    <t>Other income (expense), net</t>
  </si>
  <si>
    <t>Pension settlement charge</t>
  </si>
  <si>
    <t>Gain on sale of businesses</t>
  </si>
  <si>
    <t>INCOME BEFORE INCOME TAXES</t>
  </si>
  <si>
    <t>Provision for income taxes</t>
  </si>
  <si>
    <t>Net Income</t>
  </si>
  <si>
    <t>Net income attributable to noncontrolling interests in Accenture Holdings plc and Accenture Canada Holdings Inc.</t>
  </si>
  <si>
    <t>[1]</t>
  </si>
  <si>
    <t>Net income attributable to noncontrolling interests – other</t>
  </si>
  <si>
    <t>NET INCOME ATTRIBUTABLE TO ACCENTURE PLC</t>
  </si>
  <si>
    <t>Weighted average Class A ordinary shares:</t>
  </si>
  <si>
    <t>Basic (in shares)</t>
  </si>
  <si>
    <t>Diluted (in shares)</t>
  </si>
  <si>
    <t>Earnings per Class A ordinary share:</t>
  </si>
  <si>
    <t>Basic (in dollars per share)</t>
  </si>
  <si>
    <t>Diluted (in dollars per share)</t>
  </si>
  <si>
    <t>Cash dividends per share (in dollars per share)</t>
  </si>
  <si>
    <t>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si>
  <si>
    <t>CONSOLIDATED STATEMENTS OF COMPREHENSIVE INCOME - USD ($) $ in Thousands</t>
  </si>
  <si>
    <t>Statement of Comprehensive Income [Abstract]</t>
  </si>
  <si>
    <t>OTHER COMPREHENSIVE INCOME (LOSS), NET OF TAX:</t>
  </si>
  <si>
    <t>Foreign currency translation</t>
  </si>
  <si>
    <t>Defined benefit plans</t>
  </si>
  <si>
    <t>Cash flow hedges</t>
  </si>
  <si>
    <t>OTHER COMPREHENSIVE INCOM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S - USD ($)</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6</t>
  </si>
  <si>
    <t>Beginning Balance (in shares) at Aug. 31, 2016</t>
  </si>
  <si>
    <t>Beginning Balance Treasury (in shares) at Aug. 31, 2016</t>
  </si>
  <si>
    <t>Increase (Decrease) in Stockholders' Equity [Roll Forward]</t>
  </si>
  <si>
    <t>Other comprehensive income (loss)</t>
  </si>
  <si>
    <t>Purchases of Class A ordinary shares</t>
  </si>
  <si>
    <t>Purchases of Class A ordinary shares (in shares)</t>
  </si>
  <si>
    <t>Cancellation of treasury shares</t>
  </si>
  <si>
    <t>Cancellation of treasury shares (in shares)</t>
  </si>
  <si>
    <t>Share-based compensation expense</t>
  </si>
  <si>
    <t>Purchases/redemptions of Accenture Holdings plc ordinary shares, Accenture Canada Holdings Inc. exchangeable shares and Class X ordinary shares</t>
  </si>
  <si>
    <t>Purchases/redemptions of Accenture Holdings plc ordinary shares, Accenture Canada Holdings Inc. exchangeable shares and Class X ordinary shares (in shares)</t>
  </si>
  <si>
    <t>Issuances of Class A ordinary shares:</t>
  </si>
  <si>
    <t>Employee share programs</t>
  </si>
  <si>
    <t>Employee share programs (in shares)</t>
  </si>
  <si>
    <t>Upon redemption of Accenture Holdings plc ordinary shares (in shares)</t>
  </si>
  <si>
    <t>Upon redemption of Accenture Holdings plc ordinary shares</t>
  </si>
  <si>
    <t>Dividends</t>
  </si>
  <si>
    <t>Other, net</t>
  </si>
  <si>
    <t>Ending Balance at Aug. 31, 2017</t>
  </si>
  <si>
    <t>Ending Balance Treasury (in shares) at Aug. 31, 2017</t>
  </si>
  <si>
    <t>Ending Balance (in shares) at Aug. 31, 2017</t>
  </si>
  <si>
    <t>Ending Balance at Aug. 31, 2018</t>
  </si>
  <si>
    <t>Ending Balance Treasury (in shares) at Aug. 31, 2018</t>
  </si>
  <si>
    <t>Ending Balance (in shares) at Aug. 31, 2018</t>
  </si>
  <si>
    <t>Purchases/redemptions of Accenture Canada Holdings Inc. exchangeable shares and Class X shares</t>
  </si>
  <si>
    <t>Stock Issued During Period, Shares, Restricted Stock Award, Net of Forfeitures</t>
  </si>
  <si>
    <t>Ending Balance at Aug. 31, 2019</t>
  </si>
  <si>
    <t>Ending Balance Treasury (in shares) at Aug. 31, 2019</t>
  </si>
  <si>
    <t>Ending Balance (in shares) at Aug. 31, 2019</t>
  </si>
  <si>
    <t>Cumulative Effect of New Accounting Principle in Period of Adoption</t>
  </si>
  <si>
    <t>CONSOLIDATED CASH FLOWS STATEMENTS - USD ($) $ in Thousands</t>
  </si>
  <si>
    <t>CASH FLOWS FROM OPERATING ACTIVITIES:</t>
  </si>
  <si>
    <t>Adjustments to reconcile Net income to Net cash provided by (used in) operating activities—</t>
  </si>
  <si>
    <t>Depreciation, amortization and asset impairments</t>
  </si>
  <si>
    <t>(Gain) loss on sale of businesses</t>
  </si>
  <si>
    <t>Change in assets and liabilities, net of acquisitions—</t>
  </si>
  <si>
    <t>Receivables and contract assets, current and non-curren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urchases of property and equipment</t>
  </si>
  <si>
    <t>Purchases of businesses and investments, net of cash acquired</t>
  </si>
  <si>
    <t>Proceeds from the sale of businesses and investments, net of cash transferred</t>
  </si>
  <si>
    <t>Other investing, net</t>
  </si>
  <si>
    <t>Net cash provided by (used in) investing activities</t>
  </si>
  <si>
    <t>CASH FLOWS FROM FINANCING ACTIVITIES:</t>
  </si>
  <si>
    <t>Proceeds from issuance of ordinary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 net</t>
  </si>
  <si>
    <t>Amounts include depreciation on property and equipment and amortization of intangible assets controlled by each operating segment, as well as an allocation for amounts they do not directly control.</t>
  </si>
  <si>
    <t>SUMMARY OF SIGNIFICANT ACCOUNTING POLICIES</t>
  </si>
  <si>
    <t>Accounting Policies [Abstract]</t>
  </si>
  <si>
    <t>Description of Business and Accounting Policies</t>
  </si>
  <si>
    <t>SUMMARY OF SIGNIFICANT ACCOUNTING POLICIES Description of Business Accenture plc is one of the world’s leading organizations providing consulting, technology and outsourcing services and operates globally with one common brand and business model designed to enable it to provide clients around the world with the same high level of service. Drawing on a combination of industry and functional expertise, technology and innovation capabilities, alliance relationships and global delivery resources, Accenture plc seeks to provide differentiated innovative services that help clients measurably improve their business performance and create sustainable value for their customers and stakeholders. Accenture plc’s global delivery model enables it to assemble integrated teams to provide high-quality, cost-effective solutions to clients. Basis of Presentation The Consolidated Financial Statements include the accounts of Accenture plc, an Irish company, and our controlled subsidiary companies. Accenture plc is an Irish public limited company, which operates its business through its subsidiaries. Prior to March 13, 2018, Accenture plc’s only business was to hold ordinary and deferred shares in, and to act as the controlling shareholder of, its subsidiary, Accenture Holdings plc, an Irish public limited company. We operated our business through Accenture Holdings plc and subsidiaries of Accenture Holdings plc. Accenture plc controlled Accenture Holdings plc’s management and operations and consolidated Accenture Holdings plc’s results in our Consolidated Financial Statements. On March 13, 2018, Accenture Holdings plc merged with and into Accenture plc, with Accenture plc as the surviving entity. As a result, all of the assets and liabilities of Accenture Holdings plc were acquired by Accenture plc, and Accenture Holdings plc ceased to exist. In connection with this internal merger, shareholders of Accenture Holdings plc (other than Accenture entities that held shares of Accenture Holdings plc), who primarily consisted of current and former members of Accenture Leadership and their permitted transferees, received one Class A ordinary share of Accenture plc for each share of Accenture Holdings plc that they owned, and Accenture plc redeemed all Class X ordinary shares of Accenture plc owned by such shareholders. The shares of Accenture Holdings plc (for applicable periods) and Accenture Canada Holdings Inc. held by persons other than us are treated as a noncontrolling interest in the Consolidated Financial Statements. The noncontrolling interest percentage was less than 1% as of August 31, 2019 and 2018 , respectively. All references to years, unless otherwise noted, refer to our fiscal year, which ends on August 31. For example, a reference to “fiscal 2019 ” means the 12-month period that ended on August 31, 2019 . All references to quarters, unless otherwise noted, refer to the quarters of our fiscal year. 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 Revenue Recognition We account for revenue in accordance with FASB ASU No. 2014-09, Revenue from Contracts with Customers (Topic 606), which we adopted on September 1, 2018 using the modified retrospective method.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outsourcing services, technology integration consulting services and non-technology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Outsourcing Contracts Our outsourcing contracts typically span several years. Revenues are generally recognized on outsourcing contracts over time because our clients benefit from the services as they are performed. Outsourcing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 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s recognized using costs incurred to date relative to total estimated costs at completion to measure progress toward satisfying our performance obligations. Revenues, including estimated fees, are recorded proportionally as costs are incurred. Incurred cost represents work performed, which corresponds with, and thereby best depicts, the transfer of control to the client. Non-Technology Integration Consulting Services Our contracts for non-technology integration consulting services are typically less than a year in duration. Revenues are generally recognized over time as our clients benefit from the services as they are performed, or the contract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we satisfy our performance obligations and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outsourcing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 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 Income Taxes We calculate and provide for income taxes in each of the tax jurisdictions in which we operate.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We establish liabilities or reduce assets when we believe tax positions are not more likely than not of being sustained if challenged. Recognized tax positions are measured at the largest amount of benefit greater than 50 percent likely of being realized. Each fiscal quarter, we evaluate tax positions and adjust the related tax assets and liabilities in light of changing facts and circumstances. Translation of Non-U.S. Currency Amounts 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income (loss). Gains and losses arising from intercompany foreign currency transactions that are of a long-term investment nature are reported in the same manner as translation adjustments. Cash and Cash Equivalents Cash and cash equivalents consist of all cash balances and liquid investments with original maturities of three months or less, including certificates of deposit and time deposits. Cash and cash equivalents also include restricted cash of $159 and $45,658 as of August 31, 2019 and 2018 , respectively, which primarily relates to cash held to meet certain insurance requirements. As a result of certain subsidiaries’ cash management systems, checks issued but not presented to the banks for payment may create negative book cash balances. Such negative balances are classified as Current portion of long term debt and bank borrowings. Allowances for Client Receivables We record our client receivables at their face amounts less allowances. On a periodic basis, we evaluate our receivables and establish allowances based on historical experience and other currently available information. As of August 31, 2019 and 2018 , total allowances recorded for client receivables were $45,538 and $49,913 , respectively. The allowance reflects our best estimate of collectibility risks on outstanding receivables. In limited circumstances, we agree to extend financing to certain clients. The terms vary by contract, but generally payment for services is contractually linked to the achievement of specified performance milestones. 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 Investments All liquid investments with an original maturity greater than three months but less than one year are considered to be short-term investments. Non-current investments are primarily non-marketable equity securities of privately held companies and are accounted for using either the equity or fair value measurement alternative method of accounting. For investments in which we can exercise significant influence but do not control, we use the equity method of accounting. 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 Investments are periodically assessed for other-than-temporary impairment. If an investment is deemed to have experienced an other-than-temporary decline below its cost basis, we reduce the carrying amount of the investment to its estimated fair value. Property and Equipment 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 Goodwill Goodwill represents the excess of the purchase price of an acquired entity over the fair value of net assets acquired. We review the recoverability of goodwill by reportable operating segment annually, or more frequently when indicators of impairment exist. Based on the results of our annual impairment analysis, we determined that no impairment existed as of August 31, 2019 or 2018 , as each reportable operating segment’s estimated fair value substantially exceeded its carrying value. 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sixteen years. Operating Expenses Selected components of operating expenses were as follows: Fiscal 2019 2018 2017 Research and development costs $ 799,734 $ 790,779 $ 704,317 Advertising costs (1) 85,521 78,464 79,883 Provision for (release of) doubtful accounts (2) 974 (1,060 ) 10,117 _______________ (1) Advertising costs are expensed as incurred. (2) For additional information, see “Allowances for Client Receivables”. Recently Adopted Accounting Pronouncements Financial Accounting Standards Board (“FASB”) Accounting Standards Update (“ASU”) No. 2014-09 ( “Topic 606”) On September 1, 2018 , we adopted Topic 606, which replaced most existing revenue recognition guidance. The core principle of Topic 606 is that an entity should recognize revenue for the transfer of goods or services equal to the amount that it expects to be entitled to receive for those goods or services. Topic 606 has been applied to contracts that were not completed as of September 1, 2018 . Results for reporting periods beginning after September 1, 2018 are presented under Topic 606, while prior period amounts are not adjusted and continue to be reported in accordance with our historic accounting. See Note 2 (Revenues) to these Consolidated Financial Statements for further details. In connection with the adoption of Topic 606, we are now presenting total revenues and no longer reporting revenues before reimbursements. Prior period results have been revised to reflect this change in presentation. Additionally, revisions were made to decrease both revenues and cost of services by $610,894 ,and $588,637 in fiscal 2018 and 2017, respectively, for hardware/software resale previously included in reimbursements. These revisions had no impact on operating income. The impact of adopting the new standard was not material to our Consolidated Financial Statements. The primary impacts included additional disclosure about the nature, amount, timing and uncertainty of revenue and cash flows arising from client contracts, including judgments and changes in estimates. Upon adoption, we recorded a decrease to retained earnings of $6,451 , net of an income tax impact of $3,071 , as of September 1, 2018 . The impact of adopting the new standard for fiscal 2019 was an increase to revenues of approximately $51.1 million . The impact on our balance sheet as of August 31, 2019 was not material with the exception of the classification of $2.2 billion of receivables and $627.7 million of contract assets, which were classified as Unbilled services, net prior to fiscal 2019. FASB ASU No. 2016-16 On September 1, 2018 , we adopted FASB ASU No. 2016-16, Income Taxes (Topic 740): Intra-Entity Transfers of Assets Other Than Inventory, which requires an entity to recognize the income tax consequences of intra-entity transfers, other than inventory, when the transfer occurs. Upon adoption, we recorded deferred tax assets and an increase in retained earnings of $2,144,427 , and we will recognize incremental income tax expense as these deferred tax assets are utilized. Our fiscal 2019 annual effective tax rate was 3.3% higher due to the adoption. The adoption had no impact on cash flows. The impact of adoption as of September 1, 2018 of FASB ASU No. 2014-09 (Topic 606) and No. 2016-16 (Topic 740) on our Consolidated Balance Sheets was as follows: Balance as of Adjustments Due to ASU 2014-09 Adjustments Due to ASU 2016-16 Balance as of September 1, 2018 Balance Sheet CURRENT ASSETS Receivables from clients, net $ 4,996,454 $ 2,100,402 $ — $ 7,096,856 Unbilled services, net 2,499,914 (2,499,914 ) — — Contract assets — 547,809 — 547,809 Receivables and contract assets $ 7,496,368 $ 148,297 $ — $ 7,644,665 NON-CURRENT ASSETS Unbilled services, net $ 23,036 $ (23,036 ) $ — $ — Contract assets — 23,036 — 23,036 Deferred contract costs 705,124 (2,867 ) — 702,257 Deferred income taxes, net 2,086,807 3,071 2,144,427 4,234,305 CURRENT LIABILITIES Deferred revenues 2,837,682 154,952 — 2,992,634 SHAREHOLDERS' EQUITY Retained earnings 7,952,413 (6,451 ) 2,144,427 10,090,389 FASB ASU No. 2017-07 On September 1, 2018 , we adopted FASB ASU No. 2017-07, Compensation-Retirement Benefits (Topic 715): Improving the Presentation of Net Periodic Pension Cost and Net Periodic Postretirement Benefit Cost. The new guidance amends certain presentation and disclosure requirements for employers with defined benefit pension and post-retirement medical plans. The standard requires the service cost component of the net benefit cost to be in the same line item as other compensation in operating income and the other components of net benefit cost to be presented outside of operating income on a retrospective basis. Upon adoption, we reclassified $58 million and $558 million (including fiscal 2017 pension settlement charge of $510 million ) of operating expenses to non-operating expense for fiscal 2018 and fiscal 2017, respectively, to conform with the fiscal 2019 treatment of these expenses. FASB ASU No. 2016-01 On September 1, 2018 , we adopted FASB ASU No. 2016-01, Financial Instruments-Overall (Subtopic 825-10): Recognition and Measurement of Financial Assets and Financial Liabilities, which amends certain aspects of recognition, measurement, presentation and disclosure of financial instruments. The standard requires investments previously accounted for under the cost method of accounting to be measured at fair value with changes in fair value recognized in net income. Investments in equity securities that do not have readily determinable fair values will be measured at cost, less any impairment, plus or minus changes resulting from observable price changes in orderly transactions. We adopted this standard using the prospective method. The adoption did not have a material impact on our Consolidated Financial Statements. FASB ASU No. 2018-02 On August 31, 2019, we early adopted FASB ASU 2018-02, Reclassification of Certain Tax Effects from Accumulated Other Comprehensive Income, which permits entities to reclassify the disproportionate income tax effects of the Tax Act on items within accumulated other comprehensive income (loss) (“AOCI”) to retained earnings. These disproportionate income tax effect items are referred to as “stranded tax effects.” The amendments in this update only relate to the reclassification of the income tax effects of the Tax Act. Other accounting guidance that requires the effect of changes in tax laws or rates to be included in net income is not affected by this update. Upon adoption we elected not to reclassify immaterial stranded tax effects. We release stranded tax effects from AOCI using the specific identification approach for our defined benefit plans and the portfolio approach for other items. New Accounting Pronouncement The following standard, issued by the FASB, will result in a change in practice and will have a financial impact on our Consolidated Financial Statements: Standard Description Accenture Adoption Date Impact on the Financial Statements or Other Significant Matters 2016-02 : Leases and related updates The ASU amends existing guidance to require lessees to recognize assets and liabilities on the balance sheet for the rights and obligations created by leases and to disclose additional quantitative and qualitative information about leasing arrangements. The guidance allows either a modified retrospective or an effective date transition method. September 1, 2019 We adopted the ASU on September 1, 2019, using the effective date method. We expect to recognize approximately $3 billion of operating lease assets and liabilities on our Consolidated Balance Sheets, primarily relating to real estate. We do not expect the ASU to have a material impact on our other Consolidated Financial Statements or footnotes. We elected the package of practical expedients which does not require reassessment of prior conclusions related to contracts containing leases, lease classification or initial direct costs. We also elected to combine lease and non-lease components for our real estate and automobile leases.</t>
  </si>
  <si>
    <t>REVENUES</t>
  </si>
  <si>
    <t>Revenues [Abstract]</t>
  </si>
  <si>
    <t>Revenue from Contract with Customer</t>
  </si>
  <si>
    <t>REVENUES Disaggregation of Revenue See Note 17 (Segment Reporting) to these Consolidated Financial Statements for our disaggregated revenues. Remaining Performance Obligations On August 31, 2019 , we had approximately $20 billion of remaining performance obligations.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6% of our remaining performance obligations as revenue in fiscal 2020 , an additional 14% in fiscal 2021 , and the balance thereafter. Contract Estimates Adjustments in contract estimates related to performance obligations satisfied or partially satisfied in prior periods decreased our revenues by approximately $4 million for fiscal 2019 . No adjustment on any one contract was material to our Consolidated Financial Statements during fiscal 2019 . Contract Balances Deferred transition revenues were $563,245 and $581,395 as of August 31, 2019 and 2018 , respectively, and are included in Non-current deferred revenues. Costs related to these activities are also deferred and are expensed as the services are provided.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681,492 and $690,868 as of August 31, 2019 and 2018 , respectively, and are included in Deferred contract costs. Deferred transition amortization expense for fiscal 2019 , 2018 and 2017 was $274,814 , $333,118 and $289,555 , respectively. The following table provides information about the balances of our Receivables, Contract assets and Contract liabilities (Deferred revenues): August 31, 2019 As of September 1, 2018 (as adjusted) Receivables, net of allowance $ 7,467,338 $ 7,096,856 Contract assets (current) 627,733 547,809 Receivables and contract assets (current) 8,095,071 7,644,665 Contract assets (non-current) 71,002 23,036 Deferred revenues (current) 3,188,835 2,992,634 Deferred revenues (non-current) 565,224 618,124 Changes in the contract asset and liability balances during fiscal 2019 , were a result of normal business activity and not materially impacted by any other factors. Revenues recognized during fiscal 2019 that were included in Deferred revenues as of September 1, 2018 were $2.9 billion .</t>
  </si>
  <si>
    <t>EARNINGS PER SHARE</t>
  </si>
  <si>
    <t>Earnings Per Share [Abstract]</t>
  </si>
  <si>
    <t>EARNINGS PER SHARE Basic and diluted earnings per share were calculated as follows: Fiscal 2019 2018 2017 Basic Earnings per share Net income attributable to Accenture plc $ 4,779,112 $ 4,059,907 $ 3,445,149 Basic weighted average Class A ordinary shares 638,098,125 628,451,742 620,104,250 Basic earnings per share $ 7.49 $ 6.46 $ 5.56 Diluted Earnings per share Net income attributable to Accenture plc $ 4,779,112 $ 4,059,907 $ 3,445,149 Net income attributable to noncontrolling interests in Accenture Holdings plc and Accenture Canada Holdings Inc. (1) 6,694 95,063 149,131 Net income for diluted earnings per share calculation $ 4,785,806 $ 4,154,970 $ 3,594,280 Basic weighted average Class A ordinary shares 638,098,125 628,451,742 620,104,250 Class A ordinary shares issuable upon redemption/exchange of noncontrolling interests (1) 892,654 14,716,884 28,107,510 Diluted effect of employee compensation related to Class A ordinary shares 11,111,679 11,948,075 12,082,241 Diluted effect of share purchase plans related to Class A ordinary shares 102,415 179,449 169,226 Diluted weighted average Class A ordinary shares 650,204,873 655,296,150 660,463,227 Diluted earnings per share $ 7.36 $ 6.34 $ 5.44 _______________ (1) 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si>
  <si>
    <t>ACCUMULATED OTHER COMPREHENSIVE LOSS</t>
  </si>
  <si>
    <t>Accumulated Other Comprehensive Income (Loss), Net of Tax [Abstract]</t>
  </si>
  <si>
    <t>ACCUMULATED OTHER COMPREHENSIVE LOSS The following table summarizes the changes in the accumulated balances for each component of accumulated other comprehensive loss attributable to Accenture plc: Fiscal 2019 2018 2017 Foreign currency translation Beginning balance $ (1,075,268 ) $ (770,043 ) $ (919,963 ) Foreign currency translation (138,680 ) (310,548 ) 164,073 Income tax benefit (expense) (607 ) 3,354 (988 ) Portion attributable to noncontrolling interests 6,580 1,969 (13,165 ) Foreign currency translation, net of tax (132,707 ) (305,225 ) 149,920 Ending balance (1,207,975 ) (1,075,268 ) (770,043 ) Defined benefit plans Beginning balance (419,284 ) (440,619 ) (809,504 ) Actuarial gains (losses) (379,090 ) 19,862 49,565 Pension settlement 793 3,030 509,793 Prior service costs arising during the period (2,105 ) (28,696 ) 847 Reclassifications into net periodic pension and 32,985 34,972 44,913 Income tax benefit (expense) 94,052 (7,799 ) (219,817 ) Portion attributable to noncontrolling interests 326 (34 ) (16,416 ) Defined benefit plans, net of tax (253,039 ) 21,335 368,885 Ending balance (672,323 ) (419,284 ) (440,619 ) Cash flow hedges Beginning balance (84,010 ) 114,635 68,011 Unrealized gain (loss) 209,017 (169,958 ) 195,848 Reclassification adjustments into Cost of services (48,333 ) (93,105 ) (118,840 ) Income tax benefit (expense) (37,522 ) 64,118 (28,309 ) Portion attributable to noncontrolling interests (159 ) 300 (2,075 ) Cash flow hedges, net of tax 123,003 (198,645 ) 46,624 Ending balance (2) 38,993 (84,010 ) 114,635 Investments Beginning balance 2,391 1,243 (264 ) Unrealized gain (loss) (1,970 ) 1,455 1,758 Income tax benefit (expense) 305 (305 ) (183 ) Portion attributable to noncontrolling interests 2 (2 ) (68 ) Investments, net of tax (1,663 ) 1,148 1,507 Ending balance 728 2,391 1,243 Accumulated other comprehensive loss $ (1,840,577 ) $ (1,576,171 ) $ (1,094,784 ) _______________ (1) As of August 31, 2019 , $54,799 of net losses is expected to be reclassified into net periodic pension and post-retirement expense recognized in cost of services, sales and marketing, general and administrative costs and non-operating expenses in the next twelve months. (2) As of August 31, 2019 , $34,207 of net unrealized gains related to derivatives designated as cash flow hedges is expected to be reclassified into cost of services in the next twelve months.</t>
  </si>
  <si>
    <t>PROPERTY AND EQUIPMENT</t>
  </si>
  <si>
    <t>Property, Plant and Equipment [Abstract]</t>
  </si>
  <si>
    <t>PROPERTY AND EQUIPMENT The components of Property and equipment, net were as follows: August 31, 2019 August 31, 2018 Buildings and land $ 56 $ 60 Computers, related equipment and software 1,723,623 1,625,950 Furniture and fixtures 394,671 374,294 Leasehold improvements 1,228,845 1,125,814 Property and equipment, gross 3,347,195 3,126,118 Total accumulated depreciation (1,956,029 ) (1,862,098 ) Property and equipment, net $ 1,391,166 $ 1,264,020 Depreciation expense for fiscal 2019, 2018 and 2017 was $440,796 , $423,471 and $362,817 , respectively.</t>
  </si>
  <si>
    <t>BUSINESS COMBINATIONS AND DIVESTITURE</t>
  </si>
  <si>
    <t>Business Combination, Goodwill [Abstract]</t>
  </si>
  <si>
    <t>BUSINESS COMBINATIONS We completed a number of individually immaterial acquisitions during fiscal years 2019, 2018 and 2017 . These acquisitions were completed primarily to expand our services and solutions offerings. The table below gives additional details related to these acquisitions: Fiscal 2019 2018 2017 Total consideration $ 1,170,044 $ 596,148 $ 1,643,205 Goodwill 920,696 431,087 1,350,969 Intangible assets 282,144 140,403 328,776 The intangible assets primarily consist of customer-related intangibles, which are being amortized over one to twelve years. The goodwill was allocated among our reportable operating segments and is partially deductible for U.S. federal income tax purposes.</t>
  </si>
  <si>
    <t>GOODWILL AND INTANGIBLE ASSETS</t>
  </si>
  <si>
    <t>Goodwill and Intangible Assets Disclosure [Abstract]</t>
  </si>
  <si>
    <t>Goodwill and Intangible Assets Disclosure [Text Block]</t>
  </si>
  <si>
    <t>GOODWILL AND INTANGIBLE ASSETS Goodwill The changes in the carrying amount of goodwill by reportable operating segment were as follows: August 31, Additions/ Foreign August 31, Additions/ Foreign August 31, Communications, Media &amp; $ 775,802 $ 98,223 $ (8,516 ) $ 865,509 $ 146,632 $ (19,398 ) $ 992,743 Financial Services 1,151,024 32,390 (21,348 ) 1,162,066 252,870 (21,308 ) 1,393,628 Health &amp; Public Service 934,374 27,816 (3,142 ) 959,048 54,441 (8,061 ) 1,005,428 Products 1,698,140 270,701 (20,440 ) 1,948,401 423,525 (43,609 ) 2,328,317 Resources 443,012 13,163 (8,187 ) 447,988 47,274 (9,828 ) 485,434 Total $ 5,002,352 $ 442,293 $ (61,633 ) $ 5,383,012 $ 924,742 $ (102,204 ) $ 6,205,550 Goodwill includes immaterial adjustments related to prior period acquisitions. Intangible Assets Our definite-lived intangible assets by major asset class were as follows: August 31, 2018 August 31, 2019 Intangible Asset Class Gross Carrying Amount Accumulated Amortization Net Carrying Amount Gross Carrying Amount Accumulated Amortization Net Carrying Amount Customer-related $ 862,418 $ (299,702 ) $ 562,716 $ 1,013,976 $ (358,130 ) $ 655,846 Technology 94,844 (55,690 ) 39,154 119,686 (45,851 ) 73,835 Patents 128,179 (66,659 ) 61,520 127,796 (66,167 ) 61,629 Other 50,490 (26,770 ) 23,720 78,344 (28,875 ) 49,469 Total $ 1,135,931 $ (448,821 ) $ 687,110 $ 1,339,802 $ (499,023 ) $ 840,779 Total amortization related to our intangible assets was $177,150 , $170,187 and $149,417 for fiscal 2019, 2018 and 2017 , respectively. Estimated future amortization related to intangible assets held at August 31, 2019 is as follows: Fiscal Year Estimated Amortization 2020 $ 189,490 2021 155,186 2022 134,594 2023 117,959 2024 94,022 Thereafter 149,528 Total $ 840,779</t>
  </si>
  <si>
    <t>FINANCIAL INSTRUMENTS</t>
  </si>
  <si>
    <t>Derivative Instruments and Hedging Activities Disclosure [Abstract]</t>
  </si>
  <si>
    <t>DERIVATIVE FINANCIAL INSTRUMENTS</t>
  </si>
  <si>
    <t>FINANCIAL INSTRUMENTS Derivatives In the normal course of business, we use derivative financial instruments to manage foreign currency exchange rate risk. Derivative transactions are governed by a uniform set of policies and procedures covering areas such as authorization, counterparty exposure and hedging practices. Positions are monitored using techniques such as market value and sensitivity analyses. We do not enter into derivative transactions for trading purposes. We classify cash flows from our derivative programs as cash flows from operating activities in the Consolidated Cash Flows Statements. Certain derivatives give rise to credit risks from the possible non-performance by counterparties. Credit risk is generally limited to the fair value of those contracts that are favorable to us, and the maximum amount of loss due to credit risk, based on the gross fair value of our derivative financial instruments that are in an asset position, was $110,617 as of August 31, 2019 . We utilize standard counterparty master agreements containing provisions for the netting of certain foreign currency transaction obligations and for set-off of certain obligations in the event of an insolvency of one of the parties to the transaction. These provisions may reduce our potential overall loss resulting from the insolvency of a counterparty and reduce a counterparty’s potential overall loss resulting from our insolvency. Additionally, these agreements contain early termination provisions triggered by adverse changes in a counterparty’s credit rating, thereby enabling us to accelerate settlement of a transaction prior to its contractual maturity and potentially decrease our realized loss on an open transaction. Similarly, a decrement in our credit rating could trigger a counterparty’s early termination rights, thereby enabling a counterparty to accelerate settlement of a transaction prior to its contractual maturity and potentially increase our realized loss on an open transaction. The aggregate fair value of our derivative instruments with credit-risk-related contingent features that were in a liability position as of August 31, 2019 was $59,791 . Our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11 (Retirement and Profit Sharing Plans) to these Consolidated Financial Statements. Cash Flow Hedges Certain of our subsidiaries are exposed to currency risk through their use of our global delivery resources. To mitigate this risk, we use foreign currency forward contracts to hedge the foreign exchange risk of the forecasted intercompany expenses denominated in foreign currencies for up to three years in the future. We have designated these derivatives as cash flow hedges. As of August 31, 2019 and 2018 , we held no derivatives that were designated as fair value or net investment hedges. 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d item, the risk being hedged, our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 We assess the ongoing effectiveness of our hedges using the Hypothetical Derivative Method, which measures hedge ineffectiveness based on a comparison of the change in fair value of the actual derivative designated as the hedging instrument and the change in fair value of a hypothetical derivative. The hypothetical derivative would have terms that identically match the critical terms of the hedged item. We measure and record hedge ineffectiveness at the end of each fiscal quarter.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The amounts related to derivatives designated as cash flow hedges that were reclassified into Cost of services were a net gain of $48,333 , $93,105 and $118,840 during fiscal 2019 , 2018 and 2017 , respectively. The ineffective portion of the change in fair value of a cash flow hedge is recognized immediately in Other income (expense), net in the Consolidated Income Statements and for fiscal 2019, 2018 and 2017 , was not material. In addition, we did not discontinue any cash flow hedges during fiscal 2019 , 2018 or 2017 . Other Derivatives We also use foreign currency forward contracts, which have not been designated as hedges, to hedge balance sheet exposures, such as intercompany loans. These instruments are generally short-term in nature, with typical maturities of less than one year, and are subject to fluctuations in foreign exchange rates. Realized gains or losses and changes in the estimated fair value of these derivatives were net losses of $112,113 and $114,076 for fiscal 2019 and 2018 , respectively, and a net gain of $66,748 for fiscal 2017 .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August 31, August 31, Assets Cash Flow Hedges Other current assets $ 53,033 $ 29,380 Other non-current assets 49,525 1,065 Other Derivatives Other current assets 8,059 28,700 Total assets $ 110,617 $ 59,145 Liabilities Cash Flow Hedges Other accrued liabilities $ 18,826 $ 50,870 Other non-current liabilities 8,770 64,365 Other Derivatives Other accrued liabilities 32,195 25,455 Total liabilities $ 59,791 $ 140,690 Total fair value $ 50,826 $ (81,545 ) Total notional value $ 8,709,917 $ 8,783,014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August 31, August 31, Net derivative assets $ 88,811 $ 23,599 Net derivative liabilities 37,985 105,144 Total fair value $ 50,826 $ (81,545 ) Equity Securities Without Readily Determinable Fair Values We hold investments in equity securities that do not have readily determinable fair values. We record these investments at cost and remeasure them to fair value based on certain observable price changes or impairment events as they occur. The carrying amount of these investments was $131,675 as of August 31, 2019 . Prior to the adoption of FASB ASU No. 2016-01, these investments were accounted for under the cost method. For additional information, see Note 1 (Summary of Significant Accounting Policies) to these Consolidated Financial Statements.</t>
  </si>
  <si>
    <t>BORROWINGS AND INDEBTEDNESS</t>
  </si>
  <si>
    <t>Debt Disclosure [Abstract]</t>
  </si>
  <si>
    <t>BORROWINGS AND INDEBTEDNESS As of August 31, 2019 , we had the following borrowing facilities, including the issuance of letters of credit, to support general working capital purposes: Facility Borrowings Syndicated loan facility (1) $ 1,000,000 $ — Separate, uncommitted, unsecured multicurrency revolving credit facilities (2) 790,191 — Local guaranteed and non-guaranteed lines of credit (3) 220,355 2,458 Total $ 2,010,546 $ 2,458 _______________ (1) This facility, which matures on December 22, 2020 , provides unsecured, revolving borrowing capacity for general working capital purposes, including the issuance of letters of credit. Financing is provided under this facility at the prime rate or at the London Interbank Offered Rate, plus a spread. We continue to be in compliance with relevant covenant terms. The facility is subject to annual commitment fees. As of August 31, 2019 and 2018 , we had no borrowings under the facility.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19 and 2018 , we had no borrowings under these facilities. (3) We also maintain local guaranteed and non-guaranteed lines of credit for those locations that cannot access our global facilities. As of August 31, 2019 and 2018 , we had borrowings under these various facilities of $2,458 and $0 , respectively. Under the borrowing facilities described above, we had an aggregate of $390,295 and $324,602 of letters of credit outstanding as of August 31, 2019 and 2018 , respectively. In addition, we had total outstanding debt of $22,658 and $25,013 as of August 31, 2019 and 2018 , respectively.</t>
  </si>
  <si>
    <t>INCOME TAXES</t>
  </si>
  <si>
    <t>Income Tax Disclosure [Abstract]</t>
  </si>
  <si>
    <t>INCOME TAXES Fiscal 2019 2018 2017 Current taxes U.S. federal $ 159,578 $ 70,050 $ 152,002 U.S. state and local 86,113 3,574 17,269 Non-U.S. 1,256,225 1,425,875 1,175,962 Total current tax expense 1,501,916 1,499,499 1,345,233 Deferred taxes U.S. federal (143,217 ) 219,034 (200,483 ) U.S. state and local (39,588 ) 57,044 (26,069 ) Non-U.S. 86,445 (182,078 ) (137,581 ) Total deferred tax (benefit) expense (96,360 ) 94,000 (364,133 ) Total $ 1,405,556 $ 1,593,499 $ 981,100 The components of Income before income taxes were as follows: Fiscal 2019 2018 2017 U.S. sources (1) $ 853,173 $ 645,943 $ 251,456 Non-U.S. sources 5,398,624 5,162,150 4,364,576 Total $ 6,251,797 $ 5,808,093 $ 4,616,032 _______________ (1) Includes U.S. pension settlement charge of 509,793 for fiscal 2017. On December 22, 2017, the U.S. enacted the Tax Cuts and Jobs Act (the “Tax Act”), which significantly changed U.S. tax law. The Tax Act lowered the U.S. statutory federal income tax rate from 35% to 21% , effective January 1, 2018, resulting in a blended U.S. statutory federal income tax rate of 25.7% for our fiscal year ended August 31, 2018 and a U.S. statutory federal income tax rate of 21.0% for our fiscal year ended August 31, 2019 . During fiscal 2018 , we recognized tax expense of $177,651 due primarily to the remeasurement of our net deferred tax assets at the new, lower rates. Our analysis and decisions around accounting for the Tax Act are complete. The reconciliation of the U.S. federal statutory income tax rate to our effective income tax rate was as follows: Fiscal 2019 2018 2017 U.S. federal statutory income tax rate 21.0 % 25.7 % 35.0 % U.S. state and local taxes, net 1.5 1.1 1.3 Non-U.S. operations taxed at other rates 1.1 (6.1 ) (16.3 ) Final determinations (1) (3.4 ) (1.9 ) (3.6 ) Other net activity in unrecognized tax benefits 3.2 5.8 8.4 Excess tax benefits from share based payments (1.2 ) (2.3 ) (2.7 ) Changes in tax laws and rates — 4.4 (1.5 ) Other, net 0.3 0.7 0.7 Effective income tax rate 22.5 % 27.4 % 21.3 % _______________ (1) Final determinations include final agreements with tax authorities and expirations of statutes of limitations. As of August 31, 2019 , we had not recognized a deferred tax liability on $425,028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54,000 . Portions of our operations are subject to reduced tax rates or are free of tax under various tax holidays which expire between fiscal 2020 and 2023 . Some of the holidays are renewable at reduced levels, under certain conditions, with possible renewal periods through 2033 . The income tax benefits attributable to the tax status of these subsidiaries were estimated to be approximately $95,000 , $103,000 and $95,000 in fiscal 2019, 2018 and 2017 , respectively. The revaluation of deferred tax assets and liabilities due to enacted changes in tax laws and tax rates did not have a material impact on our effective tax rate in fiscal 2019 . Changes in tax laws and tax rates decreased our net deferred tax assets by $247,216 in fiscal 2018 . The components of our deferred tax assets and liabilities included the following: August 31, August 31, Deferred tax assets Pensions $ 446,920 $ 343,415 Revenue recognition 116,518 110,424 Compensation and benefits 623,986 428,703 Share-based compensation 292,045 259,276 Tax credit carryforwards 527,748 400,253 Net operating loss carryforwards 175,196 122,821 Deferred amortization deductions 793,084 728,564 Indirect effects of unrecognized tax benefits 302,093 355,152 Licenses and other intangibles 1,964,506 31,798 Other 213,496 212,710 Total deferred tax assets 5,455,592 2,993,116 Valuation allowance (606,765 ) (451,775 ) Deferred tax assets, net of valuation allowance 4,848,827 2,541,341 Deferred tax liabilities Revenue recognition (43,124 ) (66,128 ) Investments in subsidiaries (182,186 ) (138,417 ) Intangibles (234,098 ) (205,741 ) Other (173,187 ) (169,977 ) Total deferred tax liabilities (632,595 ) (580,263 ) Net deferred tax assets $ 4,216,232 $ 1,961,078 We recorded valuation allowances of $606,765 and $451,775 as of August 31, 2019 and 2018 , respectively, against deferred tax assets principally associated with certain tax credit and tax net operating loss carryforwards, as we believe it is more likely than not that these assets will not be realized. For all other deferred tax assets, we believe it is more likely than not that the results of future operations will generate sufficient taxable income to realize these deferred tax assets. During fiscal 2019 , we recorded a net increase of $154,990 in the valuation allowance. The majority of this change related to valuation allowances on certain tax credit carryforwards, as the Company believes it is more likely than not that these assets will not be realized . During fiscal 2018 , we recorded a net decrease of $1,112,779 in the valuation allowance. Substantially all of this change related to the write-off of certain tax credit carryforwards for which we had a full valuation allowance. We had tax credit carryforwards as of August 31, 2019 of $527,748 , of which $24,958 will expire between 2020 and 2029 , $113 will expire between 2030 and 2039 , and $502,677 has an indefinite carryforward period. We had net operating loss carryforwards as of August 31, 2019 of $832,118 . Of this amount, $206,741 expires between 2020 and 2029 , $28,216 expires between 2030 and 2039 , and $597,161 has an indefinite carryforward period. As of August 31, 2019 , we had $1,233,014 of unrecognized tax benefits, of which $908,522 , if recognized, would favorably affect our effective tax rate. As of August 31, 2018 , we had $1,210,520 of unrecognized tax benefits, of which $818,638 , if recognized, would favorably affect our effective tax rate. The remaining unrecognized tax benefits as of August 31, 2019 and 2018 of $324,492 and $391,882 , respectively, represent items recorded as offsetting tax benefits associated with the correlative effects of potential transfer pricing adjustments, state income taxes and timing adjustments. A reconciliation of the beginning and ending amounts of unrecognized tax benefits was as follows: Fiscal 2019 2018 Balance, beginning of year $ 1,210,520 $ 945,850 Additions for tax positions related to the current year 211,671 349,343 Additions for tax positions related to prior years 354,890 317,215 Reductions for tax positions related to prior years (262,055 ) (284,711 ) Statute of limitations expirations (146,732 ) (37,050 ) Settlements with tax authorities (103,384 ) (68,605 ) Foreign currency translation (31,896 ) (11,522 ) Balance, end of year $ 1,233,014 $ 1,210,520 For the year ended August 31, 2019 , most of the additions for tax positions related to prior years are for items that had no net impact to the consolidated financial statements. We recognize interest and penalties related to unrecognized tax benefits in the Provision for income taxes. During fiscal 2019, 2018 and 2017 , we recognized expense of $8,645 , $37,230 and $37,350 in interest and penalties, respectively. Accrued interest and penalties related to unrecognized tax benefits of $114,566 ( $105,852 , net of tax benefits) and $125,886 ( $114,631 , net of tax benefits) were reflected on our Consolidated Balance Sheets as of August 31, 2019 and 2018 , respectively. We are currently under audit by the U.S. Internal Revenue Service for fiscal 2016. We are also currently under audit in numerous state and non-U.S. tax jurisdictions. Although the outcome of tax audits is always uncertain and could result in significant cash tax payments, we do not believe the outcome of these audits will have a material adverse effect on our consolidated financial position or results of operations. With limited exceptions, we are no longer subject to income tax audits by taxing authorities for the years before 2010. We believe that it is reasonably possible that our unrecognized tax benefits could decrease by approximately $291,000 or increase by approximately $397,000 in the next 12 months as a result of settlements, lapses of statutes of limitations, tax audit activity and other adjustments. The majority of these amounts relate to transfer pricing matters in both U.S. and non-U.S. tax jurisdictions.</t>
  </si>
  <si>
    <t>RETIREMENT AND PROFIT SHARING PLANS</t>
  </si>
  <si>
    <t>Retirement Benefits [Abstract]</t>
  </si>
  <si>
    <t>RETIREMENT AND PROFIT SHARING PLANS Defined Benefit Pension and Postretirement Plans In the United States and certain other countries, we maintain and administer defined benefit retirement plans and postretirement medical plans for certain current, retired and resigned employees. In addition, our U.S. defined benefit pension plans include a frozen plan for former pre-incorporation partners, which is unfunded. Benefits under the employee retirement plans are primarily based on years of service and compensation during the years immediately preceding retirement or termination of participation in the plan. The defined benefit pension disclosures include our U.S. and material non-U.S. defined benefit pension plans. Assumptions The weighted-average assumptions used to determine the defined benefit pension obligations as of August 31 and the net periodic pension expense were as follows: Pension Plans Postretirement Plans August 31, August 31, August 31, August 31, 2019 August 31, 2018 August 31, 2017 U.S. Non-U.S. Plans U.S. Non-U.S. Plans U.S. Non-U.S. Plans U.S. and Non-U.S. Plans U.S. and Non-U.S. Plans U.S. and Non-U.S. Plans Discount rate for determining projected benefit obligation 3.00 % 2.24 % 4.00 % 3.29 % 3.75 % 2.83 % 3.00 % 3.98 % 3.73 % Discount rate for determining net periodic pension expense 4.00 % 3.29 % 3.75 % 2.83 % 3.50 % 2.40 % 3.98 % 3.73 % 3.51 % Long term rate of return on plan assets 4.25 % 3.02 % 4.25 % 3.56 % 4.25 % 3.52 % 3.18 % 3.64 % 4.13 % Rate of increase in future compensation for determining projected benefit obligation 2.23 % 4.02 % 2.23 % 3.67 % 2.25 % 3.63 % N/A N/A N/A Rate of increase in future compensation for determining net periodic pension expense 2.23 % 3.67 % 2.25 % 3.63 % 2.57 % 3.47 % N/A N/A N/A We utilize a full yield curve approach to estimate the service and interest cost components by applying specific spot rates along the yield curve used in the determination of the benefit obligation to the relevant projected cash flows. This approach provides a correlation between projected benefit cash flows and the corresponding yield curve spot rates and provides a precise measurement of service and interest costs. The discount rate assumptions are based on the expected duration of the benefit payments for each of our defined benefit pension and postretirement plans as of the annual measurement date and are subject to change each year. The expected long-term rate of return on plan assets should, over time, approximate the actual long-term returns on defined benefit pension and postretirement plan assets and is based on historical returns and the future expectations for returns for each asset class, as well as the target asset allocation of the asset portfolio. Assumed U.S. Health Care Cost Trend Our U.S. postretirement plan assumed annual rate of increase in the per capita cost of health care benefits is 6.6% for the plan year ending June 30, 2020. The rate is assumed to decrease on a straight-line basis to 4.5% for the plan year ending June 30, 2038 and remain at that level thereafter. A one percentage point increase in the assumed health care cost trend rates would increase the benefit obligation by $93,643 , while a one percentage point decrease would reduce the benefit obligation by $72,873 . U.S. Defined Benefit Pension Plan Settlement Charges In May 2017, we settled our U.S. pension plan obligations. Plan participants elected to receive either a lump-sum distribution or to transfer benefits to a third-party annuity provider. As a result of the settlement, we were relieved of any further obligation under our U.S. pension plan. During fiscal 2017, we recorded a pension settlement charge of $509,793 , and related income tax benefits of $198,219 . The charge primarily consisted of unrecognized actuarial losses of $460,908 previously included in Accumulated other comprehensive loss. In connection with the settlement, we made a $118,500 cash contribution ( $48,885 related to additional actuarial losses and $69,615 to fund previously recorded pension liabilities). In connection with the plan termination, we created a separate defined benefit plan, with substantially the same terms as the terminated plan, for approximately 600 active employees who are currently eligible to accrue benefits. Pension and Postretirement Expense Pension expense for fiscal 2019, 2018 and 2017 was $137,030 , $125,320 and $622,302 (including the above noted settlement charge), respectively. Postretirement expense for fiscal 2019, 2018 and 2017 was not material to our Consolidated Financial Statements. Starting in fiscal 2019, the service cost component of pension and postretirement expense is included in operating expenses while the other components of net benefit cost are included in Other income (expense), net. Prior period amounts have been revised to conform with the current period presentation. Benefit Obligation, Plan Assets and Funded Status The changes in the benefit obligations, plan assets and funded status of our pension and postretirement benefit plans for fiscal 2019 and 2018 were as follows: Pension Plans Postretirement Plans August 31, August 31, August 31, 2019 August 31, 2018 U.S. Plans Non-U.S. Plans U.S. Plans Non-U.S. Plans U.S. and Non-U.S. Plans U.S. and Non-U.S. Plans Reconciliation of benefit obligation Benefit obligation, beginning of year $ 331,916 $ 1,772,712 $ 342,863 $ 1,816,462 $ 535,632 $ 529,680 Service cost 3,100 88,913 4,233 81,840 18,056 20,929 Interest cost 12,364 52,466 10,626 46,993 20,498 17,537 Participant contributions — 11,989 — 12,189 — — Acquisitions/divestitures/transfers — 28,510 — (121 ) — — Amendments — 2,105 — 28,696 — — Curtailment — (6,477 ) — (4,946 ) — (2,782 ) Pension settlement — (9,343 ) 4,289 (70,124 ) — — Actuarial (gain) loss 50,002 379,173 (16,149 ) (25,942 ) 16,880 (18,001 ) Benefits paid (13,825 ) (85,624 ) (13,946 ) (69,841 ) (13,637 ) (10,499 ) Exchange rate impact — (68,047 ) — (42,494 ) (833 ) (1,232 ) Benefit obligation, end of year $ 383,557 $ 2,166,377 $ 331,916 $ 1,772,712 $ 576,596 $ 535,632 Reconciliation of fair value of plan assets Fair value of plan assets, beginning of year $ 210,576 $ 1,127,376 $ 204,629 $ 1,154,128 $ 28,713 $ 26,541 Actual return on plan assets 50,397 97,845 (5,278 ) 6,792 4,924 (505 ) Acquisitions/divestitures/transfers — 25,347 — — — — Employer contributions 10,131 81,531 20,882 109,292 11,920 13,176 Participant contributions — 11,989 — 12,189 — — Pension settlement — (8,801 ) 4,289 (71,562 ) — — Benefits paid (13,824 ) (85,624 ) (13,946 ) (69,841 ) (13,637 ) (10,499 ) Exchange rate impact — (35,601 ) — (13,622 ) — — Fair value of plan assets, end of year $ 257,280 $ 1,214,062 $ 210,576 $ 1,127,376 $ 31,920 $ 28,713 Funded status, end of year $ (126,277 ) $ (952,315 ) $ (121,340 ) $ (645,336 ) $ (544,676 ) $ (506,919 ) Amounts recognized in the Consolidated Balance Sheets Non-current assets $ 6,707 $ 67,396 $ 6,757 $ 106,621 $ — $ — Current liabilities (10,473 ) (33,981 ) (10,854 ) (27,306 ) (1,257 ) (1,856 ) Non-current liabilities (122,511 ) (985,730 ) (117,243 ) (724,651 ) (543,419 ) (505,063 ) Funded status, end of year $ (126,277 ) $ (952,315 ) $ (121,340 ) $ (645,336 ) $ (544,676 ) $ (506,919 ) Accumulated Other Comprehensive Loss The pre-tax accumulated net loss and prior service (credit) cost recognized in Accumulated other comprehensive loss as of August 31, 2019 and 2018 was as follows: Pension Plans Postretirement Plans August 31, August 31, August 31, August 31, U.S. Plans Non-U.S. U.S. Plans Non-U.S. U.S. and Non-U.S. Plans U.S. and Non-U.S. Plans Net loss $ 106,328 $ 633,619 $ 105,580 $ 357,250 $ 121,798 $ 114,827 Prior service (credit) cost — 21,954 — 22,293 19,427 23,671 Accumulated other comprehensive loss, pre-tax $ 106,328 $ 655,573 $ 105,580 $ 379,543 $ 141,225 $ 138,498 Funded Status for Defined Benefit Plans The accumulated benefit obligation for defined benefit pension plans as of August 31, 2019 and 2018 was as follows: August 31, August 31, U.S. Plans Non-U.S. U.S. Plans Non-U.S. Accumulated benefit obligation $ 376,886 $ 1,964,148 $ 325,152 $ 1,614,649 The following information is provided for defined benefit pension plans and postretirement plans with projected benefit obligations in excess of plan assets and for defined benefit pension plans with accumulated benefit obligations in excess of plan assets as of August 31, 2019 and 2018 : Pension Plans Postretirement Plans August 31, August 31, August 31, August 31, U.S. Plans Non-U.S. U.S. Plans Non-U.S. U.S. and Non-U.S. Plans U.S. and Non-U.S. Plans Projected benefit obligation in excess of plan assets Projected benefit obligation $ 132,984 $ 1,514,448 $ 128,097 $ 1,009,762 $ 576,596 $ 535,632 Fair value of plan assets — 494,065 — 257,805 31,920 28,713 August 31, August 31, U.S. Plans Non-U.S. U.S. Plans Non-U.S. Accumulated benefit obligation in excess of plan assets Accumulated benefit obligation $ 132,984 $ 1,300,082 $ 128,097 $ 848,217 Fair value of plan assets — 465,935 — 220,220 Investment Strategies U.S. Pension Plans The overall investment objective of the defined benefit pension plans is to match the duration of the plans’ assets to the plans’ liabilities while managing risk in order to meet current defined benefit pension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We recognize that asset allocation of the defined benefit pension plans’ assets is an important factor in determining long-term performance. Actual asset allocations at any point in time may vary from the target asset allocations and will be dictated by current and anticipated market conditions, required cash flows and investment decisions of the investment committee and the pension plans’ investment funds and managers. Ranges are established to provide flexibility for the asset allocation to vary around the targets without the need for immediate rebalancing. Non-U.S. Pension Plans Plan assets in non-U.S. defined benefit pension plans conform to the investment policies and procedures of each plan and to relevant legislation. The pension committee or trustee of each plan regularly, but at least annually, reviews the investment policy and the performance of the investment managers. In certain countries, the trustee is also required to consult with us. Asset allocation decisions are made to provide risk adjusted returns that align with the overall investment strategy for each plan. Generally, the investment return objective of each plan is to achieve a total annualized rate of return that exceeds inflation over the long term by an amount based on the target asset allocation mix of that plan. In certain countries, plan assets are invested in funds that are required to hold a majority of assets in bonds, with a smaller proportion in equities. Also, certain plan assets are entirely invested in contracts held with the plan insurer, which determines the strategy. Defined benefit pension plans in certain countries are unfunded. Risk Management Plan investments are exposed to risks including market, interest rate and operating risk. In order to mitigate significant concentrations of these risks, the assets are invested in a diversified portfolio primarily consisting of fixed income instruments and equities. To minimize asset volatility relative to the liabilities, plan assets allocated to debt securities appropriately match the duration of individual plan liabilities. Equities are diversified between U.S. and non-U.S. index funds and are intended to achieve long term capital appreciation. Plan asset allocation and investment managers’ guidelines are reviewed on a regular basis. Plan Assets Our target allocation for fiscal 2020 and weighted-average plan assets allocations as of August 31, 2019 and 2018 by asset category for defined benefit pension plans were as follows: 2020 Target 2019 2018 U.S. Non-U.S. U.S. Non-U.S. U.S. Non-U.S. Asset Category Equity securities — % 27 % — % 19 % — % 20 % Debt securities 100 53 95 59 94 57 Cash and short-term investments — 1 5 2 6 2 Insurance contracts — 16 — 17 — 17 Other — 3 — 3 — 4 Total 100 % 100 % 100 % 100 % 100 % 100 %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air values of defined benefit pension and postretirement plan assets as of August 31, 2019 were as follows: Non-U.S. Plans Level 1 Level 2 Level 3 Total Equity Mutual fund equity securities $ — $ 226,386 $ — $ 226,386 Fixed Income Non-U.S. government debt securities 125,332 — — 125,332 Non-U.S. corporate debt securities 19,562 — — 19,562 Mutual fund debt securities — 569,712 — 569,712 Cash and short-term investments 9,799 9,426 — 19,225 Insurance contracts — 76,219 133,421 209,640 Other — 44,205 — 44,205 Total $ 154,693 $ 925,948 $ 133,421 $ 1,214,062 There were no transfers between Levels 1 and 2 during fiscal 2019. The level 3 assets are invested in an insurance buy-in contract in a Non-U.S. plan. The fair value of the assets is set to an actuarially calculated present value of the underlying liabilities. The U.S. Plans have $289,200 in Level 2 assets, primarily made up of U.S. corporate debt securities of $166,756 and U.S. government, state and local debt securities of $71,745 . The following table provides a reconciliation of the beginning and ending balances of Level 3 assets for fiscal 2019: Level 3 Assets Fiscal 2019 Beginning balance $ 114,960 Purchases, sales and settlements 17,428 Changes in fair value 1,033 Ending Balance $ 133,421 The fair values of defined benefit pension and postretirement plan assets as of August 31, 2018 were as follows: Non-U.S. Plans Level 1 Level 2 Level 3 Total Equity Mutual fund equity securities $ — $ 222,061 $ — $ 222,061 Fixed Income Non-U.S. government debt securities 117,389 — — 117,389 Mutual fund debt securities 4 535,092 — 535,096 Cash and short-term investments 17,687 5,502 — 23,189 Insurance contracts — 72,820 114,960 187,780 Other — 41,861 — 41,861 Total $ 135,080 $ 877,336 $ 114,960 $ 1,127,376 There were no transfers between Levels 1 and 2 during fiscal 2018 . The level 3 assets are invested in an insurance buy-in contract in a Non-U.S. plan. The fair value of the assets is set to an actuarially calculated present value of the underlying liabilities. The U.S. Plans have $239,289 in Level 2 assets, primarily made up of U.S. corporate debt securities of $136,814 and U.S. government, state and local debt securities of $58,239 . Expected Contributions Generally, annual contributions are made at such times and in amounts as required by law and may, from time to time, exceed minimum funding requirements. We estimate we will pay approximately $93,292 in fiscal 2020 related to contributions to our U.S. and non-U.S. defined benefit pension plans and benefit payments related to the unfunded frozen plan for former pre-incorporation partners. We have not determined whether we will make additional voluntary contributions for our defined benefit pension plans. Our postretirement plan contributions in fiscal 2020 are not expected to be material to our Consolidated Financial Statements. Estimated Future Benefit Payments Benefit payments for defined benefit pension plans and postretirement plans, which reflect expected future service, as appropriate, are expected to be paid as follows: Pension Plans Postretirement Plans U.S. Plans Non-U.S. U.S. and Non-U.S. Plans 2020 $ 14,097 $ 73,946 $ 11,727 2021 14,870 80,978 13,378 2022 15,638 87,353 15,144 2023 16,425 101,844 17,065 2024 17,144 102,642 19,224 2025-2029 95,831 559,093 131,206 Defined Contribution Plans In the United States and certain other countries, we maintain and administer defined contribution plans for certain current, retired and resigned employees. Total expenses recorded for defined contribution plans were $530,501 , $485,736 and $454,124 in fiscal 2019, 2018 and 2017 , respectively.</t>
  </si>
  <si>
    <t>SHARE-BASED COMPENSATION</t>
  </si>
  <si>
    <t>Share-based Payment Arrangement [Abstract]</t>
  </si>
  <si>
    <t>SHARE-BASED COMPENSATION Share Incentive Plans The Amended and Restated Accenture plc 2010 Share Incentive Plan, as amended and approved by our shareholders in 2018 (the “Amended 2010 SIP”), is administered by the Compensation Committee of the Board of Directors of Accenture and provides for the grant of nonqualified share options, incentive stock options, restricted share units and other share-based awards. A maximum of 99,000,000 Accenture plc Class A ordinary shares are currently authorized for awards under the Amended 2010 SIP. As of August 31, 2019 , there were 16,684,906 shares available for future grants. Accenture plc Class A ordinary shares covered by awards that terminate, lapse or are cancelled may again be used to satisfy awards under the Amended 2010 SIP. We issue new Accenture plc Class A ordinary shares and shares from treasury for shares delivered under the Amended 2010 SIP. A summary of information with respect to share-based compensation is as follows: Fiscal 2019 2018 2017 Total share-based compensation expense included in Net income $ 1,093,253 $ 976,908 $ 795,235 Income tax benefit related to share-based compensation included in Net income 356,062 404,124 349,114 Restricted Share Units Under the Amended 2010 SIP, participants may be, and previously under the predecessor 2001 Share Incentive Plan were, granted restricted share units, each of which represent an unfunded, unsecured right to receive an Accenture plc Class A ordinary share on the date specified in the participant’s award agreement. The fair value of the awards is based on our stock price on the date of grant. The restricted share units granted under these plans are subject to cliff or graded vesting, generally ranging from two to seven years. For awards with graded vesting, compensation expense is recognized over the vesting term of each separately vesting portion. Compensation expense is recognized on a straight-line basis for awards with cliff vesting. Restricted share unit activity during fiscal 2019 was as follows: Number of Restricted Weighted Average Nonvested balance as of August 31, 2018 19,078,607 $ 125.59 Granted (1) 8,942,952 144.52 Vested (2) (7,625,120 ) 119.89 Forfeited (1,394,324 ) 127.32 Nonvested balance as of August 31, 2019 19,002,115 $ 136.66 _______________ (1) The weighted average grant-date fair value for restricted share units granted for fiscal 2019, 2018 and 2017 was $144.52 , $153.33 and $117.72 , respectively. (2) The total grant-date fair value of restricted share units vested for fiscal 2019, 2018 and 2017 was $914,206 , $842,002 and $726,324 , respectively. As of August 31, 2019 , there was $967,811 of total unrecognized restricted share unit compensation expense related to nonvested awards, which is expected to be recognized over a weighted average period of 1.2 years. As of August 31, 2019 , there were 530,575 restricted share units vested but not yet delivered as Accenture plc Class A ordinary shares. Stock Options There were no stock options granted during fiscal 2019, 2018 or 2017 . As of August 31, 2019 we had 3,751 stock options outstanding and exercisable at a weighted average exercise price of $48.11 and a weighted average remaining contractual term of 1.4 years. Employee Share Purchase Plan 2010 ESPP The Amended and Restated Accenture plc 2010 Employee Share Purchase Plan (the “2010 ESPP”) is a nonqualified plan that provides eligible employees of Accenture plc and its designated affiliates with an opportunity to purchase Accenture plc Class A ordinary shares through payroll deductions. Under the 2010 ESPP, eligible employees may purchase Accenture plc Class A ordinary shares through the Employee Share Purchase Plan (the “ESPP”) or the Voluntary Equity Investment Program (the “VEIP”). Under the ESPP, eligible employees may elect to contribute 1% to 10% of their eligible compensation during each semi-annual offering period (up to $7.5 per offering period) to purchase Accenture plc Class A ordinary shares at a discount. Under the VEIP, eligible members of Accenture Leadership may elect to contribute up to 30% of their eligible compensation towards the monthly purchase of Accenture plc Class A ordinary shares at fair market value. At the end of the VEIP program year, Accenture Leadership participants who did not withdraw from the program will be granted restricted share units under the Amended 2010 SIP equal to 50% of the number of shares purchased during that year and held by the participant as of the grant date. A maximum of 90,000,000 Accenture plc Class A ordinary shares may be issued under the 2010 ESPP. As of August 31, 2019 , we had issued 59,545,725 Accenture plc Class A ordinary shares under the 2010 ESPP. We issued 5,433,817 , 5,428,356 and 6,103,977 shares to employees in fiscal 2019, 2018 and 2017 , respectively, under the 2010 ESPP.</t>
  </si>
  <si>
    <t>SHAREHOLDERS' EQUITY</t>
  </si>
  <si>
    <t>Equity [Abstract]</t>
  </si>
  <si>
    <t>SHAREHOLDERS’ EQUITY Accenture plc Ordinary Shares We have 40,000 authorized ordinary shares, par value €1 per share. Each ordinary share of Accenture plc entitles its holder to receive payments upon a liquidation of Accenture plc; however a holder of an ordinary share is not entitled to vote on matters submitted to a vote of shareholders of Accenture plc or to receive dividends. Class A Ordinary Shares An Accenture plc Class A ordinary share entitles its holder to one vote per share, and holders of those shares do not have cumulative voting rights. Each Class A ordinary share entitles its holder to a pro rata part of any dividend at the times and in the amounts, if any, which Accenture plc’s Board of Directors from time to time determines to declare, subject to any preferred dividend rights attaching to any preferred shares. Each Class A ordinary share is entitled on a winding-up of Accenture plc to be paid a pro rata part of the value of the assets of Accenture plc remaining after payment of its liabilities, subject to any preferred rights on liquidation attaching to any preferred shares. Class X Ordinary Shares Most of our partners who received Accenture Canada Holdings Inc. exchangeable shares in connection with our transition to a corporate structure received a corresponding number of Accenture plc Class X ordinary shares. An Accenture plc Class X ordinary share entitles its holder to one vote per share, and holders of those shares do not have cumulative voting rights. A Class X ordinary share does not entitle its holder to receive dividends, and holders of those shares are not entitled to be paid any amount upon a winding-up of Accenture plc. Accenture plc may redeem, at its option, any Class X ordinary share for a redemption price equal to the par value of the Class X ordinary share. Accenture plc has separately agreed with the original holders of Accenture Canada Holdings Inc. exchangeable shares not to redeem any Class X ordinary share of such holder if the redemption would reduce the number of Class X ordinary shares held by that holder to a number that is less than the number of Accenture Canada Holdings Inc. exchangeable shares owned by that holder, as the case may be. Accenture plc will redeem Class X ordinary shares upon the redemption or exchange of Accenture Canada Holdings Inc. exchangeable shares so that the aggregate number of Class X ordinary shares outstanding at any time does not exceed the aggregate number of Accenture Canada Holdings Inc. exchangeable shares outstanding. Class X ordinary shares are not transferable without the consent of Accenture plc. Equity of Subsidiaries Redeemable or Exchangeable for Accenture plc Class A Ordinary Shares Accenture Canada Holdings Inc. Exchangeable Shares Partners resident in Canada and New Zealand received Accenture Canada Holdings Inc. exchangeable shares in connection with our transition to a corporate structure. Holders of Accenture Canada Holdings Inc. exchangeable shares may exchange their shares for Accenture plc Class A ordinary shares at any time on a one-for-one basis. We may, at our option, satisfy this exchange with cash at a price per share generally equal to the market price of an Accenture plc Class A ordinary share at the time of the exchange. Each exchangeable share of Accenture Canada Holdings Inc. entitles its holder to receive distributions equal to any distributions to which an Accenture plc Class A ordinary share entitles its holder.</t>
  </si>
  <si>
    <t>MATERIAL TRANSACTIONS AFFECTING SHAREHOLDERS' EQUITY</t>
  </si>
  <si>
    <t>MATERIAL TRANSACTION AFFECTING SHAREHOLDERS' EQUITY</t>
  </si>
  <si>
    <t>MATERIAL TRANSACTIONS AFFECTING SHAREHOLDERS’ EQUITY Share Purchases and Redemptions The Board of Directors of Accenture plc has authorized funding for our publicly announced open-market share purchase program for acquiring Accenture plc Class A ordinary shares and for purchases and redemptions of Accenture plc Class A ordinary shares and Accenture Canada Holdings Inc. exchangeable shares held by current and former members of Accenture Leadership and their permitted transferees. As of August 31, 2019 , our aggregate available authorization was $3,674,089 for our publicly announced open-market share purchase and these other share purchase programs. Our share purchase activity during fiscal 2019 was as follows: Accenture plc Class A Accenture Canada Shares Amount Shares Amount Open-market share purchases (1) 13,686,253 $ 2,254,576 — $ — Other share purchase programs — — 128,282 21,778 Other purchases (2) 2,744,554 414,760 — — Total 16,430,807 $ 2,669,336 128,282 $ 21,778 _______________ (1) We conduct a publicly announced open-market share purchase program for Accenture plc Class A ordinary shares. These shares are held as treasury shares by Accenture plc and may be utilized to provide for select employee benefits, such as equity awards to our employees. (2) During fiscal 2019 , as authorized under our various employee equity share plans, we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our aggregate available authorization for our publicly announced open-market share purchase and the other share purchase programs. Cancellation of Treasury Shares During fiscal 2019, we cancelled 17,599,481 Accenture plc Class A ordinary shares that were held as treasury shares and had an aggregate cost of $2,745,321 . The effect of the cancellation of these treasury shares was recognized in Class A ordinary shares and Additional paid-in capital with the residual recorded in Retained earnings. There was no effect on total shareholders’ equity as a result of this cancellation . Dividends Our dividend activity during fiscal 2019 was as follows: Dividend Per Accenture plc Class A Accenture Canada Total Cash Dividend Payment Date Record Date Cash Outlay Record Date Cash Outlay November 15, 2018 $ 1.46 October 18, 2018 $ 931,460 October 16, 2018 $ 1,378 $ 932,838 May 15, 2019 1.46 April 11, 2019 930,265 April 9, 2019 1,250 931,515 Total Dividends $ 1,861,725 $ 2,628 $ 1,864,353 The payment of the cash dividends also resulted in the issuance of an immaterial number of additional restricted share units to holders of restricted share units. Subsequent Events On September 23, 2019 , the Board of Directors of Accenture plc declared a quarterly cash dividend of $0.80 per share on our Class A ordinary shares for shareholders of record at the close of business on October 17, 2019 payable on November 15, 2019 . The payment of the cash dividend will result in the issuance of an immaterial number of additional restricted share units to holders of restricted share units.</t>
  </si>
  <si>
    <t>LEASE COMMITMENTS</t>
  </si>
  <si>
    <t>Leases [Abstract]</t>
  </si>
  <si>
    <t>LEASE COMMITMENTS We have operating leases, principally for office space, with various renewal options. Substantially all operating leases are non-cancelable or cancelable only by the payment of penalties. Rental expense in agreements with rent holidays and scheduled rent increases is recorded on a straight-line basis over the lease term. Rental expense, including operating costs and taxes, and sublease income from third parties during fiscal 2019, 2018 and 2017 was as follows: Fiscal 2019 2018 2017 Rental expense $ 666,461 $ 653,531 $ 617,014 Sublease income from third parties (26,863 ) (28,219 ) (28,992 ) Future minimum rental commitments under non-cancelable operating leases as of August 31, 2019 were as follows: Operating Operating 2020 $ 688,020 $ (24,884 ) 2021 597,307 (17,908 ) 2022 516,544 (8,535 ) 2023 428,481 (7,541 ) 2024 363,107 (7,184 ) Thereafter 1,246,097 (30,708 ) $ 3,839,556 $ (96,760 )</t>
  </si>
  <si>
    <t>Commitments and Contingencies Disclosure [Abstract]</t>
  </si>
  <si>
    <t>Commitments Contingencies and Guarantees [Text Block]</t>
  </si>
  <si>
    <t>COMMITMENTS AND CONTINGENCIES Commitments We have either the right to purchase at fair value or, if certain events occur, may be required to purchase at fair value outstanding shares of our SinnerSchrader AG subsidiary. As of August 31, 2019 and 2018 , we have reflected the fair value of approximately $10,000 and $47,000 , respectively, related to redeemable common stock of the subsidiary in Other accrued liabilities in the Consolidated Balance Sheets. Indemnifications and Guarantees In the normal course of business and in conjunction with certain client engagements, we have entered into contractual arrangements through which we may be obligated to indemnify clients with respect to certain matters. These arrangements with clients can include provisions whereby we have joint and several liability in relation to the performance of certain contractual obligations along with third parties also providing services and products for a specific project. In addition, our consulting arrangements may include warranty provisions that our solutions will substantially operate in accordance with the applicable system requirements. Indemnification provisions are also included in arrangements under which we agree to hold the indemnified party harmless with respect to third-party claims related to such matters as title to assets sold or licensed or certain intellectual property rights. Typically, we have contractual recourse against third parties for certain payments we made in connection with arrangements where third-party nonperformance has given rise to the client’s claim. Payments we made under any of the arrangements described above are generally conditioned on the client making a claim, which may be disputed by us typically under dispute resolution procedures specified in the particular arrangement. The limitations of liability under these arrangements may be expressly limited or may not be expressly specified in terms of time and/or amount. As of August 31, 2019 and 2018 , our aggregate potential liability to our clients for expressly limited guarantees involving the performance of third parties was approximately $794,000 and $782,000 , respectively, of which all but approximately $128,000 and $130,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Legal Contingencies As of August 31, 2019 ,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including the putative class action lawsuit discussed below,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We believe the lawsuit is without merit and we will vigorously defend it. We cannot reasonably estimate a range of loss, if any, at this time.</t>
  </si>
  <si>
    <t>SEGMENT REPORTING</t>
  </si>
  <si>
    <t>Segment Reporting [Abstract]</t>
  </si>
  <si>
    <t>SEGMENT REPORTING Operating segments are components of an enterprise where separate financial information is available that is evaluated regularly by the chief operating decision maker, or decision-making group, in deciding how to allocate resources and in assessing performance. Our chief operating decision makers are our Chief Executive Officer and Chief Financial Officer. Our operating segments are managed separately because each operating segment represents a strategic business unit providing consulting and outsourcing services to clients in different industries. Our reportable operating segments are our five operating groups, which are Communications, Media &amp; Technology, Financial Services, Health &amp; Public Service, Products and Resources. Information regarding our reportable operating segments is as follows: Fiscal 2019 Communications, Media &amp; Financial Health &amp; Products Resources Other Total Revenues $ 8,757,250 $ 8,493,819 $ 7,160,787 $ 12,004,934 $ 6,771,976 $ 26,247 $ 43,215,013 Depreciation and amortization (2) 146,607 150,451 154,177 282,772 158,753 — 892,760 Operating income 1,554,820 1,237,918 738,974 1,719,881 1,053,481 — 6,305,074 Net assets (liabilities) as of August 31 (3) 1,202,697 (46,302 ) 1,092,836 1,736,031 1,016,019 92,224 5,093,505 2018 Revenues (1) $ 8,229,842 $ 8,565,695 $ 6,877,779 $ 11,337,863 $ 5,942,012 $ 39,343 $ 40,992,534 Depreciation and amortization (2) 176,232 161,451 171,084 271,853 146,156 — 926,776 Operating income (1) 1,379,914 1,365,427 765,838 1,663,852 723,748 — 5,898,779 Net assets as of August 31 (3) 984,345 23,666 989,150 1,571,620 1,046,216 153,725 4,768,722 2017 Revenues (1) $ 7,097,353 $ 7,654,465 $ 6,360,695 $ 9,921,960 $ 5,096,324 $ 46,044 $ 36,176,841 Depreciation and amortization (2) 148,690 147,343 143,659 228,400 133,697 — 801,789 Operating income (1) 1,057,334 1,256,125 715,136 1,573,477 589,330 — 5,191,402 Net assets as of August 31 (3) 916,325 155,386 911,605 1,299,898 953,820 112,264 4,349,298 _______________ (1) Effective September 1, 2018 ,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 In addition, we updated operating group results for fiscal 2018 to include an acquisition previously categorized within Other. (2) Amounts include depreciation on property and equipment and amortization of intangible assets controlled by each operating segment, as well as an allocation for amounts they do not directly control. (3) We do not allocate total assets by operating segment. Operating segment assets directly attributed to an operating segment and provided to the chief operating decision makers include receivables and current and non-current contract assets, deferred contract costs and current and non-current deferred revenues. The accounting policies of the operating segments are the same as those described in Note 1 (Summary of Significant Accounting Policies) to these Consolidated Financial Statements. Revenues are attributed to geographic regions and countries based on where client services are supervised. Information regarding geographic regions and countries is as follows: Fiscal North America Europe Growth Markets Total 2019 Revenues $ 19,986,136 $ 14,680,739 $ 8,548,138 $ 43,215,013 Property and equipment, net as of August 31 395,782 354,362 641,022 1,391,166 2018 Revenues (1) $ 18,460,395 $ 14,625,769 $ 7,906,370 $ 40,992,534 Property and equipment, net as of August 31 375,237 319,487 569,296 1,264,020 2017 Revenues (1) $ 16,889,272 $ 12,471,454 $ 6,816,115 $ 36,176,841 Property and equipment, net as of August 31 274,463 294,154 571,981 1,140,598 _______________ (1) Effective September 1, 2018 , we adopted FASB ASU No. 2014-09, Revenue from Contracts with Customers (Topic 606). Prior period amounts have been revised to conform with the current period presentation. Our business in the United States represented 44% , 43% and 45% of our consolidated revenues during fiscal 2019, 2018 and 2017 , respectively. No other country individually comprised 10% or more of our consolidated revenues during these periods. Business in Ireland, our country of domicile, represented approximately 1% of our consolidated revenues during each of fiscal 2019, 2018 and 2017 . We conduct business in Ireland and in the following countries that hold 10% or more of our total consolidated Property and equipment, net: August 31, 2019 August 31, 2018 August 31, 2017 United States 26 % 27 % 23 % India 18 19 25 Ireland 7 7 5 Revenues by type of work were as follows: Fiscal 2019 2018 (1) 2017 (1) Consulting $ 24,177,428 $ 22,978,798 $ 20,080,455 Outsourcing 19,037,585 18,013,736 16,096,386 Total Revenues 43,215,013 40,992,534 36,176,841 _______________ (1) Effective September 1, 2018 , we adopted FASB ASU No. 2014-09, Revenue from Contracts with Customers (Topic 606). Prior period amounts have been revised to conform with the current period presentation.</t>
  </si>
  <si>
    <t>QUARTERLY DATA</t>
  </si>
  <si>
    <t>Quarterly Financial Information Disclosure [Abstract]</t>
  </si>
  <si>
    <t>QUARTERLY DATA (unaudited) Fiscal 2019 First Second Third Fourth Annual Revenues $ 10,605,546 $ 10,454,129 $ 11,099,688 $ 11,055,650 $ 43,215,013 Cost of services 7,308,121 7,399,780 7,571,390 7,621,034 29,900,325 Operating income 1,629,012 1,386,626 1,717,943 1,571,493 6,305,074 Net income 1,291,324 1,140,720 1,268,649 1,145,548 4,846,241 Net income attributable to Accenture plc 1,274,720 1,124,449 1,249,516 1,130,427 4,779,112 Weighted average Class A ordinary shares: —Basic 638,877,445 638,639,729 637,831,341 637,049,388 638,098,125 —Diluted 652,151,450 649,170,699 649,297,717 650,523,417 650,204,873 Earnings per Class A ordinary share: —Basic $ 2.00 $ 1.76 $ 1.96 $ 1.77 $ 7.49 —Diluted $ 1.96 $ 1.73 $ 1.93 $ 1.74 $ 7.36 Fiscal 2018 (1) First Second Third Fourth Annual Revenues $ 9,884,313 $ 9,909,238 $ 10,694,996 $ 10,503,987 $ 40,992,534 Cost of services 6,820,160 7,049,698 7,362,981 7,266,331 28,499,170 Operating income 1,498,176 1,296,044 1,634,875 1,469,684 5,898,779 Net income 1,188,542 919,540 1,058,141 1,048,371 4,214,594 Net income attributable to Accenture plc 1,123,660 863,703 1,043,020 1,029,524 4,059,907 Weighted average Class A ordinary shares: —Basic 615,835,525 617,854,667 639,217,344 640,575,241 628,451,742 —Diluted 656,671,417 656,118,796 654,600,026 653,960,751 655,296,150 Earnings per Class A ordinary share: —Basic $ 1.82 $ 1.40 $ 1.63 $ 1.61 $ 6.46 —Diluted $ 1.79 $ 1.37 $ 1.60 $ 1.58 $ 6.34 _______________ (1) Effective September 1, 2018 ,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t>
  </si>
  <si>
    <t>SUMMARY OF SIGNIFICANT ACCOUNTING POLICIES (Policies)</t>
  </si>
  <si>
    <t>Basis of Presentation</t>
  </si>
  <si>
    <t>Basis of Presentation The Consolidated Financial Statements include the accounts of Accenture plc, an Irish company, and our controlled subsidiary companies. Accenture plc is an Irish public limited company, which operates its business through its subsidiaries. Prior to March 13, 2018, Accenture plc’s only business was to hold ordinary and deferred shares in, and to act as the controlling shareholder of, its subsidiary, Accenture Holdings plc, an Irish public limited company. We operated our business through Accenture Holdings plc and subsidiaries of Accenture Holdings plc. Accenture plc controlled Accenture Holdings plc’s management and operations and consolidated Accenture Holdings plc’s results in our Consolidated Financial Statements. On March 13, 2018, Accenture Holdings plc merged with and into Accenture plc, with Accenture plc as the surviving entity. As a result, all of the assets and liabilities of Accenture Holdings plc were acquired by Accenture plc, and Accenture Holdings plc ceased to exist. In connection with this internal merger, shareholders of Accenture Holdings plc (other than Accenture entities that held shares of Accenture Holdings plc), who primarily consisted of current and former members of Accenture Leadership and their permitted transferees, received one Class A ordinary share of Accenture plc for each share of Accenture Holdings plc that they owned, and Accenture plc redeemed all Class X ordinary shares of Accenture plc owned by such shareholders. The shares of Accenture Holdings plc (for applicable periods) and Accenture Canada Holdings Inc. held by persons other than us are treated as a noncontrolling interest in the Consolidated Financial Statements. The noncontrolling interest percentage was less than 1% as of August 31, 2019 and 2018 , respectively. All references to years, unless otherwise noted, refer to our fiscal year, which ends on August 31. For example, a reference to “fiscal 2019 ” means the 12-month period that ended on August 31, 2019 . All references to quarters, unless otherwise noted, refer to the quarters of our fiscal year.</t>
  </si>
  <si>
    <t>Use of Estimates</t>
  </si>
  <si>
    <t>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t>
  </si>
  <si>
    <t>Revenue Recognition</t>
  </si>
  <si>
    <t>Revenue Recognition We account for revenue in accordance with FASB ASU No. 2014-09, Revenue from Contracts with Customers (Topic 606), which we adopted on September 1, 2018 using the modified retrospective method.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outsourcing services, technology integration consulting services and non-technology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Outsourcing Contracts Our outsourcing contracts typically span several years. Revenues are generally recognized on outsourcing contracts over time because our clients benefit from the services as they are performed. Outsourcing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 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s recognized using costs incurred to date relative to total estimated costs at completion to measure progress toward satisfying our performance obligations. Revenues, including estimated fees, are recorded proportionally as costs are incurred. Incurred cost represents work performed, which corresponds with, and thereby best depicts, the transfer of control to the client. Non-Technology Integration Consulting Services Our contracts for non-technology integration consulting services are typically less than a year in duration. Revenues are generally recognized over time as our clients benefit from the services as they are performed, or the contract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we satisfy our performance obligations and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outsourcing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t>
  </si>
  <si>
    <t>Employee Share-Based Compensation Arrangements</t>
  </si>
  <si>
    <t>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t>
  </si>
  <si>
    <t>Income Taxes</t>
  </si>
  <si>
    <t>Income Taxes We calculate and provide for income taxes in each of the tax jurisdictions in which we operate.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We establish liabilities or reduce assets when we believe tax positions are not more likely than not of being sustained if challenged. Recognized tax positions are measured at the largest amount of benefit greater than 50 percent likely of being realized. Each fiscal quarter, we evaluate tax positions and adjust the related tax assets and liabilities in light of changing facts and circumstances.</t>
  </si>
  <si>
    <t>Translation of Non-U.S. Currency Amounts</t>
  </si>
  <si>
    <t>Translation of Non-U.S. Currency Amounts 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income (loss). Gains and losses arising from intercompany foreign currency transactions that are of a long-term investment nature are reported in the same manner as translation adjustments.</t>
  </si>
  <si>
    <t>Cash and Cash Equivalents</t>
  </si>
  <si>
    <t>Cash and Cash Equivalents Cash and cash equivalents consist of all cash balances and liquid investments with original maturities of three months or less, including certificates of deposit and time deposits. Cash and cash equivalents also include restricted cash of $159 and $45,658 as of August 31, 2019 and 2018 , respectively, which primarily relates to cash held to meet certain insurance requirements. As a result of certain subsidiaries’ cash management systems, checks issued but not presented to the banks for payment may create negative book cash balances. Such negative balances are classified as Current portion of long term debt and bank borrowings.</t>
  </si>
  <si>
    <t>Client Receivables, Unbilled Services and Allowances</t>
  </si>
  <si>
    <t>Allowances for Client Receivables We record our client receivables at their face amounts less allowances. On a periodic basis, we evaluate our receivables and establish allowances based on historical experience and other currently available information. As of August 31, 2019 and 2018 , total allowances recorded for client receivables were $45,538 and $49,913 , respectively. The allowance reflects our best estimate of collectibility risks on outstanding receivables. In limited circumstances, we agree to extend financing to certain clients. The terms vary by contract, but generally payment for services is contractually linked to the achievement of specified performance milestones.</t>
  </si>
  <si>
    <t>Concentrations of Credit Risk</t>
  </si>
  <si>
    <t>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t>
  </si>
  <si>
    <t>Investments All liquid investments with an original maturity greater than three months but less than one year are considered to be short-term investments. Non-current investments are primarily non-marketable equity securities of privately held companies and are accounted for using either the equity or fair value measurement alternative method of accounting. For investments in which we can exercise significant influence but do not control, we use the equity method of accounting. 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 Investments are periodically assessed for other-than-temporary impairment. If an investment is deemed to have experienced an other-than-temporary decline below its cost basis, we reduce the carrying amount of the investment to its estimated fair value.</t>
  </si>
  <si>
    <t>Property and Equipment</t>
  </si>
  <si>
    <t>Property and Equipment 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t>
  </si>
  <si>
    <t>Goodwill and Intangible Assets, Goodwill, Policy</t>
  </si>
  <si>
    <t>Goodwill Goodwill represents the excess of the purchase price of an acquired entity over the fair value of net assets acquired. We review the recoverability of goodwill by reportable operating segment annually, or more frequently when indicators of impairment exist. Based on the results of our annual impairment analysis, we determined that no impairment existed as of August 31, 2019 or 2018 , as each reportable operating segment’s estimated fair value substantially exceeded its carrying value.</t>
  </si>
  <si>
    <t>Long-Lived Assets</t>
  </si>
  <si>
    <t>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sixteen years.</t>
  </si>
  <si>
    <t>Recently Adopted Accounting Pronouncements</t>
  </si>
  <si>
    <t>New Accounting Pronouncement The following standard, issued by the FASB, will result in a change in practice and will have a financial impact on our Consolidated Financial Statements: Standard Description Accenture Adoption Date Impact on the Financial Statements or Other Significant Matters 2016-02 : Leases and related updates The ASU amends existing guidance to require lessees to recognize assets and liabilities on the balance sheet for the rights and obligations created by leases and to disclose additional quantitative and qualitative information about leasing arrangements. The guidance allows either a modified retrospective or an effective date transition method. September 1, 2019 We adopted the ASU on September 1, 2019, using the effective date method. We expect to recognize approximately $3 billion of operating lease assets and liabilities on our Consolidated Balance Sheets, primarily relating to real estate. We do not expect the ASU to have a material impact on our other Consolidated Financial Statements or footnotes. We elected the package of practical expedients which does not require reassessment of prior conclusions related to contracts containing leases, lease classification or initial direct costs. We also elected to combine lease and non-lease components for our real estate and automobile leases.</t>
  </si>
  <si>
    <t>SUMMARY OF SIGNIFICANT ACCOUNTING POLICIES (Tables)</t>
  </si>
  <si>
    <t>New Accounting Pronouncements and Changes in Accounting Principles [Abstract]</t>
  </si>
  <si>
    <t>Schedule of Other Operating Cost and Expense, by Component [Table Text Block]</t>
  </si>
  <si>
    <t>Selected components of operating expenses were as follows: Fiscal 2019 2018 2017 Research and development costs $ 799,734 $ 790,779 $ 704,317 Advertising costs (1) 85,521 78,464 79,883 Provision for (release of) doubtful accounts (2) 974 (1,060 ) 10,117 _______________ (1) Advertising costs are expensed as incurred. (2) For additional information, see “Allowances for Client Receivables”.</t>
  </si>
  <si>
    <t>Schedule of New Accounting Pronouncements and Changes in Accounting Principles [Table Text Block]</t>
  </si>
  <si>
    <t>The impact of adoption as of September 1, 2018 of FASB ASU No. 2014-09 (Topic 606) and No. 2016-16 (Topic 740) on our Consolidated Balance Sheets was as follows: Balance as of Adjustments Due to ASU 2014-09 Adjustments Due to ASU 2016-16 Balance as of September 1, 2018 Balance Sheet CURRENT ASSETS Receivables from clients, net $ 4,996,454 $ 2,100,402 $ — $ 7,096,856 Unbilled services, net 2,499,914 (2,499,914 ) — — Contract assets — 547,809 — 547,809 Receivables and contract assets $ 7,496,368 $ 148,297 $ — $ 7,644,665 NON-CURRENT ASSETS Unbilled services, net $ 23,036 $ (23,036 ) $ — $ — Contract assets — 23,036 — 23,036 Deferred contract costs 705,124 (2,867 ) — 702,257 Deferred income taxes, net 2,086,807 3,071 2,144,427 4,234,305 CURRENT LIABILITIES Deferred revenues 2,837,682 154,952 — 2,992,634 SHAREHOLDERS' EQUITY Retained earnings 7,952,413 (6,451 ) 2,144,427 10,090,389</t>
  </si>
  <si>
    <t>REVENUES (Tables)</t>
  </si>
  <si>
    <t>Contract Balances [Abstract]</t>
  </si>
  <si>
    <t>Contract with Customer, Asset and Liability [Table Text Block]</t>
  </si>
  <si>
    <t>The following table provides information about the balances of our Receivables, Contract assets and Contract liabilities (Deferred revenues): August 31, 2019 As of September 1, 2018 (as adjusted) Receivables, net of allowance $ 7,467,338 $ 7,096,856 Contract assets (current) 627,733 547,809 Receivables and contract assets (current) 8,095,071 7,644,665 Contract assets (non-current) 71,002 23,036 Deferred revenues (current) 3,188,835 2,992,634 Deferred revenues (non-current) 565,224 618,124</t>
  </si>
  <si>
    <t>EARNINGS PER SHARE (Tables)</t>
  </si>
  <si>
    <t>Basic and Diluted Earnings Per Share</t>
  </si>
  <si>
    <t>Basic and diluted earnings per share were calculated as follows: Fiscal 2019 2018 2017 Basic Earnings per share Net income attributable to Accenture plc $ 4,779,112 $ 4,059,907 $ 3,445,149 Basic weighted average Class A ordinary shares 638,098,125 628,451,742 620,104,250 Basic earnings per share $ 7.49 $ 6.46 $ 5.56 Diluted Earnings per share Net income attributable to Accenture plc $ 4,779,112 $ 4,059,907 $ 3,445,149 Net income attributable to noncontrolling interests in Accenture Holdings plc and Accenture Canada Holdings Inc. (1) 6,694 95,063 149,131 Net income for diluted earnings per share calculation $ 4,785,806 $ 4,154,970 $ 3,594,280 Basic weighted average Class A ordinary shares 638,098,125 628,451,742 620,104,250 Class A ordinary shares issuable upon redemption/exchange of noncontrolling interests (1) 892,654 14,716,884 28,107,510 Diluted effect of employee compensation related to Class A ordinary shares 11,111,679 11,948,075 12,082,241 Diluted effect of share purchase plans related to Class A ordinary shares 102,415 179,449 169,226 Diluted weighted average Class A ordinary shares 650,204,873 655,296,150 660,463,227 Diluted earnings per share $ 7.36 $ 6.34 $ 5.44 _______________ (1) 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si>
  <si>
    <t>ACCUMULATED OTHER COMPREHENSIVE LOSS (Tables)</t>
  </si>
  <si>
    <t>Components of Accumulated Other Comprehensive Loss</t>
  </si>
  <si>
    <t>The following table summarizes the changes in the accumulated balances for each component of accumulated other comprehensive loss attributable to Accenture plc: Fiscal 2019 2018 2017 Foreign currency translation Beginning balance $ (1,075,268 ) $ (770,043 ) $ (919,963 ) Foreign currency translation (138,680 ) (310,548 ) 164,073 Income tax benefit (expense) (607 ) 3,354 (988 ) Portion attributable to noncontrolling interests 6,580 1,969 (13,165 ) Foreign currency translation, net of tax (132,707 ) (305,225 ) 149,920 Ending balance (1,207,975 ) (1,075,268 ) (770,043 ) Defined benefit plans Beginning balance (419,284 ) (440,619 ) (809,504 ) Actuarial gains (losses) (379,090 ) 19,862 49,565 Pension settlement 793 3,030 509,793 Prior service costs arising during the period (2,105 ) (28,696 ) 847 Reclassifications into net periodic pension and 32,985 34,972 44,913 Income tax benefit (expense) 94,052 (7,799 ) (219,817 ) Portion attributable to noncontrolling interests 326 (34 ) (16,416 ) Defined benefit plans, net of tax (253,039 ) 21,335 368,885 Ending balance (672,323 ) (419,284 ) (440,619 ) Cash flow hedges Beginning balance (84,010 ) 114,635 68,011 Unrealized gain (loss) 209,017 (169,958 ) 195,848 Reclassification adjustments into Cost of services (48,333 ) (93,105 ) (118,840 ) Income tax benefit (expense) (37,522 ) 64,118 (28,309 ) Portion attributable to noncontrolling interests (159 ) 300 (2,075 ) Cash flow hedges, net of tax 123,003 (198,645 ) 46,624 Ending balance (2) 38,993 (84,010 ) 114,635 Investments Beginning balance 2,391 1,243 (264 ) Unrealized gain (loss) (1,970 ) 1,455 1,758 Income tax benefit (expense) 305 (305 ) (183 ) Portion attributable to noncontrolling interests 2 (2 ) (68 ) Investments, net of tax (1,663 ) 1,148 1,507 Ending balance 728 2,391 1,243 Accumulated other comprehensive loss $ (1,840,577 ) $ (1,576,171 ) $ (1,094,784 ) _______________ (1) As of August 31, 2019 , $54,799 of net losses is expected to be reclassified into net periodic pension and post-retirement expense recognized in cost of services, sales and marketing, general and administrative costs and non-operating expenses in the next twelve months. (2) As of August 31, 2019 , $34,207 of net unrealized gains related to derivatives designated as cash flow hedges is expected to be reclassified into cost of services in the next twelve months.</t>
  </si>
  <si>
    <t>PROPERTY AND EQUIPMENT (Tables)</t>
  </si>
  <si>
    <t>Components of Property and Equipment, Net</t>
  </si>
  <si>
    <t>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 The components of Property and equipment, net were as follows: August 31, 2019 August 31, 2018 Buildings and land $ 56 $ 60 Computers, related equipment and software 1,723,623 1,625,950 Furniture and fixtures 394,671 374,294 Leasehold improvements 1,228,845 1,125,814 Property and equipment, gross 3,347,195 3,126,118 Total accumulated depreciation (1,956,029 ) (1,862,098 ) Property and equipment, net $ 1,391,166 $ 1,264,020</t>
  </si>
  <si>
    <t>BUSINESS COMBINATIONS AND DIVESTITURE Business Combinations (Tables)</t>
  </si>
  <si>
    <t>Business Acquisition [Line Items]</t>
  </si>
  <si>
    <t>Business Combination Disclosure [Text Block]</t>
  </si>
  <si>
    <t>The table below gives additional details related to these acquisitions: Fiscal 2019 2018 2017 Total consideration $ 1,170,044 $ 596,148 $ 1,643,205 Goodwill 920,696 431,087 1,350,969 Intangible assets 282,144 140,403 328,776</t>
  </si>
  <si>
    <t>GOODWILL AND INTANGIBLE ASSETS (Tables)</t>
  </si>
  <si>
    <t>Schedule of Goodwill [Table Text Block]</t>
  </si>
  <si>
    <t xml:space="preserve">The changes in the carrying amount of goodwill by reportable operating segment were as follows: August 31, Additions/ Foreign August 31, Additions/ Foreign August 31, Communications, Media &amp; $ 775,802 $ 98,223 $ (8,516 ) $ 865,509 $ 146,632 $ (19,398 ) $ 992,743 Financial Services 1,151,024 32,390 (21,348 ) 1,162,066 252,870 (21,308 ) 1,393,628 Health &amp; Public Service 934,374 27,816 (3,142 ) 959,048 54,441 (8,061 ) 1,005,428 Products 1,698,140 270,701 (20,440 ) 1,948,401 423,525 (43,609 ) 2,328,317 Resources 443,012 13,163 (8,187 ) 447,988 47,274 (9,828 ) 485,434 Total $ 5,002,352 $ 442,293 $ (61,633 ) $ 5,383,012 $ 924,742 $ (102,204 ) $ 6,205,550 Goodwill includes immaterial adjustments related to prior period acquisitions. </t>
  </si>
  <si>
    <t>Schedule of Finite-Lived Intangible Assets [Table Text Block]</t>
  </si>
  <si>
    <t>Our definite-lived intangible assets by major asset class were as follows: August 31, 2018 August 31, 2019 Intangible Asset Class Gross Carrying Amount Accumulated Amortization Net Carrying Amount Gross Carrying Amount Accumulated Amortization Net Carrying Amount Customer-related $ 862,418 $ (299,702 ) $ 562,716 $ 1,013,976 $ (358,130 ) $ 655,846 Technology 94,844 (55,690 ) 39,154 119,686 (45,851 ) 73,835 Patents 128,179 (66,659 ) 61,520 127,796 (66,167 ) 61,629 Other 50,490 (26,770 ) 23,720 78,344 (28,875 ) 49,469 Total $ 1,135,931 $ (448,821 ) $ 687,110 $ 1,339,802 $ (499,023 ) $ 840,779</t>
  </si>
  <si>
    <t>Schedule of Finite-Lived Intangible Assets, Future Amortization Expense [Table Text Block]</t>
  </si>
  <si>
    <t>Total amortization related to our intangible assets was $177,150 , $170,187 and $149,417 for fiscal 2019, 2018 and 2017 , respectively. Estimated future amortization related to intangible assets held at August 31, 2019 is as follows: Fiscal Year Estimated Amortization 2020 $ 189,490 2021 155,186 2022 134,594 2023 117,959 2024 94,022 Thereafter 149,528 Total $ 840,779</t>
  </si>
  <si>
    <t>FINANCIAL INSTRUMENTS (Tables)</t>
  </si>
  <si>
    <t>Notional and Fair Values of All Derivative Instruments</t>
  </si>
  <si>
    <t>The notional and fair values of all derivative instruments were as follows: August 31, August 31, Assets Cash Flow Hedges Other current assets $ 53,033 $ 29,380 Other non-current assets 49,525 1,065 Other Derivatives Other current assets 8,059 28,700 Total assets $ 110,617 $ 59,145 Liabilities Cash Flow Hedges Other accrued liabilities $ 18,826 $ 50,870 Other non-current liabilities 8,770 64,365 Other Derivatives Other accrued liabilities 32,195 25,455 Total liabilities $ 59,791 $ 140,690 Total fair value $ 50,826 $ (81,545 ) Total notional value $ 8,709,917 $ 8,783,014</t>
  </si>
  <si>
    <t>OffsettingDerivativeAssetsandLiabilities [Table Text Block]</t>
  </si>
  <si>
    <t>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August 31, August 31, Net derivative assets $ 88,811 $ 23,599 Net derivative liabilities 37,985 105,144 Total fair value $ 50,826 $ (81,545 )</t>
  </si>
  <si>
    <t>BORROWINGS AND INDEBTEDNESS (Tables)</t>
  </si>
  <si>
    <t>Amounts of Borrowing Facilities and Borrowings Under Facilities, Table</t>
  </si>
  <si>
    <t>As of August 31, 2019 , we had the following borrowing facilities, including the issuance of letters of credit, to support general working capital purposes: Facility Borrowings Syndicated loan facility (1) $ 1,000,000 $ — Separate, uncommitted, unsecured multicurrency revolving credit facilities (2) 790,191 — Local guaranteed and non-guaranteed lines of credit (3) 220,355 2,458 Total $ 2,010,546 $ 2,458 _______________ (1) This facility, which matures on December 22, 2020 , provides unsecured, revolving borrowing capacity for general working capital purposes, including the issuance of letters of credit. Financing is provided under this facility at the prime rate or at the London Interbank Offered Rate, plus a spread. We continue to be in compliance with relevant covenant terms. The facility is subject to annual commitment fees. As of August 31, 2019 and 2018 , we had no borrowings under the facility. (2)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19 and 2018 , we had no borrowings under these facilities. (3) We also maintain local guaranteed and non-guaranteed lines of credit for those locations that cannot access our global facilities. As of August 31, 2019 and 2018 , we had borrowings under these various facilities of $2,458 and $0 , respectively.</t>
  </si>
  <si>
    <t>INCOME TAXES (Tables)</t>
  </si>
  <si>
    <t>Current and Deferred Income Taxes by Period</t>
  </si>
  <si>
    <t xml:space="preserve"> Fiscal 2019 2018 2017 Current taxes U.S. federal $ 159,578 $ 70,050 $ 152,002 U.S. state and local 86,113 3,574 17,269 Non-U.S. 1,256,225 1,425,875 1,175,962 Total current tax expense 1,501,916 1,499,499 1,345,233 Deferred taxes U.S. federal (143,217 ) 219,034 (200,483 ) U.S. state and local (39,588 ) 57,044 (26,069 ) Non-U.S. 86,445 (182,078 ) (137,581 ) Total deferred tax (benefit) expense (96,360 ) 94,000 (364,133 ) Total $ 1,405,556 $ 1,593,499 $ 981,100</t>
  </si>
  <si>
    <t>Components of Income Before Income Taxes</t>
  </si>
  <si>
    <t>The components of Income before income taxes were as follows: Fiscal 2019 2018 2017 U.S. sources (1) $ 853,173 $ 645,943 $ 251,456 Non-U.S. sources 5,398,624 5,162,150 4,364,576 Total $ 6,251,797 $ 5,808,093 $ 4,616,032 _______________ (1) Includes U.S. pension settlement charge of 509,793</t>
  </si>
  <si>
    <t>Reconciliation of the U.S. federal statutory income tax rate to effective tax rate [Table Text Block]</t>
  </si>
  <si>
    <t xml:space="preserve"> The reconciliation of the U.S. federal statutory income tax rate to our effective income tax rate was as follows: Fiscal 2019 2018 2017 U.S. federal statutory income tax rate 21.0 % 25.7 % 35.0 % U.S. state and local taxes, net 1.5 1.1 1.3 Non-U.S. operations taxed at other rates 1.1 (6.1 ) (16.3 ) Final determinations (1) (3.4 ) (1.9 ) (3.6 ) Other net activity in unrecognized tax benefits 3.2 5.8 8.4 Excess tax benefits from share based payments (1.2 ) (2.3 ) (2.7 ) Changes in tax laws and rates — 4.4 (1.5 ) Other, net 0.3 0.7 0.7 Effective income tax rate 22.5 % 27.4 % 21.3 % _______________ (1) Final determinations include final agreements with tax authorities and expirations of statutes of limitations.</t>
  </si>
  <si>
    <t>Components of Deferred Tax Assets And Liabilities</t>
  </si>
  <si>
    <t xml:space="preserve"> The components of our deferred tax assets and liabilities included the following: August 31, August 31, Deferred tax assets Pensions $ 446,920 $ 343,415 Revenue recognition 116,518 110,424 Compensation and benefits 623,986 428,703 Share-based compensation 292,045 259,276 Tax credit carryforwards 527,748 400,253 Net operating loss carryforwards 175,196 122,821 Deferred amortization deductions 793,084 728,564 Indirect effects of unrecognized tax benefits 302,093 355,152 Licenses and other intangibles 1,964,506 31,798 Other 213,496 212,710 Total deferred tax assets 5,455,592 2,993,116 Valuation allowance (606,765 ) (451,775 ) Deferred tax assets, net of valuation allowance 4,848,827 2,541,341 Deferred tax liabilities Revenue recognition (43,124 ) (66,128 ) Investments in subsidiaries (182,186 ) (138,417 ) Intangibles (234,098 ) (205,741 ) Other (173,187 ) (169,977 ) Total deferred tax liabilities (632,595 ) (580,263 ) Net deferred tax assets $ 4,216,232 $ 1,961,078</t>
  </si>
  <si>
    <t>Reconciliation of Unrecognized Tax Benefits</t>
  </si>
  <si>
    <t>A reconciliation of the beginning and ending amounts of unrecognized tax benefits was as follows: Fiscal 2019 2018 Balance, beginning of year $ 1,210,520 $ 945,850 Additions for tax positions related to the current year 211,671 349,343 Additions for tax positions related to prior years 354,890 317,215 Reductions for tax positions related to prior years (262,055 ) (284,711 ) Statute of limitations expirations (146,732 ) (37,050 ) Settlements with tax authorities (103,384 ) (68,605 ) Foreign currency translation (31,896 ) (11,522 ) Balance, end of year $ 1,233,014 $ 1,210,520</t>
  </si>
  <si>
    <t>RETIREMENT AND PROFIT SHARING PLANS (Tables)</t>
  </si>
  <si>
    <t>Fair Value, Assets Measured on Recurring Basis, Unobservable Input Reconciliation [Line Items]</t>
  </si>
  <si>
    <t>Fair Value, Assets Measured on Recurring Basis, Unobservable Input Reconciliation [Table Text Block]</t>
  </si>
  <si>
    <t>The following table provides a reconciliation of the beginning and ending balances of Level 3 assets for fiscal 2019: Level 3 Assets Fiscal 2019 Beginning balance $ 114,960 Purchases, sales and settlements 17,428 Changes in fair value 1,033 Ending Balance $ 133,421</t>
  </si>
  <si>
    <t>Schedule of Weighted-Average Assumptions Used to Determine the Fiscal Year-End Pension Benefit</t>
  </si>
  <si>
    <t>The weighted-average assumptions used to determine the defined benefit pension obligations as of August 31 and the net periodic pension expense were as follows: Pension Plans Postretirement Plans August 31, August 31, August 31, August 31, 2019 August 31, 2018 August 31, 2017 U.S. Non-U.S. Plans U.S. Non-U.S. Plans U.S. Non-U.S. Plans U.S. and Non-U.S. Plans U.S. and Non-U.S. Plans U.S. and Non-U.S. Plans Discount rate for determining projected benefit obligation 3.00 % 2.24 % 4.00 % 3.29 % 3.75 % 2.83 % 3.00 % 3.98 % 3.73 % Discount rate for determining net periodic pension expense 4.00 % 3.29 % 3.75 % 2.83 % 3.50 % 2.40 % 3.98 % 3.73 % 3.51 % Long term rate of return on plan assets 4.25 % 3.02 % 4.25 % 3.56 % 4.25 % 3.52 % 3.18 % 3.64 % 4.13 % Rate of increase in future compensation for determining projected benefit obligation 2.23 % 4.02 % 2.23 % 3.67 % 2.25 % 3.63 % N/A N/A N/A Rate of increase in future compensation for determining net periodic pension expense 2.23 % 3.67 % 2.25 % 3.63 % 2.57 % 3.47 % N/A N/A N/A</t>
  </si>
  <si>
    <t>Schedule of Changes in Benefit Obligation, Plan Assets and Funded Status</t>
  </si>
  <si>
    <t>The changes in the benefit obligations, plan assets and funded status of our pension and postretirement benefit plans for fiscal 2019 and 2018 were as follows: Pension Plans Postretirement Plans August 31, August 31, August 31, 2019 August 31, 2018 U.S. Plans Non-U.S. Plans U.S. Plans Non-U.S. Plans U.S. and Non-U.S. Plans U.S. and Non-U.S. Plans Reconciliation of benefit obligation Benefit obligation, beginning of year $ 331,916 $ 1,772,712 $ 342,863 $ 1,816,462 $ 535,632 $ 529,680 Service cost 3,100 88,913 4,233 81,840 18,056 20,929 Interest cost 12,364 52,466 10,626 46,993 20,498 17,537 Participant contributions — 11,989 — 12,189 — — Acquisitions/divestitures/transfers — 28,510 — (121 ) — — Amendments — 2,105 — 28,696 — — Curtailment — (6,477 ) — (4,946 ) — (2,782 ) Pension settlement — (9,343 ) 4,289 (70,124 ) — — Actuarial (gain) loss 50,002 379,173 (16,149 ) (25,942 ) 16,880 (18,001 ) Benefits paid (13,825 ) (85,624 ) (13,946 ) (69,841 ) (13,637 ) (10,499 ) Exchange rate impact — (68,047 ) — (42,494 ) (833 ) (1,232 ) Benefit obligation, end of year $ 383,557 $ 2,166,377 $ 331,916 $ 1,772,712 $ 576,596 $ 535,632 Reconciliation of fair value of plan assets Fair value of plan assets, beginning of year $ 210,576 $ 1,127,376 $ 204,629 $ 1,154,128 $ 28,713 $ 26,541 Actual return on plan assets 50,397 97,845 (5,278 ) 6,792 4,924 (505 ) Acquisitions/divestitures/transfers — 25,347 — — — — Employer contributions 10,131 81,531 20,882 109,292 11,920 13,176 Participant contributions — 11,989 — 12,189 — — Pension settlement — (8,801 ) 4,289 (71,562 ) — — Benefits paid (13,824 ) (85,624 ) (13,946 ) (69,841 ) (13,637 ) (10,499 ) Exchange rate impact — (35,601 ) — (13,622 ) — — Fair value of plan assets, end of year $ 257,280 $ 1,214,062 $ 210,576 $ 1,127,376 $ 31,920 $ 28,713 Funded status, end of year $ (126,277 ) $ (952,315 ) $ (121,340 ) $ (645,336 ) $ (544,676 ) $ (506,919 ) Amounts recognized in the Consolidated Balance Sheets Non-current assets $ 6,707 $ 67,396 $ 6,757 $ 106,621 $ — $ — Current liabilities (10,473 ) (33,981 ) (10,854 ) (27,306 ) (1,257 ) (1,856 ) Non-current liabilities (122,511 ) (985,730 ) (117,243 ) (724,651 ) (543,419 ) (505,063 ) Funded status, end of year $ (126,277 ) $ (952,315 ) $ (121,340 ) $ (645,336 ) $ (544,676 ) $ (506,919 )</t>
  </si>
  <si>
    <t>Schedule of Defined Benefit Plan in Accumulated Other Comprehensive Income (Loss)</t>
  </si>
  <si>
    <t>The pre-tax accumulated net loss and prior service (credit) cost recognized in Accumulated other comprehensive loss as of August 31, 2019 and 2018 was as follows: Pension Plans Postretirement Plans August 31, August 31, August 31, August 31, U.S. Plans Non-U.S. U.S. Plans Non-U.S. U.S. and Non-U.S. Plans U.S. and Non-U.S. Plans Net loss $ 106,328 $ 633,619 $ 105,580 $ 357,250 $ 121,798 $ 114,827 Prior service (credit) cost — 21,954 — 22,293 19,427 23,671 Accumulated other comprehensive loss, pre-tax $ 106,328 $ 655,573 $ 105,580 $ 379,543 $ 141,225 $ 138,498</t>
  </si>
  <si>
    <t>Schedule of Accumulated Benefit Obligation</t>
  </si>
  <si>
    <t>The accumulated benefit obligation for defined benefit pension plans as of August 31, 2019 and 2018 was as follows: August 31, August 31, U.S. Plans Non-U.S. U.S. Plans Non-U.S. Accumulated benefit obligation $ 376,886 $ 1,964,148 $ 325,152 $ 1,614,649</t>
  </si>
  <si>
    <t>Schedule of Projected Benefit Obligation in Excess of Plan Assets</t>
  </si>
  <si>
    <t>The following information is provided for defined benefit pension plans and postretirement plans with projected benefit obligations in excess of plan assets and for defined benefit pension plans with accumulated benefit obligations in excess of plan assets as of August 31, 2019 and 2018 : Pension Plans Postretirement Plans August 31, August 31, August 31, August 31, U.S. Plans Non-U.S. U.S. Plans Non-U.S. U.S. and Non-U.S. Plans U.S. and Non-U.S. Plans Projected benefit obligation in excess of plan assets Projected benefit obligation $ 132,984 $ 1,514,448 $ 128,097 $ 1,009,762 $ 576,596 $ 535,632 Fair value of plan assets — 494,065 — 257,805 31,920 28,713</t>
  </si>
  <si>
    <t>Schedule of Accumulated Benefit Obligation in Excess of Plan Assets</t>
  </si>
  <si>
    <t xml:space="preserve"> August 31, August 31, U.S. Plans Non-U.S. U.S. Plans Non-U.S. Accumulated benefit obligation in excess of plan assets Accumulated benefit obligation $ 132,984 $ 1,300,082 $ 128,097 $ 848,217 Fair value of plan assets — 465,935 — 220,220</t>
  </si>
  <si>
    <t>Schedule of Weighted-Average Plan Assets Allocation</t>
  </si>
  <si>
    <t>Our target allocation for fiscal 2020 and weighted-average plan assets allocations as of August 31, 2019 and 2018 by asset category for defined benefit pension plans were as follows: 2020 Target 2019 2018 U.S. Non-U.S. U.S. Non-U.S. U.S. Non-U.S. Asset Category Equity securities — % 27 % — % 19 % — % 20 % Debt securities 100 53 95 59 94 57 Cash and short-term investments — 1 5 2 6 2 Insurance contracts — 16 — 17 — 17 Other — 3 — 3 — 4 Total 100 % 100 % 100 % 100 % 100 % 100 %</t>
  </si>
  <si>
    <t>Schedule of Fair Value of Plan Assets</t>
  </si>
  <si>
    <t>The fair values of defined benefit pension and postretirement plan assets as of August 31, 2019 were as follows: Non-U.S. Plans Level 1 Level 2 Level 3 Total Equity Mutual fund equity securities $ — $ 226,386 $ — $ 226,386 Fixed Income Non-U.S. government debt securities 125,332 — — 125,332 Non-U.S. corporate debt securities 19,562 — — 19,562 Mutual fund debt securities — 569,712 — 569,712 Cash and short-term investments 9,799 9,426 — 19,225 Insurance contracts — 76,219 133,421 209,640 Other — 44,205 — 44,205 Total $ 154,693 $ 925,948 $ 133,421 $ 1,214,062</t>
  </si>
  <si>
    <t>The fair values of defined benefit pension and postretirement plan assets as of August 31, 2018 were as follows: Non-U.S. Plans Level 1 Level 2 Level 3 Total Equity Mutual fund equity securities $ — $ 222,061 $ — $ 222,061 Fixed Income Non-U.S. government debt securities 117,389 — — 117,389 Mutual fund debt securities 4 535,092 — 535,096 Cash and short-term investments 17,687 5,502 — 23,189 Insurance contracts — 72,820 114,960 187,780 Other — 41,861 — 41,861 Total $ 135,080 $ 877,336 $ 114,960 $ 1,127,376</t>
  </si>
  <si>
    <t>Estimated Future Benefit Payments</t>
  </si>
  <si>
    <t>Benefit payments for defined benefit pension plans and postretirement plans, which reflect expected future service, as appropriate, are expected to be paid as follows: Pension Plans Postretirement Plans U.S. Plans Non-U.S. U.S. and Non-U.S. Plans 2020 $ 14,097 $ 73,946 $ 11,727 2021 14,870 80,978 13,378 2022 15,638 87,353 15,144 2023 16,425 101,844 17,065 2024 17,144 102,642 19,224 2025-2029 95,831 559,093 131,206</t>
  </si>
  <si>
    <t>SHARE-BASED COMPENSATION (Tables)</t>
  </si>
  <si>
    <t>Summary of Share-Based Compensation</t>
  </si>
  <si>
    <t>A summary of information with respect to share-based compensation is as follows: Fiscal 2019 2018 2017 Total share-based compensation expense included in Net income $ 1,093,253 $ 976,908 $ 795,235 Income tax benefit related to share-based compensation included in Net income 356,062 404,124 349,114</t>
  </si>
  <si>
    <t xml:space="preserve"> Number of Restricted Weighted Average Nonvested balance as of August 31, 2018 19,078,607 $ 125.59 Granted (1) 8,942,952 144.52 Vested (2) (7,625,120 ) 119.89 Forfeited (1,394,324 ) 127.32 Nonvested balance as of August 31, 2019 19,002,115 $ 136.66 _______________ (1) The weighted average grant-date fair value for restricted share units granted for fiscal 2019, 2018 and 2017 was $144.52 , $153.33 and $117.72 , respectively. (2) The total grant-date fair value of restricted share units vested for fiscal 2019, 2018 and 2017 was $914,206 , $842,002 and $726,324 , respectively.</t>
  </si>
  <si>
    <t>MATERIAL TRANSACTIONS AFFECTING SHAREHOLDERS' EQUITY (Tables)</t>
  </si>
  <si>
    <t>Share Purchase and Redemption Activity</t>
  </si>
  <si>
    <t>Our share purchase activity during fiscal 2019 was as follows: Accenture plc Class A Accenture Canada Shares Amount Shares Amount Open-market share purchases (1) 13,686,253 $ 2,254,576 — $ — Other share purchase programs — — 128,282 21,778 Other purchases (2) 2,744,554 414,760 — — Total 16,430,807 $ 2,669,336 128,282 $ 21,778 _______________ (1) We conduct a publicly announced open-market share purchase program for Accenture plc Class A ordinary shares. These shares are held as treasury shares by Accenture plc and may be utilized to provide for select employee benefits, such as equity awards to our employees. (2) During fiscal 2019 , as authorized under our various employee equity share plans, we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our aggregate available authorization for our publicly announced open-market share purchase and the other share purchase programs.</t>
  </si>
  <si>
    <t>Dividend Activity</t>
  </si>
  <si>
    <t>Our dividend activity during fiscal 2019 was as follows: Dividend Per Accenture plc Class A Accenture Canada Total Cash Dividend Payment Date Record Date Cash Outlay Record Date Cash Outlay November 15, 2018 $ 1.46 October 18, 2018 $ 931,460 October 16, 2018 $ 1,378 $ 932,838 May 15, 2019 1.46 April 11, 2019 930,265 April 9, 2019 1,250 931,515 Total Dividends $ 1,861,725 $ 2,628 $ 1,864,353</t>
  </si>
  <si>
    <t>LEASE COMMITMENTS (Tables)</t>
  </si>
  <si>
    <t>Rental Expense, Including Operating Costs and Taxes and Sublease Income from Third Parties</t>
  </si>
  <si>
    <t xml:space="preserve"> Fiscal 2019 2018 2017 Rental expense $ 666,461 $ 653,531 $ 617,014 Sublease income from third parties (26,863 ) (28,219 ) (28,992 )</t>
  </si>
  <si>
    <t>Future Minimum Rental Commitments under Non-cancelable Operating Leases</t>
  </si>
  <si>
    <t>Future minimum rental commitments under non-cancelable operating leases as of August 31, 2019 were as follows: Operating Operating 2020 $ 688,020 $ (24,884 ) 2021 597,307 (17,908 ) 2022 516,544 (8,535 ) 2023 428,481 (7,541 ) 2024 363,107 (7,184 ) Thereafter 1,246,097 (30,708 ) $ 3,839,556 $ (96,760 )</t>
  </si>
  <si>
    <t>SEGMENT REPORTING (Tables)</t>
  </si>
  <si>
    <t>Reportable Operating Segments</t>
  </si>
  <si>
    <t>Our reportable operating segments are our five operating groups, which are Communications, Media &amp; Technology, Financial Services, Health &amp; Public Service, Products and Resources. Information regarding our reportable operating segments is as follows: Fiscal 2019 Communications, Media &amp; Financial Health &amp; Products Resources Other Total Revenues $ 8,757,250 $ 8,493,819 $ 7,160,787 $ 12,004,934 $ 6,771,976 $ 26,247 $ 43,215,013 Depreciation and amortization (2) 146,607 150,451 154,177 282,772 158,753 — 892,760 Operating income 1,554,820 1,237,918 738,974 1,719,881 1,053,481 — 6,305,074 Net assets (liabilities) as of August 31 (3) 1,202,697 (46,302 ) 1,092,836 1,736,031 1,016,019 92,224 5,093,505 2018 Revenues (1) $ 8,229,842 $ 8,565,695 $ 6,877,779 $ 11,337,863 $ 5,942,012 $ 39,343 $ 40,992,534 Depreciation and amortization (2) 176,232 161,451 171,084 271,853 146,156 — 926,776 Operating income (1) 1,379,914 1,365,427 765,838 1,663,852 723,748 — 5,898,779 Net assets as of August 31 (3) 984,345 23,666 989,150 1,571,620 1,046,216 153,725 4,768,722 2017 Revenues (1) $ 7,097,353 $ 7,654,465 $ 6,360,695 $ 9,921,960 $ 5,096,324 $ 46,044 $ 36,176,841 Depreciation and amortization (2) 148,690 147,343 143,659 228,400 133,697 — 801,789 Operating income (1) 1,057,334 1,256,125 715,136 1,573,477 589,330 — 5,191,402 Net assets as of August 31 (3) 916,325 155,386 911,605 1,299,898 953,820 112,264 4,349,298 _______________ (1) Effective September 1, 2018 ,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 In addition, we updated operating group results for fiscal 2018 to include an acquisition previously categorized within Other. (2) Amounts include depreciation on property and equipment and amortization of intangible assets controlled by each operating segment, as well as an allocation for amounts they do not directly control. (3) We do not allocate total assets by operating segment. Operating segment assets directly attributed to an operating segment and provided to the chief operating decision makers include receivables and current and non-current contract assets, deferred contract costs and current and non-current deferred revenues.</t>
  </si>
  <si>
    <t>Revenues Attributed to Geographic Areas</t>
  </si>
  <si>
    <t>Revenues are attributed to geographic regions and countries based on where client services are supervised. Information regarding geographic regions and countries is as follows: Fiscal North America Europe Growth Markets Total 2019 Revenues $ 19,986,136 $ 14,680,739 $ 8,548,138 $ 43,215,013 Property and equipment, net as of August 31 395,782 354,362 641,022 1,391,166 2018 Revenues (1) $ 18,460,395 $ 14,625,769 $ 7,906,370 $ 40,992,534 Property and equipment, net as of August 31 375,237 319,487 569,296 1,264,020 2017 Revenues (1) $ 16,889,272 $ 12,471,454 $ 6,816,115 $ 36,176,841 Property and equipment, net as of August 31 274,463 294,154 571,981 1,140,598 _______________ (1) Effective September 1, 2018 , we adopted FASB ASU No. 2014-09, Revenue from Contracts with Customers (Topic 606). Prior period amounts have been revised to conform with the current period presentation.</t>
  </si>
  <si>
    <t>Concentration of Assets by Country</t>
  </si>
  <si>
    <t>We conduct business in Ireland and in the following countries that hold 10% or more of our total consolidated Property and equipment, net: August 31, 2019 August 31, 2018 August 31, 2017 United States 26 % 27 % 23 % India 18 19 25 Ireland 7 7 5</t>
  </si>
  <si>
    <t>RevenuesByTypeOfWork [Table Text Block]</t>
  </si>
  <si>
    <t>Revenues by type of work were as follows: Fiscal 2019 2018 (1) 2017 (1) Consulting $ 24,177,428 $ 22,978,798 $ 20,080,455 Outsourcing 19,037,585 18,013,736 16,096,386 Total Revenues 43,215,013 40,992,534 36,176,841 _______________ (1) Effective September 1, 2018 , we adopted FASB ASU No. 2014-09, Revenue from Contracts with Customers (Topic 606). Prior period amounts have been revised to conform with the current period presentation.</t>
  </si>
  <si>
    <t>QUARTERLY DATA (Tables)</t>
  </si>
  <si>
    <t>Schedule of Quarterly Financial Information</t>
  </si>
  <si>
    <t>Fiscal 2019 First Second Third Fourth Annual Revenues $ 10,605,546 $ 10,454,129 $ 11,099,688 $ 11,055,650 $ 43,215,013 Cost of services 7,308,121 7,399,780 7,571,390 7,621,034 29,900,325 Operating income 1,629,012 1,386,626 1,717,943 1,571,493 6,305,074 Net income 1,291,324 1,140,720 1,268,649 1,145,548 4,846,241 Net income attributable to Accenture plc 1,274,720 1,124,449 1,249,516 1,130,427 4,779,112 Weighted average Class A ordinary shares: —Basic 638,877,445 638,639,729 637,831,341 637,049,388 638,098,125 —Diluted 652,151,450 649,170,699 649,297,717 650,523,417 650,204,873 Earnings per Class A ordinary share: —Basic $ 2.00 $ 1.76 $ 1.96 $ 1.77 $ 7.49 —Diluted $ 1.96 $ 1.73 $ 1.93 $ 1.74 $ 7.36 Fiscal 2018 (1) First Second Third Fourth Annual Revenues $ 9,884,313 $ 9,909,238 $ 10,694,996 $ 10,503,987 $ 40,992,534 Cost of services 6,820,160 7,049,698 7,362,981 7,266,331 28,499,170 Operating income 1,498,176 1,296,044 1,634,875 1,469,684 5,898,779 Net income 1,188,542 919,540 1,058,141 1,048,371 4,214,594 Net income attributable to Accenture plc 1,123,660 863,703 1,043,020 1,029,524 4,059,907 Weighted average Class A ordinary shares: —Basic 615,835,525 617,854,667 639,217,344 640,575,241 628,451,742 —Diluted 656,671,417 656,118,796 654,600,026 653,960,751 655,296,150 Earnings per Class A ordinary share: —Basic $ 1.82 $ 1.40 $ 1.63 $ 1.61 $ 6.46 —Diluted $ 1.79 $ 1.37 $ 1.60 $ 1.58 $ 6.34 _______________ (1) Effective September 1, 2018 ,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t>
  </si>
  <si>
    <t>SUMMARY OF SIGNIFICANT ACCOUNTING POLICIES - Additional Information (Details) - USD ($)</t>
  </si>
  <si>
    <t>3 Months Ended</t>
  </si>
  <si>
    <t>May 31, 2019</t>
  </si>
  <si>
    <t>Nov. 30, 2018</t>
  </si>
  <si>
    <t>May 31, 2018</t>
  </si>
  <si>
    <t>Feb. 28, 2018</t>
  </si>
  <si>
    <t>Nov. 30, 2017</t>
  </si>
  <si>
    <t>Sep. 01, 2018</t>
  </si>
  <si>
    <t>Basis of Presentation [Line Items]</t>
  </si>
  <si>
    <t>Retained Earnings (Accumulated Deficit)</t>
  </si>
  <si>
    <t>Receivables previously classified as unbilled services, net</t>
  </si>
  <si>
    <t>Contract with Customer, Asset, Net, Current</t>
  </si>
  <si>
    <t>Accounts Receivable, Allowance for Credit Loss, Current</t>
  </si>
  <si>
    <t>Deferred transition revenues</t>
  </si>
  <si>
    <t>Restricted Cash and Cash Equivalents</t>
  </si>
  <si>
    <t>Net Periodic Defined Benefits Expense Reclass From Operating to Non Operating Expense</t>
  </si>
  <si>
    <t>Defined Benefit Plan, Net Periodic Benefit Cost (Credit), Gain (Loss) Due to Settlement</t>
  </si>
  <si>
    <t>Minimum</t>
  </si>
  <si>
    <t>Finite-Lived Intangible Asset, Useful Life</t>
  </si>
  <si>
    <t>1 year</t>
  </si>
  <si>
    <t>Maximum</t>
  </si>
  <si>
    <t>16 years</t>
  </si>
  <si>
    <t>Technology Integration Consulting Services | Minimum</t>
  </si>
  <si>
    <t>Contracts period</t>
  </si>
  <si>
    <t>6 months</t>
  </si>
  <si>
    <t>Technology Integration Consulting Services | Maximum</t>
  </si>
  <si>
    <t>2 years</t>
  </si>
  <si>
    <t>Non-Technology Integration Consulting Services | Maximum</t>
  </si>
  <si>
    <t>Subsidiaries [Member]</t>
  </si>
  <si>
    <t>Noncontrolling Interest, Ownership Percentage by Noncontrolling Owners</t>
  </si>
  <si>
    <t>1.00%</t>
  </si>
  <si>
    <t>4.00%</t>
  </si>
  <si>
    <t>Accounting Standards Update 2014-09 [Member]</t>
  </si>
  <si>
    <t>Hardware/software resale previously included in reimbursements</t>
  </si>
  <si>
    <t>Retained Earnings (Accumulated Deficit), net of tax impact</t>
  </si>
  <si>
    <t>Difference between Revenue Guidance in Effect before and after Topic 606 [Member]</t>
  </si>
  <si>
    <t>Accounting Standards Update 2016-16 [Member]</t>
  </si>
  <si>
    <t>New Accounting Pronouncement or Change in Accounting Principle, Effect of Adoption, Quantification, Percent</t>
  </si>
  <si>
    <t>3.30%</t>
  </si>
  <si>
    <t>Fiscal2017PensionSettlement [Member]</t>
  </si>
  <si>
    <t>SUMARY OF SIGNIFICANT ACCOUNTING POLICIES - Estimated Useful Lives of Property and Equipment (Details)</t>
  </si>
  <si>
    <t>Computers, related equipment and software | Minimum</t>
  </si>
  <si>
    <t>Property, Plant and Equipment [Line Items]</t>
  </si>
  <si>
    <t>Property, Plant and Equipment, Estimated Useful Lives</t>
  </si>
  <si>
    <t>Computers, related equipment and software | Maximum</t>
  </si>
  <si>
    <t>7</t>
  </si>
  <si>
    <t>Furniture and fixtures | Minimum</t>
  </si>
  <si>
    <t>5</t>
  </si>
  <si>
    <t>Furniture and fixtures | Maximum</t>
  </si>
  <si>
    <t>10</t>
  </si>
  <si>
    <t>Leasehold improvements</t>
  </si>
  <si>
    <t>Lesser of lease term or 15 years</t>
  </si>
  <si>
    <t>SUMMARY OF SIGNIFICANT ACCOUNTING POLICIES - Selected Components of Operating Expenses (Details) - USD ($) $ in Thousands</t>
  </si>
  <si>
    <t>Research and development costs</t>
  </si>
  <si>
    <t>Advertising costs (1)</t>
  </si>
  <si>
    <t>Accounts Receivable, Allowance for Credit Loss, Period Increase (Decrease)</t>
  </si>
  <si>
    <t>SUMMARY OF SIGNIFICANT ACCOUNTING POLICIES SUMMARY OF SIGNIFICANT ACCOUNTING POLICIES - New Accounting Pronouncement (Details)</t>
  </si>
  <si>
    <t>Aug. 31, 2019USD ($)</t>
  </si>
  <si>
    <t>New Accounting Pronouncements or Change in Accounting Principle [Line Items]</t>
  </si>
  <si>
    <t>Accounting Standards Update 2017-07 [Member]</t>
  </si>
  <si>
    <t>New Accounting Pronouncement or Change in Accounting Principle, Effect of Adoption, Quantification</t>
  </si>
  <si>
    <t>Accounting Standards Update 2016-02 [Member]</t>
  </si>
  <si>
    <t>Deferred Tax Asset [Domain] | Accounting Standards Update 2016-16 [Member]</t>
  </si>
  <si>
    <t>SUMMARY OF SIGNIFICANT ACCOUNTING POLICIES ASU Adoption - Balance Sheet Impacts (Details) - USD ($) $ in Thousands</t>
  </si>
  <si>
    <t>Receivables from clients, net</t>
  </si>
  <si>
    <t>Unbilled Services Net Current</t>
  </si>
  <si>
    <t>Contract assets (current)</t>
  </si>
  <si>
    <t>Unbilled Services Net Noncurrent</t>
  </si>
  <si>
    <t>Deferred Tax Assets, Net, Noncurrent</t>
  </si>
  <si>
    <t>Retained Earnings [Member]</t>
  </si>
  <si>
    <t>REVENUES Performance Obligations (Details) - USD ($) $ in Billions</t>
  </si>
  <si>
    <t>Aug. 31, 2021</t>
  </si>
  <si>
    <t>Aug. 31, 2020</t>
  </si>
  <si>
    <t>Revenue, Remaining Performance Obligation, Amount</t>
  </si>
  <si>
    <t>Forecast [Member]</t>
  </si>
  <si>
    <t>Revenue, Remaining Performance Obligation, Percentage</t>
  </si>
  <si>
    <t>14.00%</t>
  </si>
  <si>
    <t>66.00%</t>
  </si>
  <si>
    <t>REVENUES Contract Estimates (Details) $ in Millions</t>
  </si>
  <si>
    <t>Contract Estimates [Abstract]</t>
  </si>
  <si>
    <t>Contract with Customer, Asset, Cumulative Catch-up Adjustment to Revenue, Change in Estimate of Transaction Price</t>
  </si>
  <si>
    <t>REVENUES Contract Balances (Details) - USD ($)</t>
  </si>
  <si>
    <t>Deferred Transition Revenues</t>
  </si>
  <si>
    <t>Deferred Transition Costs</t>
  </si>
  <si>
    <t>Deferred Transition Amortization Expense</t>
  </si>
  <si>
    <t>Receivables, net of allowance</t>
  </si>
  <si>
    <t>Deferred revenues (current)</t>
  </si>
  <si>
    <t>Deferred revenues (non-current)</t>
  </si>
  <si>
    <t>Contract with Customer, Liability, Revenue Recognized</t>
  </si>
  <si>
    <t>EARNINGS PER SHARE - Basic and Diluted Earnings Per Share (Details) - USD ($) $ / shares in Units, $ in Thousands</t>
  </si>
  <si>
    <t>Basic Earnings per share</t>
  </si>
  <si>
    <t>Net income attributable to Accenture plc</t>
  </si>
  <si>
    <t>Basic weighted average Class A ordinary shares (in shares)</t>
  </si>
  <si>
    <t>Basic earnings per share (in dollars per share)</t>
  </si>
  <si>
    <t>Diluted Earnings per share</t>
  </si>
  <si>
    <t>Net income attributable to noncontrolling interests in Accenture Holdings plc and Accenture Canada Holdings Inc. (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 (in shares)</t>
  </si>
  <si>
    <t>Diluted earnings per share (in dollars per share)</t>
  </si>
  <si>
    <t>ACCUMULATED OTHER COMPREHENSIVE LOSS Accumulated Other Comprehensive Loss (Details) - USD ($) $ in Thousands</t>
  </si>
  <si>
    <t>Beginning balance</t>
  </si>
  <si>
    <t>Income tax benefit (expense)</t>
  </si>
  <si>
    <t>Portion attributable to noncontrolling interests</t>
  </si>
  <si>
    <t>Foreign currency translation, net of tax</t>
  </si>
  <si>
    <t>Ending balance</t>
  </si>
  <si>
    <t>Actuarial (gains) losses</t>
  </si>
  <si>
    <t>Pension settlement</t>
  </si>
  <si>
    <t>Prior service costs arising during the period</t>
  </si>
  <si>
    <t>Reclassifications into net periodic pension and post-retirement expense (1)</t>
  </si>
  <si>
    <t>Defined benefit plans, net of tax</t>
  </si>
  <si>
    <t>[2]</t>
  </si>
  <si>
    <t>Unrealized gain (loss)</t>
  </si>
  <si>
    <t>Reclassification adjustments into Cost of services</t>
  </si>
  <si>
    <t>Cash flow hedges, net of tax</t>
  </si>
  <si>
    <t>Ending balance (2)</t>
  </si>
  <si>
    <t>Investments, net of tax</t>
  </si>
  <si>
    <t>Defined Benefit Plan, Expected Amortization, Next Fiscal Year</t>
  </si>
  <si>
    <t>Cash Flow Hedge Gain (Loss) to be Reclassified within Twelve Months</t>
  </si>
  <si>
    <t>As of August 31, 2019 , $54,799 of net losses is expected to be reclassified into net periodic pension and post-retirement expense recognized in cost of services, sales and marketing, general and administrative costs and non-operating expenses in the next twelve months.</t>
  </si>
  <si>
    <t>As of August 31, 2019 , $34,207 of net unrealized gains related to derivatives designated as cash flow hedges is expected to be reclassified into cost of services in the next twelve months.</t>
  </si>
  <si>
    <t>PROPERTY AND EQUIPMENT - Components of Property and Equipment, Net (Detail) - USD ($) $ in Thousands</t>
  </si>
  <si>
    <t>Property and equipment, gross</t>
  </si>
  <si>
    <t>Total accumulated depreciation</t>
  </si>
  <si>
    <t>Depreciation</t>
  </si>
  <si>
    <t>Buildings and land</t>
  </si>
  <si>
    <t>Computers, related equipment and software</t>
  </si>
  <si>
    <t>Furniture and fixtures</t>
  </si>
  <si>
    <t>BUSINESS COMBINATIONS AND DIVESTITURE - Additional Information (Detail) - USD ($) $ in Thousands</t>
  </si>
  <si>
    <t>Payments to Acquire Businesses, Net of Cash Acquired</t>
  </si>
  <si>
    <t>Series of Individually Immaterial Business Acquisitions [Member]</t>
  </si>
  <si>
    <t>Business Combination, Recognized Identifiable Assets Acquired and Liabilities Assumed, Finite-Lived Intangibles</t>
  </si>
  <si>
    <t>Series of Individually Immaterial Business Acquisitions [Member] | Minimum</t>
  </si>
  <si>
    <t>Series of Individually Immaterial Business Acquisitions [Member] | Maximum</t>
  </si>
  <si>
    <t>12 years</t>
  </si>
  <si>
    <t>GOODWILL AND INTANGIBLE ASSETS GOODWILL AND INTANGIBLE ASSETS - Goodwill Rollforward (Details) - USD ($) $ in Thousands</t>
  </si>
  <si>
    <t>Goodwill [Line Items]</t>
  </si>
  <si>
    <t>Goodwill, Acquired During Period</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ANCIAL INSTRUMENTS - Notional and Fair Values of All Derivative Instruments (Details) - USD ($) $ in Thousands</t>
  </si>
  <si>
    <t>Assets</t>
  </si>
  <si>
    <t>Fair value of derivative assets</t>
  </si>
  <si>
    <t>Liabilities</t>
  </si>
  <si>
    <t>Fair value of derivative liabilities</t>
  </si>
  <si>
    <t>Total fair value</t>
  </si>
  <si>
    <t>Derivative, Notional Amount</t>
  </si>
  <si>
    <t>Cash Flow Hedging | Other current assets</t>
  </si>
  <si>
    <t>Cash Flow Hedging | Other non-current assets</t>
  </si>
  <si>
    <t>Cash Flow Hedging | Other non-current liabilities</t>
  </si>
  <si>
    <t>Cash Flow Hedging | Other Current Liabilities [Member]</t>
  </si>
  <si>
    <t>Other Derivatives | Other current assets</t>
  </si>
  <si>
    <t>Other Derivatives | Other Current Liabilities [Member]</t>
  </si>
  <si>
    <t>FINANCIAL INSTRUMENTS - Additional Information (Detail) - USD ($) $ in Thousands</t>
  </si>
  <si>
    <t>Derivative [Line Items]</t>
  </si>
  <si>
    <t>Fair value of derivative instruments with credit-risk-related contingent features in a liability position</t>
  </si>
  <si>
    <t>(Loss) gain recognized in income on derivatives</t>
  </si>
  <si>
    <t>Offsetting Derivative Asset and Liabilities [Abstract]</t>
  </si>
  <si>
    <t>Net derivative assets</t>
  </si>
  <si>
    <t>Net derivative liabilities</t>
  </si>
  <si>
    <t>Accounting Standards Update 2016-01 [Member]</t>
  </si>
  <si>
    <t>Equity Securities without Readily Determinable Fair Value, Amount</t>
  </si>
  <si>
    <t>BORROWINGS AND INDEBTEDNESS - Borrowing Facilities including Letters of Credit (Details) - USD ($) $ in Thousands</t>
  </si>
  <si>
    <t>Debt Instrument [Line Items]</t>
  </si>
  <si>
    <t>Facility Amount</t>
  </si>
  <si>
    <t>Borrowing Under Facilities</t>
  </si>
  <si>
    <t>Syndicated Loan Facility Due December 22, 2020 [Member]</t>
  </si>
  <si>
    <t>Separate, uncommitted, unsecured multicurrency revolving credit facilities</t>
  </si>
  <si>
    <t>Local guaranteed and non-guaranteed lines of credit</t>
  </si>
  <si>
    <t>[3]</t>
  </si>
  <si>
    <t>This facility, which matures on December 22, 2020 , provides unsecured, revolving borrowing capacity for general working capital purposes, including the issuance of letters of credit. Financing is provided under this facility at the prime rate or at the London Interbank Offered Rate, plus a spread. We continue to be in compliance with relevant covenant terms. The facility is subject to annual commitment fees. As of August 31, 2019 and 2018 , we had no borrowings under the facility.</t>
  </si>
  <si>
    <t>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19 and 2018 , we had no borrowings under these facilities.</t>
  </si>
  <si>
    <t>We also maintain local guaranteed and non-guaranteed lines of credit for those locations that cannot access our global facilities. As of August 31, 2019 and 2018 , we had borrowings under these various facilities of $2,458 and $0 , respectively.</t>
  </si>
  <si>
    <t>BORROWINGS AND INDEBTEDNESS - Additional Information (Details) - USD ($) $ in Thousands</t>
  </si>
  <si>
    <t>Letters of credit outstanding under borrowing facilities</t>
  </si>
  <si>
    <t>Total outstanding debt</t>
  </si>
  <si>
    <t>INCOME TAXES - Components of Income Tax Expense (Details) - USD ($) $ in Thousands</t>
  </si>
  <si>
    <t>Current taxes</t>
  </si>
  <si>
    <t>U.S. federal</t>
  </si>
  <si>
    <t>U.S. state and local</t>
  </si>
  <si>
    <t>Non-U.S.</t>
  </si>
  <si>
    <t>Total current tax expense</t>
  </si>
  <si>
    <t>Deferred taxes</t>
  </si>
  <si>
    <t>Total deferred tax (benefit) expense</t>
  </si>
  <si>
    <t>INCOME TAXES - Components of Income before Income Taxes (Details) - USD ($) $ in Thousands</t>
  </si>
  <si>
    <t>U.S. sources (1)</t>
  </si>
  <si>
    <t>Non-U.S. sources</t>
  </si>
  <si>
    <t>INCOME TAXES - Reconciliation of U.S. Federal Statutory Income Tax Rate to Effective Income Tax Rate (Details)</t>
  </si>
  <si>
    <t>U.S. federal statutory income tax rate</t>
  </si>
  <si>
    <t>21.00%</t>
  </si>
  <si>
    <t>25.70%</t>
  </si>
  <si>
    <t>35.00%</t>
  </si>
  <si>
    <t>U.S. state and local taxes, net</t>
  </si>
  <si>
    <t>1.50%</t>
  </si>
  <si>
    <t>1.10%</t>
  </si>
  <si>
    <t>1.30%</t>
  </si>
  <si>
    <t>Non-U.S. operations taxed at other rates</t>
  </si>
  <si>
    <t>(6.10%)</t>
  </si>
  <si>
    <t>(16.30%)</t>
  </si>
  <si>
    <t>Final determinations (1)</t>
  </si>
  <si>
    <t>(3.40%)</t>
  </si>
  <si>
    <t>(1.90%)</t>
  </si>
  <si>
    <t>(3.60%)</t>
  </si>
  <si>
    <t>Other net activity in unrecognized tax benefits</t>
  </si>
  <si>
    <t>3.20%</t>
  </si>
  <si>
    <t>5.80%</t>
  </si>
  <si>
    <t>8.40%</t>
  </si>
  <si>
    <t>Excess tax benefits from share based payments</t>
  </si>
  <si>
    <t>(1.20%)</t>
  </si>
  <si>
    <t>(2.30%)</t>
  </si>
  <si>
    <t>(2.70%)</t>
  </si>
  <si>
    <t>Effective income tax rate reconciliation Changes in tax laws and tax rates</t>
  </si>
  <si>
    <t>0.00%</t>
  </si>
  <si>
    <t>4.40%</t>
  </si>
  <si>
    <t>(1.50%)</t>
  </si>
  <si>
    <t>0.30%</t>
  </si>
  <si>
    <t>0.70%</t>
  </si>
  <si>
    <t>Effective income tax rate</t>
  </si>
  <si>
    <t>22.50%</t>
  </si>
  <si>
    <t>27.40%</t>
  </si>
  <si>
    <t>21.30%</t>
  </si>
  <si>
    <t>INCOME TAXES - Components of Deferred Tax Assets and Liabilities (Details) - USD ($) $ in Thousands</t>
  </si>
  <si>
    <t>Deferred tax assets</t>
  </si>
  <si>
    <t>Pensions</t>
  </si>
  <si>
    <t>Revenue recognition</t>
  </si>
  <si>
    <t>Compensation and benefits</t>
  </si>
  <si>
    <t>Share-based compensation</t>
  </si>
  <si>
    <t>Tax credit carryforwards</t>
  </si>
  <si>
    <t>Net operating loss carryforwards</t>
  </si>
  <si>
    <t>Deferred amortization deductions</t>
  </si>
  <si>
    <t>Indirect effects of unrecognized tax benefits</t>
  </si>
  <si>
    <t>Deferred tax assets, Licenses and other intangibles</t>
  </si>
  <si>
    <t>Deferred Tax Assets, Gross, Total</t>
  </si>
  <si>
    <t>Valuation allowance</t>
  </si>
  <si>
    <t>Deferred tax assets, net of valuation allowance</t>
  </si>
  <si>
    <t>Deferred tax liabilities</t>
  </si>
  <si>
    <t>Investments in subsidiaries</t>
  </si>
  <si>
    <t>Deferred Tax Liabilities, Intangible Assets</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Balance, beginning of year</t>
  </si>
  <si>
    <t>Additions for tax positions related to the current year</t>
  </si>
  <si>
    <t>Additions for tax positions related to prior years</t>
  </si>
  <si>
    <t>Reductions for tax positions related to prior years</t>
  </si>
  <si>
    <t>Statute of limitations expirations</t>
  </si>
  <si>
    <t>Settlements with tax authorities</t>
  </si>
  <si>
    <t>Balance, end of year</t>
  </si>
  <si>
    <t>INCOME TAXES - Additional Information (Detail) - USD ($) $ in Thousands</t>
  </si>
  <si>
    <t>Jan. 01, 2018</t>
  </si>
  <si>
    <t>Dec. 31, 2017</t>
  </si>
  <si>
    <t>Income Taxes [Line Items]</t>
  </si>
  <si>
    <t>Deferred Tax Assets, Net</t>
  </si>
  <si>
    <t>Undistributed Earnings of Foreign Subsidiaries</t>
  </si>
  <si>
    <t>Unrecognized deferred tax liability from undistributed earnings of foreign subsidiaries</t>
  </si>
  <si>
    <t>Tax holiday income tax benefits</t>
  </si>
  <si>
    <t>Deferred tax assets valuation allowance</t>
  </si>
  <si>
    <t>Increase in deferred tax valuation allowance</t>
  </si>
  <si>
    <t>Operating Loss Carryforwards</t>
  </si>
  <si>
    <t>Unrecognized tax benefits</t>
  </si>
  <si>
    <t>Unrecognized tax benefits potential to favorably impact effective tax rate</t>
  </si>
  <si>
    <t>Unrecognized tax benefits from adjustments to equity</t>
  </si>
  <si>
    <t>Unrecognized tax benefits, interest and penalties expense</t>
  </si>
  <si>
    <t>Unrecognized tax benefits, interest and penalties accrued pre-tax</t>
  </si>
  <si>
    <t>Unrecognized Tax Benefits Income Tax Penalties Accrued Net Of Tax Benefits</t>
  </si>
  <si>
    <t>Decrease in Unrecognized Tax Benefits is Reasonably Possible</t>
  </si>
  <si>
    <t>Increase in Unrecognized Tax Benefits is Reasonably Possible</t>
  </si>
  <si>
    <t>Effective Income Tax Rate Reconciliation, at Federal Statutory Income Tax Rate, Percent</t>
  </si>
  <si>
    <t>Tax Cuts and Jobs Act, Income Tax Expense (Benefit)</t>
  </si>
  <si>
    <t>Tax Credit Carryforwards Expiring Between 2018 and 2027</t>
  </si>
  <si>
    <t>Tax Credit Carryforwards Expiring Between 2028 and 2037</t>
  </si>
  <si>
    <t>Tax Credit Carryforwards with Indefinite Carryforward Period</t>
  </si>
  <si>
    <t>Net Operating Loss Carryforwards Expiring Between 2018 and 2027</t>
  </si>
  <si>
    <t>Net Operating Loss Carryforwards Expiring Between 2028 and 2037</t>
  </si>
  <si>
    <t>Net Operating Loss Carryforwards with Indefinite Carryforward Period</t>
  </si>
  <si>
    <t>Changes in Tax Laws and Tax Rates [Member]</t>
  </si>
  <si>
    <t>RETIREMENT AND PROFIT SHARING PLANS - Weighted-Average Assumptions Used to Determine the Fiscal Year-end Defined Benefit Pension Obligations (Details)</t>
  </si>
  <si>
    <t>U.S. and Non-U.S. Plans</t>
  </si>
  <si>
    <t>Defined Benefit Plan Disclosure [Line Items]</t>
  </si>
  <si>
    <t>Discount rate for determining projected benefit obligation</t>
  </si>
  <si>
    <t>3.00%</t>
  </si>
  <si>
    <t>3.98%</t>
  </si>
  <si>
    <t>3.73%</t>
  </si>
  <si>
    <t>Discount rate for determining net periodic pension expense</t>
  </si>
  <si>
    <t>3.51%</t>
  </si>
  <si>
    <t>Long term rate of return on plan assets</t>
  </si>
  <si>
    <t>3.18%</t>
  </si>
  <si>
    <t>3.64%</t>
  </si>
  <si>
    <t>4.13%</t>
  </si>
  <si>
    <t>UNITED STATES | Pension Plan [Member]</t>
  </si>
  <si>
    <t>3.75%</t>
  </si>
  <si>
    <t>3.50%</t>
  </si>
  <si>
    <t>4.25%</t>
  </si>
  <si>
    <t>Rate of increase in future compensation for determining projected benefit obligation</t>
  </si>
  <si>
    <t>2.23%</t>
  </si>
  <si>
    <t>2.25%</t>
  </si>
  <si>
    <t>Rate of increase in future compensation for determining net periodic pension expense</t>
  </si>
  <si>
    <t>2.57%</t>
  </si>
  <si>
    <t>Non-U.S. Plans | Pension Plan [Member]</t>
  </si>
  <si>
    <t>2.24%</t>
  </si>
  <si>
    <t>3.29%</t>
  </si>
  <si>
    <t>2.83%</t>
  </si>
  <si>
    <t>2.40%</t>
  </si>
  <si>
    <t>3.02%</t>
  </si>
  <si>
    <t>3.56%</t>
  </si>
  <si>
    <t>3.52%</t>
  </si>
  <si>
    <t>4.02%</t>
  </si>
  <si>
    <t>3.67%</t>
  </si>
  <si>
    <t>3.63%</t>
  </si>
  <si>
    <t>3.47%</t>
  </si>
  <si>
    <t>RETIREMENT AND PROFIT SHARING PLANS - Changes in the Defined Benefit Pension Obligations, Plan Assets and Funded Status of Material Defined Benefit Pension Plans (Details) - USD ($) $ in Thousands</t>
  </si>
  <si>
    <t>Amounts recognized in the Consolidated Balance Sheets</t>
  </si>
  <si>
    <t>Non-current liabilities</t>
  </si>
  <si>
    <t>Reconciliation of benefit obligation</t>
  </si>
  <si>
    <t>Benefit obligation, beginning of year</t>
  </si>
  <si>
    <t>Service cost</t>
  </si>
  <si>
    <t>Interest cost</t>
  </si>
  <si>
    <t>Participant contributions</t>
  </si>
  <si>
    <t>Acquisitions/divestitures/transfers</t>
  </si>
  <si>
    <t>Amendments</t>
  </si>
  <si>
    <t>Curtailment</t>
  </si>
  <si>
    <t>Actuarial (gain) loss</t>
  </si>
  <si>
    <t>Benefits Paid</t>
  </si>
  <si>
    <t>Exchange rate impact</t>
  </si>
  <si>
    <t>Benefit obligation, end of year</t>
  </si>
  <si>
    <t>Reconciliation of fair value of plan assets</t>
  </si>
  <si>
    <t>Fair value of plan assets, beginning of year</t>
  </si>
  <si>
    <t>Actual return on plan assets</t>
  </si>
  <si>
    <t>Employer contributions</t>
  </si>
  <si>
    <t>Benefits paid</t>
  </si>
  <si>
    <t>Fair value of plan assets, end of year</t>
  </si>
  <si>
    <t>Funded status, end of year</t>
  </si>
  <si>
    <t>Non-current assets</t>
  </si>
  <si>
    <t>Current liabilities</t>
  </si>
  <si>
    <t>Non-U.S. Plans</t>
  </si>
  <si>
    <t>RETIREMENT AND PROFIT SHARING PLANS - Pre-Tax Accumulated Net Actuarial Loss and Prior Service Cost (credit) Recognized in Accumulated Other Comprehensive Loss (Details) - USD ($) $ in Thousands</t>
  </si>
  <si>
    <t>Net loss</t>
  </si>
  <si>
    <t>Prior service (credit) cost</t>
  </si>
  <si>
    <t>Accumulated other comprehensive loss, pre-tax</t>
  </si>
  <si>
    <t>UNITED STATES</t>
  </si>
  <si>
    <t>RETIREMENT AND PROFIT SHARING PLANS - Accumulated Benefit Obligation for Material Defined Benefit Pension Plans (Details) - USD ($) $ in Thousands</t>
  </si>
  <si>
    <t>Accumulated benefit obligation</t>
  </si>
  <si>
    <t>RETIREMENT AND PROFIT SHARING PLANS - Information for Material Defined Benefit Pension Plans with Projected Benefit Obligations in Excess of Plan Assets (Details) - USD ($) $ in Thousands</t>
  </si>
  <si>
    <t>Defined Benefit Plan, Pension Plan with Projected Benefit Obligation in Excess of Plan Assets, Projected Benefit Obligation</t>
  </si>
  <si>
    <t>Defined Benefit Plan, Pension Plan with Projected Benefit Obligation in Excess of Plan Assets, Plan Assets</t>
  </si>
  <si>
    <t>Defined Benefit Plan, Pension Plan with Accumulated Benefit Obligation in Excess of Plan Assets, Projected Benefit Obligation</t>
  </si>
  <si>
    <t>RETIREMENT AND PROFIT SHARING PLANS - Information for Material Defined Benefit Pension Plans with Accumulated Benefit Obligations in Excess of Plan Assets (Details) - USD ($) $ in Thousands</t>
  </si>
  <si>
    <t>Fair value of plan assets</t>
  </si>
  <si>
    <t>RETIREMENT AND PROFIT SHARING PLANS - Target Allocation for Fiscal 2018 and Weighted-Average Plan Assets Allocations by Asset Category, for Material Defined Benefit Pension Plans (Details)</t>
  </si>
  <si>
    <t>2018 Target Allocation</t>
  </si>
  <si>
    <t>100.00%</t>
  </si>
  <si>
    <t>Actual Plan Asset Allocation</t>
  </si>
  <si>
    <t>UNITED STATES | Equity securities</t>
  </si>
  <si>
    <t>UNITED STATES | Debt securities</t>
  </si>
  <si>
    <t>95.00%</t>
  </si>
  <si>
    <t>94.00%</t>
  </si>
  <si>
    <t>UNITED STATES | Cash and short-term investments</t>
  </si>
  <si>
    <t>5.00%</t>
  </si>
  <si>
    <t>6.00%</t>
  </si>
  <si>
    <t>UNITED STATES | Insurance contracts</t>
  </si>
  <si>
    <t>UNITED STATES | Other</t>
  </si>
  <si>
    <t>Non-U.S. Plans | Equity securities</t>
  </si>
  <si>
    <t>27.00%</t>
  </si>
  <si>
    <t>19.00%</t>
  </si>
  <si>
    <t>20.00%</t>
  </si>
  <si>
    <t>Non-U.S. Plans | Debt securities</t>
  </si>
  <si>
    <t>53.00%</t>
  </si>
  <si>
    <t>59.00%</t>
  </si>
  <si>
    <t>57.00%</t>
  </si>
  <si>
    <t>Non-U.S. Plans | Cash and short-term investments</t>
  </si>
  <si>
    <t>2.00%</t>
  </si>
  <si>
    <t>Non-U.S. Plans | Insurance contracts</t>
  </si>
  <si>
    <t>16.00%</t>
  </si>
  <si>
    <t>17.00%</t>
  </si>
  <si>
    <t>Non-U.S. Plans | Other</t>
  </si>
  <si>
    <t>RETIREMENT AND PROFIT SHARING PLANS - Fair Values of the Material U.S. and Non-U.S. Defined Benefit Pension Plans Assets (Details) - USD ($) $ in Thousands</t>
  </si>
  <si>
    <t>Total pension plan assets</t>
  </si>
  <si>
    <t>UNITED STATES | Level 2</t>
  </si>
  <si>
    <t>UNITED STATES | Level 2 | U.S. Corporate Debt Securities [Member]</t>
  </si>
  <si>
    <t>UNITED STATES | Level 2 | U.S. Government State And Local Debt Securities [Member]</t>
  </si>
  <si>
    <t>Non-U.S. Plans | Mutual fund equity securities</t>
  </si>
  <si>
    <t>Non-U.S. Plans | Debt Security, Government, Non-US [Member]</t>
  </si>
  <si>
    <t>Non-U.S. Plans | Debt Security, Corporate, Non-US [Member]</t>
  </si>
  <si>
    <t>Non-U.S. Plans | Mutual fund debt securities</t>
  </si>
  <si>
    <t>Non-U.S. Plans | Level 1</t>
  </si>
  <si>
    <t>Non-U.S. Plans | Level 1 | Mutual fund equity securities</t>
  </si>
  <si>
    <t>Non-U.S. Plans | Level 1 | Debt Security, Government, Non-US [Member]</t>
  </si>
  <si>
    <t>Non-U.S. Plans | Level 1 | Debt Security, Corporate, Non-US [Member]</t>
  </si>
  <si>
    <t>Non-U.S. Plans | Level 1 | Mutual fund debt securities</t>
  </si>
  <si>
    <t>Non-U.S. Plans | Level 1 | Cash and short-term investments</t>
  </si>
  <si>
    <t>Non-U.S. Plans | Level 1 | Insurance contracts</t>
  </si>
  <si>
    <t>Non-U.S. Plans | Level 1 | Other</t>
  </si>
  <si>
    <t>Non-U.S. Plans | Level 2</t>
  </si>
  <si>
    <t>Non-U.S. Plans | Level 2 | Mutual fund equity securities</t>
  </si>
  <si>
    <t>Non-U.S. Plans | Level 2 | Debt Security, Government, Non-US [Member]</t>
  </si>
  <si>
    <t>Non-U.S. Plans | Level 2 | Debt Security, Corporate, Non-US [Member]</t>
  </si>
  <si>
    <t>Non-U.S. Plans | Level 2 | Mutual fund debt securities</t>
  </si>
  <si>
    <t>Non-U.S. Plans | Level 2 | Cash and short-term investments</t>
  </si>
  <si>
    <t>Non-U.S. Plans | Level 2 | Insurance contracts</t>
  </si>
  <si>
    <t>Non-U.S. Plans | Level 2 | Other</t>
  </si>
  <si>
    <t>Non-U.S. Plans | Level 3</t>
  </si>
  <si>
    <t>Non-U.S. Plans | Level 3 | Mutual fund equity securities</t>
  </si>
  <si>
    <t>Non-U.S. Plans | Level 3 | Debt Security, Government, Non-US [Member]</t>
  </si>
  <si>
    <t>Non-U.S. Plans | Level 3 | Debt Security, Corporate, Non-US [Member]</t>
  </si>
  <si>
    <t>Non-U.S. Plans | Level 3 | Mutual fund debt securities</t>
  </si>
  <si>
    <t>Non-U.S. Plans | Level 3 | Cash and short-term investments</t>
  </si>
  <si>
    <t>Non-U.S. Plans | Level 3 | Insurance contracts</t>
  </si>
  <si>
    <t>Non-U.S. Plans | Level 3 | Other</t>
  </si>
  <si>
    <t>RETIREMENT AND PROFIT SHARING PLANS - Estimated Future Benefit Payments (Details) $ in Thousands</t>
  </si>
  <si>
    <t>2017</t>
  </si>
  <si>
    <t>2018</t>
  </si>
  <si>
    <t>2020</t>
  </si>
  <si>
    <t>2021</t>
  </si>
  <si>
    <t>2022-2026</t>
  </si>
  <si>
    <t>RETIREMENT AND PROFIT SHARING PLANS - Additional Information (Details)</t>
  </si>
  <si>
    <t>Mar. 18, 2016employee</t>
  </si>
  <si>
    <t>Aug. 31, 2018USD ($)</t>
  </si>
  <si>
    <t>Aug. 31, 2017USD ($)</t>
  </si>
  <si>
    <t>Defined Benefit Plan, Effect of One-Percentage Point Change in Assumed Health Care Cost Trend Rate [Abstract]</t>
  </si>
  <si>
    <t>Actuarial losses</t>
  </si>
  <si>
    <t>Pension expense</t>
  </si>
  <si>
    <t>Contributions to U.S. and non-U.S. defined benefit pension plans, cash funding for retiree medical plans and benefit payments related to the unfunded frozen plan for former pre-incorporation partners</t>
  </si>
  <si>
    <t>Total expenses recorded for the United States and the United Kingdom defined contribution retirement plans</t>
  </si>
  <si>
    <t>ActiveEmployeesintheU.S.PensionPlanWhoAreCurrentlyEligibletoAccrueBenefitsUnderCreationofaSeparateDefinedBenefitPlan | employee</t>
  </si>
  <si>
    <t>PensionSettlementChargeIncomeTaxExpenseBenefit</t>
  </si>
  <si>
    <t>Defined Benefit Plan, Accumulated Other Comprehensive Income (Loss), Gain (Loss), before Tax</t>
  </si>
  <si>
    <t>Defined Benefit Plan, Effect of One Percentage Point Increase on Accumulated Postretirement Benefit Obligation</t>
  </si>
  <si>
    <t>Defined Benefit Plan, Effect of One Percentage Point Decrease on Accumulated Postretirement Benefit Obligation</t>
  </si>
  <si>
    <t>Defined Benefit Plan, Plan Assets, Amount</t>
  </si>
  <si>
    <t>Defined Benefit Plan, Health Care Cost Trend Rate Assumed, Next Fiscal Year</t>
  </si>
  <si>
    <t>6.60%</t>
  </si>
  <si>
    <t>Defined Benefit Plan, Ultimate Health Care Cost Trend Rate</t>
  </si>
  <si>
    <t>4.50%</t>
  </si>
  <si>
    <t>Reduction to PBO</t>
  </si>
  <si>
    <t>PreviouslyRecordedPensionLiabilities [Member] | Fiscal2017PensionSettlement [Member]</t>
  </si>
  <si>
    <t>AdditionalActuarialLosses [Member] | Fiscal2017PensionSettlement [Member]</t>
  </si>
  <si>
    <t>Equity Funds [Member] | Non-U.S. Plans</t>
  </si>
  <si>
    <t>Debt Security, Government, Non-US [Member] | Non-U.S. Plans</t>
  </si>
  <si>
    <t>Fixed Income Funds [Member] | Non-U.S. Plans</t>
  </si>
  <si>
    <t>Cash and Cash Equivalents | Non-U.S. Plans</t>
  </si>
  <si>
    <t>Insurance Contracts | Non-U.S. Plans</t>
  </si>
  <si>
    <t>Other | Non-U.S. Plans</t>
  </si>
  <si>
    <t>RETIREMENT AND PROFIT SHARING PLANS Level 3 Assets (Details) - USD ($) $ in Thousands</t>
  </si>
  <si>
    <t>Level 3 Assets [Abstract]</t>
  </si>
  <si>
    <t>Fair Value, Measurement with Unobservable Inputs Reconciliation, Recurring Basis, Asset, Purchases, (Sales), Issuances, (Settlements)</t>
  </si>
  <si>
    <t>Change in Fair Value of Level 3 Assets During the Period</t>
  </si>
  <si>
    <t>Fair Value, Measurement with Unobservable Inputs Reconciliation, Recurring Basis, Asset Value</t>
  </si>
  <si>
    <t>SHARE-BASED COMPENSATION - Summary of Information with Respect to Share-Based Compensation (Details) - USD ($) $ in Thousands</t>
  </si>
  <si>
    <t>Total share-based compensation expense included in Net income</t>
  </si>
  <si>
    <t>Income tax benefit related to share-based compensation included in Net income</t>
  </si>
  <si>
    <t>Income Tax Expense (Benefit)</t>
  </si>
  <si>
    <t>SHARE-BASED COMPENSATION - Restricted Share Unit Activity (Details) - USD ($) $ / shares in Units, $ in Thousands</t>
  </si>
  <si>
    <t>Number of Restricted Share Units</t>
  </si>
  <si>
    <t>Nonvested balance as of August 31, 2016 (in shares)</t>
  </si>
  <si>
    <t>Granted (in shares) (1)</t>
  </si>
  <si>
    <t>Vested (in shares) (2)</t>
  </si>
  <si>
    <t>Forfeited (in shares)</t>
  </si>
  <si>
    <t>Nonvested balance as of August 31, 2017 (in shares)</t>
  </si>
  <si>
    <t>Weighted Average Grant-Date Fair Value</t>
  </si>
  <si>
    <t>Nonvested balance as of August 31, 2016 (in dollars per share)</t>
  </si>
  <si>
    <t>Granted (in dollars per share) (1)</t>
  </si>
  <si>
    <t>Vested (in dollars per share) (2)</t>
  </si>
  <si>
    <t>Forfeited (in dollars per share)</t>
  </si>
  <si>
    <t>Nonvested balance as of August 31, 2017 (in dollars per share)</t>
  </si>
  <si>
    <t>Vested, grant-date fair value</t>
  </si>
  <si>
    <t>The weighted average grant-date fair value for restricted share units granted for fiscal 2019, 2018 and 2017 was $144.52 , $153.33 and $117.72 , respectively.</t>
  </si>
  <si>
    <t>The total grant-date fair value of restricted share units vested for fiscal 2019, 2018 and 2017 was $914,206 , $842,002 and $726,324 , respectively.</t>
  </si>
  <si>
    <t>SHARE-BASED COMPENSATION - Stock Option Activity (Details)</t>
  </si>
  <si>
    <t>Share-based Compensation Arrangement by Share-based Payment Award, Options, Outstanding, Number | shares</t>
  </si>
  <si>
    <t>Share-based Compensation Arrangement by Share-based Payment Award, Options, Outstanding, Weighted Average Exercise Price | $ / shares</t>
  </si>
  <si>
    <t>Weighted Average Remaining Contractual Term</t>
  </si>
  <si>
    <t>Options outstanding as of August 31, (in years)</t>
  </si>
  <si>
    <t>1 year 4 months 24 days</t>
  </si>
  <si>
    <t>SHARE-BASED COMPENSATION - Additional Information (Details) - USD ($)</t>
  </si>
  <si>
    <t>Share-based Compensation Arrangement by Share-based Payment Award [Line Items]</t>
  </si>
  <si>
    <t>Shares authorized under SIP plan</t>
  </si>
  <si>
    <t>Shares available for future grants under SIP plan</t>
  </si>
  <si>
    <t>Compensation expense related to nonvested awards not yet recognized</t>
  </si>
  <si>
    <t>Compensation expense related to nonvested awards not yet recognized, expected weighted average period of recognition</t>
  </si>
  <si>
    <t>1 year 2 months 12 days</t>
  </si>
  <si>
    <t>Restricted share units vested but not yet delivered</t>
  </si>
  <si>
    <t>Restricted Share Units | Minimum</t>
  </si>
  <si>
    <t>Share-based compensation arrangement vesting period</t>
  </si>
  <si>
    <t>Restricted Share Units | Maximum</t>
  </si>
  <si>
    <t>7 years</t>
  </si>
  <si>
    <t>ESPP 2010</t>
  </si>
  <si>
    <t>Maximum employee deferral into share purchase plan per offering</t>
  </si>
  <si>
    <t>Percentage of senior executive compensation contributed into share purchase plan maximum</t>
  </si>
  <si>
    <t>30.00%</t>
  </si>
  <si>
    <t>Percentage of shares purchased granted as restricted share units granted under the V.E.I.P.</t>
  </si>
  <si>
    <t>50.00%</t>
  </si>
  <si>
    <t>Number of shares authorized employee share purchase plan</t>
  </si>
  <si>
    <t>Shares issued under employee share purchase plan total</t>
  </si>
  <si>
    <t>Shares issued, during period, under the employee share purchase plan</t>
  </si>
  <si>
    <t>ESPP 2010 | Minimum</t>
  </si>
  <si>
    <t>Percentage of employee compensation contributed into share purchase plan</t>
  </si>
  <si>
    <t>ESPP 2010 | Maximum</t>
  </si>
  <si>
    <t>10.00%</t>
  </si>
  <si>
    <t>SHAREHOLDERS' EQUITY - Additional Information (Detail)</t>
  </si>
  <si>
    <t>Class of Stock [Line Items]</t>
  </si>
  <si>
    <t>Ordinary shares, shares authorized (in shares)</t>
  </si>
  <si>
    <t>Ordinary shares, par value (in euros per share) | € / shares</t>
  </si>
  <si>
    <t>Ordinary shares, par value (in euros per share) | $ / shares</t>
  </si>
  <si>
    <t>Common Stock, Voting Rights</t>
  </si>
  <si>
    <t>one</t>
  </si>
  <si>
    <t>MATERIAL TRANSACTIONS AFFECTING SHAREHOLDERS' EQUITY - Company's Share Purchase Activity (Details) - USD ($)</t>
  </si>
  <si>
    <t>Share Purchase and Redemption Activity [Line Items]</t>
  </si>
  <si>
    <t>Accenture plc Class A Ordinary Shares (in shares)</t>
  </si>
  <si>
    <t>Accenture plc Class A Ordinary Shares</t>
  </si>
  <si>
    <t>Accenture Holdings plc Ordinary Shares and Accenture Canada Holdings Inc. Exchangeable Shares (in shares)</t>
  </si>
  <si>
    <t>Accenture Holdings plc ordinary shares and Accenture Canada Holdings Inc. Exchangeable Shares</t>
  </si>
  <si>
    <t>Open-market share purchases (1)</t>
  </si>
  <si>
    <t>Other share purchase programs</t>
  </si>
  <si>
    <t>Other purchases (2)</t>
  </si>
  <si>
    <t>We conduct a publicly announced open-market share purchase program for Accenture plc Class A ordinary shares. These shares are held as treasury shares by Accenture plc and may be utilized to provide for select employee benefits, such as equity awards to our employees.</t>
  </si>
  <si>
    <t>During fiscal 2019 , as authorized under our various employee equity share plans, we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our aggregate available authorization for our publicly announced open-market share purchase and the other share purchase programs.</t>
  </si>
  <si>
    <t>MATERIAL TRANSACTIONS AFFECTING SHAREHOLDERS' EQUITY - Dividend Activity (Details) - USD ($) $ / shares in Units, $ in Thousands</t>
  </si>
  <si>
    <t>Dividends [Line Items]</t>
  </si>
  <si>
    <t>Dividend Per Share</t>
  </si>
  <si>
    <t>Cash Outlay</t>
  </si>
  <si>
    <t>DividendPaymentNovember2018 [Member]</t>
  </si>
  <si>
    <t>Dividend Payment Date Day Month And Year</t>
  </si>
  <si>
    <t>Nov. 15,
		2018</t>
  </si>
  <si>
    <t>DividendPaymentMay2019 [Member]</t>
  </si>
  <si>
    <t>May 15,
		2019</t>
  </si>
  <si>
    <t>Accenture Holdings plc Ordinary Shares and Accenture Canada Holdings Inc Exchangeable Shares</t>
  </si>
  <si>
    <t>Accenture Holdings plc Ordinary Shares and Accenture Canada Holdings Inc Exchangeable Shares | DividendPaymentNovember2018 [Member]</t>
  </si>
  <si>
    <t>Dividend Payment Date Of Record Day Month And Year</t>
  </si>
  <si>
    <t>Oct. 16,
		2018</t>
  </si>
  <si>
    <t>Accenture Holdings plc Ordinary Shares and Accenture Canada Holdings Inc Exchangeable Shares | DividendPaymentMay2019 [Member]</t>
  </si>
  <si>
    <t>Apr. 9,
		2019</t>
  </si>
  <si>
    <t>Accenture plc Class A Ordinary Shares | DividendPaymentNovember2018 [Member]</t>
  </si>
  <si>
    <t>Oct. 18,
		2018</t>
  </si>
  <si>
    <t>Accenture plc Class A Ordinary Shares | DividendPaymentMay2019 [Member]</t>
  </si>
  <si>
    <t>Apr. 11,
		2019</t>
  </si>
  <si>
    <t>MATERIAL TRANSACTIONS AFFECTING SHAREHOLDERS' EQUITY - Additional Information (Details) - USD ($) $ / shares in Units, shares in Thousands</t>
  </si>
  <si>
    <t>Nov. 15, 2019</t>
  </si>
  <si>
    <t>Oct. 17, 2019</t>
  </si>
  <si>
    <t>Sep. 23, 2019</t>
  </si>
  <si>
    <t>Dividends Payable [Line Items]</t>
  </si>
  <si>
    <t>Stock Repurchase Program, Authorized Amount</t>
  </si>
  <si>
    <t>cancellation of treasury shares (in shares)</t>
  </si>
  <si>
    <t>Treasury Stock [Member]</t>
  </si>
  <si>
    <t>Dividend Declared [Member] | Class A Ordinary Shares | Subsequent Event [Member]</t>
  </si>
  <si>
    <t>Cash dividend declared date</t>
  </si>
  <si>
    <t>Sep. 23,
		2019</t>
  </si>
  <si>
    <t>Cash dividend declared</t>
  </si>
  <si>
    <t>Cash dividend record date</t>
  </si>
  <si>
    <t>Oct. 17,
		2019</t>
  </si>
  <si>
    <t>Cash dividend payment date</t>
  </si>
  <si>
    <t>Nov. 15,
		2019</t>
  </si>
  <si>
    <t>LEASE COMMITMENTS - Rental Expense, including Operating Costs and Taxes and Sublease Income from Third Parties (Details) - USD ($) $ in Thousands</t>
  </si>
  <si>
    <t>Rental expense</t>
  </si>
  <si>
    <t>Sublease income from third parties</t>
  </si>
  <si>
    <t>LEASE COMMITMENTS - Future Minimum Rental Commitments under Non-cancelable Operating Leases (Details) $ in Thousands</t>
  </si>
  <si>
    <t>Operating lease payments</t>
  </si>
  <si>
    <t>2022</t>
  </si>
  <si>
    <t>Thereafter</t>
  </si>
  <si>
    <t>Operating sublease income</t>
  </si>
  <si>
    <t>COMMITMENTS AND CONTINGENCIES - Additional Information (Detail) - USD ($) $ in Thousands</t>
  </si>
  <si>
    <t>Loss Contingencies [Line Items]</t>
  </si>
  <si>
    <t>Redeemable Common Stock Of Subsidiary</t>
  </si>
  <si>
    <t>Expressly limited performance guarantee</t>
  </si>
  <si>
    <t>Portion of guarantee not recoverable</t>
  </si>
  <si>
    <t>SEGMENT REPORTING - Company's Reportable Operating Segments (Details) $ in Thousands</t>
  </si>
  <si>
    <t>May 31, 2019USD ($)</t>
  </si>
  <si>
    <t>Feb. 28, 2019USD ($)</t>
  </si>
  <si>
    <t>Nov. 30, 2018USD ($)</t>
  </si>
  <si>
    <t>May 31, 2018USD ($)</t>
  </si>
  <si>
    <t>Feb. 28, 2018USD ($)</t>
  </si>
  <si>
    <t>Nov. 30, 2017USD ($)</t>
  </si>
  <si>
    <t>Segment Reporting Information [Line Items]</t>
  </si>
  <si>
    <t>Number of Reportable Segments</t>
  </si>
  <si>
    <t>Depreciation and amortization</t>
  </si>
  <si>
    <t>Operating income</t>
  </si>
  <si>
    <t>Net Assets</t>
  </si>
  <si>
    <t>We do not allocate total assets by operating segment. Operating segment assets directly attributed to an operating segment and provided to the chief operating decision makers include receivables and current and non-current contract assets, deferred contract costs and current and non-current deferred revenues.</t>
  </si>
  <si>
    <t>SEGMENT REPORTING - Information Regarding Geography and Countries (Details) - USD ($) $ in Thousands</t>
  </si>
  <si>
    <t>Property and equipment, net as of August 31</t>
  </si>
  <si>
    <t>North America</t>
  </si>
  <si>
    <t>Europe</t>
  </si>
  <si>
    <t>Growth Markets</t>
  </si>
  <si>
    <t>SEGMENT REPORTING - Consolidated Net Revenues by Country (Details)</t>
  </si>
  <si>
    <t>Revenues, percentage by country</t>
  </si>
  <si>
    <t>44.00%</t>
  </si>
  <si>
    <t>43.00%</t>
  </si>
  <si>
    <t>45.00%</t>
  </si>
  <si>
    <t>IRELAND</t>
  </si>
  <si>
    <t>SEGMENT REPORTING - Consolidated Property and Equipment, Net by Country (Details)</t>
  </si>
  <si>
    <t>INDIA</t>
  </si>
  <si>
    <t>Property and Equipment, net, percentage by country</t>
  </si>
  <si>
    <t>26.00%</t>
  </si>
  <si>
    <t>23.00%</t>
  </si>
  <si>
    <t>18.00%</t>
  </si>
  <si>
    <t>25.00%</t>
  </si>
  <si>
    <t>7.00%</t>
  </si>
  <si>
    <t>SEGMENT REPORTING - Net Revenues by Type of Work (Details) - USD ($) $ in Thousands</t>
  </si>
  <si>
    <t>Consulting</t>
  </si>
  <si>
    <t>Outsourcing</t>
  </si>
  <si>
    <t>QUARTERLY DATA (Details) - USD ($) $ / shares in Units, $ in Thousands</t>
  </si>
  <si>
    <t>-Basic (in shares)</t>
  </si>
  <si>
    <t>-Diluted (in shares)</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0_);_(&quot;$ &quot;(#,##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12</v>
      </c>
    </row>
    <row r="8" spans="1:4">
      <c r="A8" s="4" t="s">
        <v>13</v>
      </c>
      <c r="B8" s="4" t="s">
        <v>14</v>
      </c>
    </row>
    <row r="9" spans="1:4">
      <c r="A9" s="4" t="s">
        <v>15</v>
      </c>
      <c r="B9" s="4" t="s">
        <v>16</v>
      </c>
    </row>
    <row r="10" spans="1:4">
      <c r="A10" s="4" t="s">
        <v>17</v>
      </c>
      <c r="B10" s="4" t="s">
        <v>9</v>
      </c>
    </row>
    <row r="11" spans="1:4">
      <c r="A11" s="4" t="s">
        <v>18</v>
      </c>
      <c r="B11" s="4" t="s">
        <v>19</v>
      </c>
    </row>
    <row r="12" spans="1:4">
      <c r="A12" s="4" t="s">
        <v>20</v>
      </c>
      <c r="B12" s="4" t="s">
        <v>9</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D24" s="5" t="n">
        <v>102946507918</v>
      </c>
    </row>
    <row r="25" spans="1:4">
      <c r="A25" s="4" t="s">
        <v>44</v>
      </c>
      <c r="B25" s="4" t="s">
        <v>45</v>
      </c>
    </row>
    <row r="26" spans="1:4">
      <c r="A26" s="4" t="s">
        <v>46</v>
      </c>
      <c r="B26" s="4" t="s">
        <v>45</v>
      </c>
    </row>
    <row r="27" spans="1:4">
      <c r="A27" s="4" t="s">
        <v>47</v>
      </c>
      <c r="B27" s="4" t="s">
        <v>48</v>
      </c>
    </row>
    <row r="28" spans="1:4">
      <c r="A28" s="4" t="s">
        <v>49</v>
      </c>
      <c r="B28" s="4" t="s">
        <v>45</v>
      </c>
    </row>
    <row r="29" spans="1:4">
      <c r="A29" s="4" t="s">
        <v>50</v>
      </c>
      <c r="B29" s="4" t="s">
        <v>9</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66</v>
      </c>
    </row>
    <row r="38" spans="1:4">
      <c r="A38" s="4" t="s">
        <v>67</v>
      </c>
    </row>
    <row r="39" spans="1:4">
      <c r="A39" s="3" t="s">
        <v>5</v>
      </c>
    </row>
    <row r="40" spans="1:4">
      <c r="A40" s="4" t="s">
        <v>68</v>
      </c>
      <c r="C40" s="6" t="n">
        <v>655096086</v>
      </c>
    </row>
    <row r="41" spans="1:4">
      <c r="A41" s="4" t="s">
        <v>69</v>
      </c>
    </row>
    <row r="42" spans="1:4">
      <c r="A42" s="3" t="s">
        <v>5</v>
      </c>
    </row>
    <row r="43" spans="1:4">
      <c r="A43" s="4" t="s">
        <v>68</v>
      </c>
      <c r="C43" s="6" t="n">
        <v>609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6126853</v>
      </c>
      <c r="C3" s="5" t="n">
        <v>5061360</v>
      </c>
    </row>
    <row r="4" spans="1:3">
      <c r="A4" s="4" t="s">
        <v>74</v>
      </c>
      <c r="B4" s="6" t="n">
        <v>3313</v>
      </c>
      <c r="C4" s="6" t="n">
        <v>3192</v>
      </c>
    </row>
    <row r="5" spans="1:3">
      <c r="A5" s="4" t="s">
        <v>75</v>
      </c>
      <c r="B5" s="6" t="n">
        <v>8095071</v>
      </c>
      <c r="C5" s="6" t="n">
        <v>7496368</v>
      </c>
    </row>
    <row r="6" spans="1:3">
      <c r="A6" s="4" t="s">
        <v>76</v>
      </c>
      <c r="B6" s="6" t="n">
        <v>1225364</v>
      </c>
      <c r="C6" s="6" t="n">
        <v>1024639</v>
      </c>
    </row>
    <row r="7" spans="1:3">
      <c r="A7" s="4" t="s">
        <v>77</v>
      </c>
      <c r="B7" s="6" t="n">
        <v>15450601</v>
      </c>
      <c r="C7" s="6" t="n">
        <v>13585559</v>
      </c>
    </row>
    <row r="8" spans="1:3">
      <c r="A8" s="3" t="s">
        <v>78</v>
      </c>
    </row>
    <row r="9" spans="1:3">
      <c r="A9" s="4" t="s">
        <v>79</v>
      </c>
      <c r="B9" s="6" t="n">
        <v>71002</v>
      </c>
      <c r="C9" s="6" t="n">
        <v>23036</v>
      </c>
    </row>
    <row r="10" spans="1:3">
      <c r="A10" s="4" t="s">
        <v>80</v>
      </c>
      <c r="B10" s="6" t="n">
        <v>240313</v>
      </c>
      <c r="C10" s="6" t="n">
        <v>215532</v>
      </c>
    </row>
    <row r="11" spans="1:3">
      <c r="A11" s="4" t="s">
        <v>81</v>
      </c>
      <c r="B11" s="6" t="n">
        <v>1391166</v>
      </c>
      <c r="C11" s="6" t="n">
        <v>1264020</v>
      </c>
    </row>
    <row r="12" spans="1:3">
      <c r="A12" s="4" t="s">
        <v>82</v>
      </c>
      <c r="B12" s="6" t="n">
        <v>6205550</v>
      </c>
      <c r="C12" s="6" t="n">
        <v>5383012</v>
      </c>
    </row>
    <row r="13" spans="1:3">
      <c r="A13" s="4" t="s">
        <v>83</v>
      </c>
      <c r="B13" s="6" t="n">
        <v>681492</v>
      </c>
      <c r="C13" s="6" t="n">
        <v>705124</v>
      </c>
    </row>
    <row r="14" spans="1:3">
      <c r="A14" s="4" t="s">
        <v>84</v>
      </c>
      <c r="B14" s="6" t="n">
        <v>4349464</v>
      </c>
      <c r="C14" s="6" t="n">
        <v>2086807</v>
      </c>
    </row>
    <row r="15" spans="1:3">
      <c r="A15" s="4" t="s">
        <v>85</v>
      </c>
      <c r="B15" s="6" t="n">
        <v>1400292</v>
      </c>
      <c r="C15" s="6" t="n">
        <v>1185993</v>
      </c>
    </row>
    <row r="16" spans="1:3">
      <c r="A16" s="4" t="s">
        <v>86</v>
      </c>
      <c r="B16" s="6" t="n">
        <v>14339279</v>
      </c>
      <c r="C16" s="6" t="n">
        <v>10863524</v>
      </c>
    </row>
    <row r="17" spans="1:3">
      <c r="A17" s="4" t="s">
        <v>87</v>
      </c>
      <c r="B17" s="6" t="n">
        <v>29789880</v>
      </c>
      <c r="C17" s="6" t="n">
        <v>24449083</v>
      </c>
    </row>
    <row r="18" spans="1:3">
      <c r="A18" s="3" t="s">
        <v>88</v>
      </c>
    </row>
    <row r="19" spans="1:3">
      <c r="A19" s="4" t="s">
        <v>89</v>
      </c>
      <c r="B19" s="6" t="n">
        <v>6411</v>
      </c>
      <c r="C19" s="6" t="n">
        <v>5337</v>
      </c>
    </row>
    <row r="20" spans="1:3">
      <c r="A20" s="4" t="s">
        <v>90</v>
      </c>
      <c r="B20" s="6" t="n">
        <v>1646641</v>
      </c>
      <c r="C20" s="6" t="n">
        <v>1348802</v>
      </c>
    </row>
    <row r="21" spans="1:3">
      <c r="A21" s="4" t="s">
        <v>91</v>
      </c>
      <c r="B21" s="6" t="n">
        <v>3188835</v>
      </c>
      <c r="C21" s="6" t="n">
        <v>2837682</v>
      </c>
    </row>
    <row r="22" spans="1:3">
      <c r="A22" s="4" t="s">
        <v>92</v>
      </c>
      <c r="B22" s="6" t="n">
        <v>4890542</v>
      </c>
      <c r="C22" s="6" t="n">
        <v>4569172</v>
      </c>
    </row>
    <row r="23" spans="1:3">
      <c r="A23" s="4" t="s">
        <v>93</v>
      </c>
      <c r="B23" s="6" t="n">
        <v>378017</v>
      </c>
      <c r="C23" s="6" t="n">
        <v>497885</v>
      </c>
    </row>
    <row r="24" spans="1:3">
      <c r="A24" s="4" t="s">
        <v>94</v>
      </c>
      <c r="B24" s="6" t="n">
        <v>951450</v>
      </c>
      <c r="C24" s="6" t="n">
        <v>892873</v>
      </c>
    </row>
    <row r="25" spans="1:3">
      <c r="A25" s="4" t="s">
        <v>95</v>
      </c>
      <c r="B25" s="6" t="n">
        <v>11061896</v>
      </c>
      <c r="C25" s="6" t="n">
        <v>10151751</v>
      </c>
    </row>
    <row r="26" spans="1:3">
      <c r="A26" s="3" t="s">
        <v>96</v>
      </c>
    </row>
    <row r="27" spans="1:3">
      <c r="A27" s="4" t="s">
        <v>97</v>
      </c>
      <c r="B27" s="6" t="n">
        <v>16247</v>
      </c>
      <c r="C27" s="6" t="n">
        <v>19676</v>
      </c>
    </row>
    <row r="28" spans="1:3">
      <c r="A28" s="4" t="s">
        <v>91</v>
      </c>
      <c r="B28" s="6" t="n">
        <v>565224</v>
      </c>
      <c r="C28" s="6" t="n">
        <v>618124</v>
      </c>
    </row>
    <row r="29" spans="1:3">
      <c r="A29" s="4" t="s">
        <v>98</v>
      </c>
      <c r="B29" s="6" t="n">
        <v>1765914</v>
      </c>
      <c r="C29" s="6" t="n">
        <v>1410656</v>
      </c>
    </row>
    <row r="30" spans="1:3">
      <c r="A30" s="4" t="s">
        <v>84</v>
      </c>
      <c r="B30" s="6" t="n">
        <v>133232</v>
      </c>
      <c r="C30" s="6" t="n">
        <v>125729</v>
      </c>
    </row>
    <row r="31" spans="1:3">
      <c r="A31" s="4" t="s">
        <v>93</v>
      </c>
      <c r="B31" s="6" t="n">
        <v>892688</v>
      </c>
      <c r="C31" s="6" t="n">
        <v>956836</v>
      </c>
    </row>
    <row r="32" spans="1:3">
      <c r="A32" s="4" t="s">
        <v>99</v>
      </c>
      <c r="B32" s="6" t="n">
        <v>526988</v>
      </c>
      <c r="C32" s="6" t="n">
        <v>441723</v>
      </c>
    </row>
    <row r="33" spans="1:3">
      <c r="A33" s="4" t="s">
        <v>100</v>
      </c>
      <c r="B33" s="6" t="n">
        <v>3900293</v>
      </c>
      <c r="C33" s="6" t="n">
        <v>3572744</v>
      </c>
    </row>
    <row r="34" spans="1:3">
      <c r="A34" s="4" t="s">
        <v>101</v>
      </c>
      <c r="B34" s="4" t="s">
        <v>102</v>
      </c>
      <c r="C34" s="4" t="s">
        <v>102</v>
      </c>
    </row>
    <row r="35" spans="1:3">
      <c r="A35" s="3" t="s">
        <v>103</v>
      </c>
    </row>
    <row r="36" spans="1:3">
      <c r="A36" s="4" t="s">
        <v>104</v>
      </c>
      <c r="B36" s="6" t="n">
        <v>1411903</v>
      </c>
      <c r="C36" s="6" t="n">
        <v>1234623</v>
      </c>
    </row>
    <row r="37" spans="1:3">
      <c r="A37" s="4" t="s">
        <v>105</v>
      </c>
      <c r="B37" s="6" t="n">
        <v>5804448</v>
      </c>
      <c r="C37" s="6" t="n">
        <v>4870764</v>
      </c>
    </row>
    <row r="38" spans="1:3">
      <c r="A38" s="4" t="s">
        <v>106</v>
      </c>
      <c r="B38" s="6" t="n">
        <v>-1388376</v>
      </c>
      <c r="C38" s="6" t="n">
        <v>-2116948</v>
      </c>
    </row>
    <row r="39" spans="1:3">
      <c r="A39" s="4" t="s">
        <v>107</v>
      </c>
      <c r="B39" s="6" t="n">
        <v>10421538</v>
      </c>
      <c r="C39" s="6" t="n">
        <v>7952413</v>
      </c>
    </row>
    <row r="40" spans="1:3">
      <c r="A40" s="4" t="s">
        <v>108</v>
      </c>
      <c r="B40" s="6" t="n">
        <v>-1840577</v>
      </c>
      <c r="C40" s="6" t="n">
        <v>-1576171</v>
      </c>
    </row>
    <row r="41" spans="1:3">
      <c r="A41" s="4" t="s">
        <v>109</v>
      </c>
      <c r="B41" s="6" t="n">
        <v>14409008</v>
      </c>
      <c r="C41" s="6" t="n">
        <v>10364753</v>
      </c>
    </row>
    <row r="42" spans="1:3">
      <c r="A42" s="4" t="s">
        <v>110</v>
      </c>
      <c r="B42" s="6" t="n">
        <v>418683</v>
      </c>
      <c r="C42" s="6" t="n">
        <v>359835</v>
      </c>
    </row>
    <row r="43" spans="1:3">
      <c r="A43" s="4" t="s">
        <v>111</v>
      </c>
      <c r="B43" s="6" t="n">
        <v>14827691</v>
      </c>
      <c r="C43" s="6" t="n">
        <v>10724588</v>
      </c>
    </row>
    <row r="44" spans="1:3">
      <c r="A44" s="4" t="s">
        <v>112</v>
      </c>
      <c r="B44" s="6" t="n">
        <v>29789880</v>
      </c>
      <c r="C44" s="6" t="n">
        <v>24449083</v>
      </c>
    </row>
    <row r="45" spans="1:3">
      <c r="A45" s="4" t="s">
        <v>113</v>
      </c>
    </row>
    <row r="46" spans="1:3">
      <c r="A46" s="3" t="s">
        <v>103</v>
      </c>
    </row>
    <row r="47" spans="1:3">
      <c r="A47" s="4" t="s">
        <v>114</v>
      </c>
      <c r="B47" s="6" t="n">
        <v>57</v>
      </c>
      <c r="C47" s="6" t="n">
        <v>57</v>
      </c>
    </row>
    <row r="48" spans="1:3">
      <c r="A48" s="4" t="s">
        <v>67</v>
      </c>
    </row>
    <row r="49" spans="1:3">
      <c r="A49" s="3" t="s">
        <v>103</v>
      </c>
    </row>
    <row r="50" spans="1:3">
      <c r="A50" s="4" t="s">
        <v>114</v>
      </c>
      <c r="B50" s="6" t="n">
        <v>15</v>
      </c>
      <c r="C50" s="6" t="n">
        <v>15</v>
      </c>
    </row>
    <row r="51" spans="1:3">
      <c r="A51" s="4" t="s">
        <v>69</v>
      </c>
    </row>
    <row r="52" spans="1:3">
      <c r="A52" s="3" t="s">
        <v>103</v>
      </c>
    </row>
    <row r="53" spans="1:3">
      <c r="A53" s="4" t="s">
        <v>114</v>
      </c>
      <c r="B53" s="5" t="n">
        <v>0</v>
      </c>
      <c r="C5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0</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80</v>
      </c>
      <c r="B13" s="4" t="s">
        <v>316</v>
      </c>
    </row>
    <row r="14" spans="1:2">
      <c r="A14" s="4" t="s">
        <v>317</v>
      </c>
      <c r="B14" s="4" t="s">
        <v>318</v>
      </c>
    </row>
    <row r="15" spans="1:2">
      <c r="A15" s="4" t="s">
        <v>319</v>
      </c>
      <c r="B15" s="4" t="s">
        <v>320</v>
      </c>
    </row>
    <row r="16" spans="1:2">
      <c r="A16" s="4" t="s">
        <v>321</v>
      </c>
      <c r="B16" s="4" t="s">
        <v>322</v>
      </c>
    </row>
    <row r="17" spans="1:2">
      <c r="A17" s="4" t="s">
        <v>323</v>
      </c>
      <c r="B17"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48</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115</v>
      </c>
      <c r="B1" s="2" t="s">
        <v>116</v>
      </c>
      <c r="C1" s="2" t="s">
        <v>117</v>
      </c>
      <c r="D1" s="2" t="s">
        <v>118</v>
      </c>
      <c r="E1" s="2" t="s">
        <v>119</v>
      </c>
    </row>
    <row r="2" spans="1:5">
      <c r="A2" s="4" t="s">
        <v>113</v>
      </c>
    </row>
    <row r="3" spans="1:5">
      <c r="A3" s="4" t="s">
        <v>120</v>
      </c>
      <c r="B3" s="7" t="n">
        <v>1</v>
      </c>
      <c r="D3" s="7" t="n">
        <v>1</v>
      </c>
    </row>
    <row r="4" spans="1:5">
      <c r="A4" s="4" t="s">
        <v>121</v>
      </c>
      <c r="B4" s="6" t="n">
        <v>40000</v>
      </c>
      <c r="C4" s="6" t="n">
        <v>40000</v>
      </c>
      <c r="D4" s="6" t="n">
        <v>40000</v>
      </c>
      <c r="E4" s="6" t="n">
        <v>40000</v>
      </c>
    </row>
    <row r="5" spans="1:5">
      <c r="A5" s="4" t="s">
        <v>122</v>
      </c>
      <c r="B5" s="6" t="n">
        <v>40000</v>
      </c>
      <c r="C5" s="6" t="n">
        <v>40000</v>
      </c>
      <c r="D5" s="6" t="n">
        <v>40000</v>
      </c>
      <c r="E5" s="6" t="n">
        <v>40000</v>
      </c>
    </row>
    <row r="6" spans="1:5">
      <c r="A6" s="4" t="s">
        <v>123</v>
      </c>
      <c r="B6" s="6" t="n">
        <v>40000</v>
      </c>
      <c r="C6" s="6" t="n">
        <v>40000</v>
      </c>
      <c r="D6" s="6" t="n">
        <v>40000</v>
      </c>
      <c r="E6" s="6" t="n">
        <v>40000</v>
      </c>
    </row>
    <row r="7" spans="1:5">
      <c r="A7" s="4" t="s">
        <v>67</v>
      </c>
    </row>
    <row r="8" spans="1:5">
      <c r="A8" s="4" t="s">
        <v>124</v>
      </c>
      <c r="C8" s="8" t="n">
        <v>2.25e-05</v>
      </c>
      <c r="E8" s="8" t="n">
        <v>2.25e-05</v>
      </c>
    </row>
    <row r="9" spans="1:5">
      <c r="A9" s="4" t="s">
        <v>121</v>
      </c>
      <c r="B9" s="6" t="n">
        <v>20000000000</v>
      </c>
      <c r="C9" s="6" t="n">
        <v>20000000000</v>
      </c>
      <c r="D9" s="6" t="n">
        <v>20000000000</v>
      </c>
      <c r="E9" s="6" t="n">
        <v>20000000000</v>
      </c>
    </row>
    <row r="10" spans="1:5">
      <c r="A10" s="4" t="s">
        <v>122</v>
      </c>
      <c r="B10" s="6" t="n">
        <v>654739267</v>
      </c>
      <c r="C10" s="6" t="n">
        <v>654739267</v>
      </c>
      <c r="D10" s="6" t="n">
        <v>663327677</v>
      </c>
      <c r="E10" s="6" t="n">
        <v>663327677</v>
      </c>
    </row>
    <row r="11" spans="1:5">
      <c r="A11" s="4" t="s">
        <v>123</v>
      </c>
      <c r="B11" s="6" t="n">
        <v>18964863</v>
      </c>
      <c r="C11" s="6" t="n">
        <v>18964863</v>
      </c>
      <c r="D11" s="6" t="n">
        <v>24293199</v>
      </c>
      <c r="E11" s="6" t="n">
        <v>24293199</v>
      </c>
    </row>
    <row r="12" spans="1:5">
      <c r="A12" s="4" t="s">
        <v>69</v>
      </c>
    </row>
    <row r="13" spans="1:5">
      <c r="A13" s="4" t="s">
        <v>124</v>
      </c>
      <c r="C13" s="8" t="n">
        <v>2.25e-05</v>
      </c>
      <c r="E13" s="8" t="n">
        <v>2.25e-05</v>
      </c>
    </row>
    <row r="14" spans="1:5">
      <c r="A14" s="4" t="s">
        <v>121</v>
      </c>
      <c r="B14" s="6" t="n">
        <v>1000000000</v>
      </c>
      <c r="C14" s="6" t="n">
        <v>1000000000</v>
      </c>
      <c r="D14" s="6" t="n">
        <v>1000000000</v>
      </c>
      <c r="E14" s="6" t="n">
        <v>1000000000</v>
      </c>
    </row>
    <row r="15" spans="1:5">
      <c r="A15" s="4" t="s">
        <v>122</v>
      </c>
      <c r="B15" s="6" t="n">
        <v>609404</v>
      </c>
      <c r="C15" s="6" t="n">
        <v>609404</v>
      </c>
      <c r="D15" s="6" t="n">
        <v>655521</v>
      </c>
      <c r="E15" s="6" t="n">
        <v>655521</v>
      </c>
    </row>
    <row r="16" spans="1:5">
      <c r="A16" s="4" t="s">
        <v>125</v>
      </c>
      <c r="B16" s="6" t="n">
        <v>609404</v>
      </c>
      <c r="C16" s="6" t="n">
        <v>609404</v>
      </c>
      <c r="D16" s="6" t="n">
        <v>655521</v>
      </c>
      <c r="E16" s="6" t="n">
        <v>65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51</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54</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6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68</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4</v>
      </c>
      <c r="B1" s="2" t="s">
        <v>1</v>
      </c>
    </row>
    <row r="2" spans="1:3">
      <c r="B2" s="2" t="s">
        <v>2</v>
      </c>
      <c r="C2" s="2" t="s">
        <v>71</v>
      </c>
    </row>
    <row r="3" spans="1:3">
      <c r="A3" s="3" t="s">
        <v>375</v>
      </c>
    </row>
    <row r="4" spans="1:3">
      <c r="A4" s="4" t="s">
        <v>376</v>
      </c>
      <c r="C4" s="4" t="s">
        <v>377</v>
      </c>
    </row>
    <row r="5" spans="1:3">
      <c r="A5" s="4" t="s">
        <v>378</v>
      </c>
      <c r="B5" s="4" t="s">
        <v>379</v>
      </c>
    </row>
    <row r="6" spans="1:3">
      <c r="A6" s="4" t="s">
        <v>380</v>
      </c>
      <c r="B6" s="4" t="s">
        <v>381</v>
      </c>
    </row>
    <row r="7" spans="1:3">
      <c r="A7" s="4" t="s">
        <v>382</v>
      </c>
      <c r="B7" s="4" t="s">
        <v>383</v>
      </c>
    </row>
    <row r="8" spans="1:3">
      <c r="A8" s="4" t="s">
        <v>384</v>
      </c>
      <c r="B8" s="4" t="s">
        <v>385</v>
      </c>
    </row>
    <row r="9" spans="1:3">
      <c r="A9" s="4" t="s">
        <v>386</v>
      </c>
      <c r="B9" s="4" t="s">
        <v>387</v>
      </c>
    </row>
    <row r="10" spans="1:3">
      <c r="A10" s="4" t="s">
        <v>388</v>
      </c>
      <c r="B10" s="4" t="s">
        <v>389</v>
      </c>
    </row>
    <row r="11" spans="1:3">
      <c r="A11" s="4" t="s">
        <v>390</v>
      </c>
      <c r="B11" s="4" t="s">
        <v>391</v>
      </c>
    </row>
    <row r="12" spans="1:3">
      <c r="A12" s="4" t="s">
        <v>392</v>
      </c>
      <c r="B12" s="4" t="s">
        <v>393</v>
      </c>
      <c r="C12" s="4" t="s">
        <v>394</v>
      </c>
    </row>
    <row r="13" spans="1:3">
      <c r="A13" s="4" t="s">
        <v>395</v>
      </c>
      <c r="B13" s="4" t="s">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v>
      </c>
    </row>
    <row r="3" spans="1:2">
      <c r="A3" s="3" t="s">
        <v>277</v>
      </c>
    </row>
    <row r="4" spans="1:2">
      <c r="A4" s="4" t="s">
        <v>398</v>
      </c>
      <c r="B4" s="4" t="s">
        <v>399</v>
      </c>
    </row>
    <row r="5" spans="1:2">
      <c r="A5" s="4" t="s">
        <v>16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8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71</v>
      </c>
      <c r="E2" s="2" t="s">
        <v>127</v>
      </c>
    </row>
    <row r="3" spans="1:5">
      <c r="A3" s="3" t="s">
        <v>128</v>
      </c>
    </row>
    <row r="4" spans="1:5">
      <c r="A4" s="4" t="s">
        <v>129</v>
      </c>
      <c r="C4" s="5" t="n">
        <v>43215013</v>
      </c>
      <c r="D4" s="5" t="n">
        <v>40992534</v>
      </c>
      <c r="E4" s="5" t="n">
        <v>36176841</v>
      </c>
    </row>
    <row r="5" spans="1:5">
      <c r="A5" s="3" t="s">
        <v>130</v>
      </c>
    </row>
    <row r="6" spans="1:5">
      <c r="A6" s="4" t="s">
        <v>131</v>
      </c>
      <c r="C6" s="6" t="n">
        <v>29900325</v>
      </c>
      <c r="D6" s="6" t="n">
        <v>28499170</v>
      </c>
      <c r="E6" s="6" t="n">
        <v>25105349</v>
      </c>
    </row>
    <row r="7" spans="1:5">
      <c r="A7" s="4" t="s">
        <v>132</v>
      </c>
      <c r="C7" s="6" t="n">
        <v>4447456</v>
      </c>
      <c r="D7" s="6" t="n">
        <v>4196201</v>
      </c>
      <c r="E7" s="6" t="n">
        <v>3752313</v>
      </c>
    </row>
    <row r="8" spans="1:5">
      <c r="A8" s="4" t="s">
        <v>133</v>
      </c>
      <c r="C8" s="6" t="n">
        <v>2562158</v>
      </c>
      <c r="D8" s="6" t="n">
        <v>2398384</v>
      </c>
      <c r="E8" s="6" t="n">
        <v>2127777</v>
      </c>
    </row>
    <row r="9" spans="1:5">
      <c r="A9" s="4" t="s">
        <v>134</v>
      </c>
      <c r="C9" s="6" t="n">
        <v>36909939</v>
      </c>
      <c r="D9" s="6" t="n">
        <v>35093755</v>
      </c>
      <c r="E9" s="6" t="n">
        <v>30985439</v>
      </c>
    </row>
    <row r="10" spans="1:5">
      <c r="A10" s="4" t="s">
        <v>135</v>
      </c>
      <c r="C10" s="6" t="n">
        <v>6305074</v>
      </c>
      <c r="D10" s="6" t="n">
        <v>5898779</v>
      </c>
      <c r="E10" s="6" t="n">
        <v>5191402</v>
      </c>
    </row>
    <row r="11" spans="1:5">
      <c r="A11" s="4" t="s">
        <v>136</v>
      </c>
      <c r="C11" s="6" t="n">
        <v>87508</v>
      </c>
      <c r="D11" s="6" t="n">
        <v>56337</v>
      </c>
      <c r="E11" s="6" t="n">
        <v>37940</v>
      </c>
    </row>
    <row r="12" spans="1:5">
      <c r="A12" s="4" t="s">
        <v>137</v>
      </c>
      <c r="C12" s="6" t="n">
        <v>-22963</v>
      </c>
      <c r="D12" s="6" t="n">
        <v>-19539</v>
      </c>
      <c r="E12" s="6" t="n">
        <v>-15545</v>
      </c>
    </row>
    <row r="13" spans="1:5">
      <c r="A13" s="4" t="s">
        <v>138</v>
      </c>
      <c r="C13" s="6" t="n">
        <v>-117822</v>
      </c>
      <c r="D13" s="6" t="n">
        <v>-127484</v>
      </c>
      <c r="E13" s="6" t="n">
        <v>-87720</v>
      </c>
    </row>
    <row r="14" spans="1:5">
      <c r="A14" s="4" t="s">
        <v>139</v>
      </c>
      <c r="C14" s="6" t="n">
        <v>0</v>
      </c>
      <c r="D14" s="6" t="n">
        <v>0</v>
      </c>
      <c r="E14" s="6" t="n">
        <v>-509793</v>
      </c>
    </row>
    <row r="15" spans="1:5">
      <c r="A15" s="4" t="s">
        <v>140</v>
      </c>
      <c r="C15" s="6" t="n">
        <v>0</v>
      </c>
      <c r="D15" s="6" t="n">
        <v>0</v>
      </c>
      <c r="E15" s="6" t="n">
        <v>-252</v>
      </c>
    </row>
    <row r="16" spans="1:5">
      <c r="A16" s="4" t="s">
        <v>141</v>
      </c>
      <c r="C16" s="6" t="n">
        <v>6251797</v>
      </c>
      <c r="D16" s="6" t="n">
        <v>5808093</v>
      </c>
      <c r="E16" s="6" t="n">
        <v>4616032</v>
      </c>
    </row>
    <row r="17" spans="1:5">
      <c r="A17" s="4" t="s">
        <v>142</v>
      </c>
      <c r="C17" s="6" t="n">
        <v>1405556</v>
      </c>
      <c r="D17" s="6" t="n">
        <v>1593499</v>
      </c>
      <c r="E17" s="6" t="n">
        <v>981100</v>
      </c>
    </row>
    <row r="18" spans="1:5">
      <c r="A18" s="4" t="s">
        <v>143</v>
      </c>
      <c r="C18" s="6" t="n">
        <v>4846241</v>
      </c>
      <c r="D18" s="6" t="n">
        <v>4214594</v>
      </c>
      <c r="E18" s="6" t="n">
        <v>3634932</v>
      </c>
    </row>
    <row r="19" spans="1:5">
      <c r="A19" s="4" t="s">
        <v>144</v>
      </c>
      <c r="B19" s="4" t="s">
        <v>145</v>
      </c>
      <c r="C19" s="6" t="n">
        <v>-6694</v>
      </c>
      <c r="D19" s="6" t="n">
        <v>-95063</v>
      </c>
      <c r="E19" s="6" t="n">
        <v>-149131</v>
      </c>
    </row>
    <row r="20" spans="1:5">
      <c r="A20" s="4" t="s">
        <v>146</v>
      </c>
      <c r="C20" s="6" t="n">
        <v>-60435</v>
      </c>
      <c r="D20" s="6" t="n">
        <v>-59624</v>
      </c>
      <c r="E20" s="6" t="n">
        <v>-40652</v>
      </c>
    </row>
    <row r="21" spans="1:5">
      <c r="A21" s="4" t="s">
        <v>147</v>
      </c>
      <c r="C21" s="5" t="n">
        <v>4779112</v>
      </c>
      <c r="D21" s="5" t="n">
        <v>4059907</v>
      </c>
      <c r="E21" s="5" t="n">
        <v>3445149</v>
      </c>
    </row>
    <row r="22" spans="1:5">
      <c r="A22" s="3" t="s">
        <v>148</v>
      </c>
    </row>
    <row r="23" spans="1:5">
      <c r="A23" s="4" t="s">
        <v>149</v>
      </c>
      <c r="C23" s="6" t="n">
        <v>638098125</v>
      </c>
      <c r="D23" s="6" t="n">
        <v>628451742</v>
      </c>
      <c r="E23" s="6" t="n">
        <v>620104250</v>
      </c>
    </row>
    <row r="24" spans="1:5">
      <c r="A24" s="4" t="s">
        <v>150</v>
      </c>
      <c r="C24" s="6" t="n">
        <v>650204873</v>
      </c>
      <c r="D24" s="6" t="n">
        <v>655296150</v>
      </c>
      <c r="E24" s="6" t="n">
        <v>660463227</v>
      </c>
    </row>
    <row r="25" spans="1:5">
      <c r="A25" s="3" t="s">
        <v>151</v>
      </c>
    </row>
    <row r="26" spans="1:5">
      <c r="A26" s="4" t="s">
        <v>152</v>
      </c>
      <c r="C26" s="9" t="n">
        <v>7.49</v>
      </c>
      <c r="D26" s="9" t="n">
        <v>6.46</v>
      </c>
      <c r="E26" s="9" t="n">
        <v>5.56</v>
      </c>
    </row>
    <row r="27" spans="1:5">
      <c r="A27" s="4" t="s">
        <v>153</v>
      </c>
      <c r="C27" s="10" t="n">
        <v>7.36</v>
      </c>
      <c r="D27" s="10" t="n">
        <v>6.34</v>
      </c>
      <c r="E27" s="10" t="n">
        <v>5.44</v>
      </c>
    </row>
    <row r="28" spans="1:5">
      <c r="A28" s="4" t="s">
        <v>154</v>
      </c>
      <c r="C28" s="9" t="n">
        <v>2.92</v>
      </c>
      <c r="D28" s="9" t="n">
        <v>2.66</v>
      </c>
      <c r="E28" s="9" t="n">
        <v>2.42</v>
      </c>
    </row>
    <row r="29" spans="1:5"/>
    <row r="30" spans="1:5">
      <c r="A30" s="4" t="s">
        <v>145</v>
      </c>
      <c r="B30" s="4" t="s">
        <v>155</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11</v>
      </c>
      <c r="B1" s="2" t="s">
        <v>1</v>
      </c>
    </row>
    <row r="2" spans="1:2">
      <c r="B2" s="2" t="s">
        <v>2</v>
      </c>
    </row>
    <row r="3" spans="1:2">
      <c r="A3" s="3" t="s">
        <v>292</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95</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6"/>
    <col customWidth="1" max="8" min="8" width="15"/>
    <col customWidth="1" max="9" min="9" width="15"/>
    <col customWidth="1" max="10" min="10" width="16"/>
    <col customWidth="1" max="11" min="11" width="15"/>
    <col customWidth="1" max="12" min="12" width="16"/>
    <col customWidth="1" max="13" min="13" width="16"/>
  </cols>
  <sheetData>
    <row r="1" spans="1:13">
      <c r="A1" s="1" t="s">
        <v>423</v>
      </c>
      <c r="B1" s="2" t="s">
        <v>424</v>
      </c>
      <c r="J1" s="2" t="s">
        <v>1</v>
      </c>
    </row>
    <row r="2" spans="1:13">
      <c r="B2" s="2" t="s">
        <v>2</v>
      </c>
      <c r="C2" s="2" t="s">
        <v>425</v>
      </c>
      <c r="D2" s="2" t="s">
        <v>4</v>
      </c>
      <c r="E2" s="2" t="s">
        <v>426</v>
      </c>
      <c r="F2" s="2" t="s">
        <v>71</v>
      </c>
      <c r="G2" s="2" t="s">
        <v>427</v>
      </c>
      <c r="H2" s="2" t="s">
        <v>428</v>
      </c>
      <c r="I2" s="2" t="s">
        <v>429</v>
      </c>
      <c r="J2" s="2" t="s">
        <v>2</v>
      </c>
      <c r="K2" s="2" t="s">
        <v>71</v>
      </c>
      <c r="L2" s="2" t="s">
        <v>127</v>
      </c>
      <c r="M2" s="2" t="s">
        <v>430</v>
      </c>
    </row>
    <row r="3" spans="1:13">
      <c r="A3" s="3" t="s">
        <v>431</v>
      </c>
    </row>
    <row r="4" spans="1:13">
      <c r="A4" s="4" t="s">
        <v>432</v>
      </c>
      <c r="B4" s="5" t="n">
        <v>10421538000</v>
      </c>
      <c r="F4" s="5" t="n">
        <v>7952413000</v>
      </c>
      <c r="J4" s="5" t="n">
        <v>10421538000</v>
      </c>
      <c r="K4" s="5" t="n">
        <v>7952413000</v>
      </c>
      <c r="M4" s="5" t="n">
        <v>10090389000</v>
      </c>
    </row>
    <row r="5" spans="1:13">
      <c r="A5" s="4" t="s">
        <v>129</v>
      </c>
      <c r="B5" s="6" t="n">
        <v>11055650000</v>
      </c>
      <c r="C5" s="5" t="n">
        <v>11099688000</v>
      </c>
      <c r="D5" s="5" t="n">
        <v>10454129000</v>
      </c>
      <c r="E5" s="5" t="n">
        <v>10605546000</v>
      </c>
      <c r="F5" s="6" t="n">
        <v>10503987000</v>
      </c>
      <c r="G5" s="5" t="n">
        <v>10694996000</v>
      </c>
      <c r="H5" s="5" t="n">
        <v>9909238000</v>
      </c>
      <c r="I5" s="5" t="n">
        <v>9884313000</v>
      </c>
      <c r="J5" s="6" t="n">
        <v>43215013000</v>
      </c>
      <c r="K5" s="6" t="n">
        <v>40992534000</v>
      </c>
      <c r="L5" s="5" t="n">
        <v>36176841000</v>
      </c>
    </row>
    <row r="6" spans="1:13">
      <c r="A6" s="4" t="s">
        <v>433</v>
      </c>
      <c r="B6" s="6" t="n">
        <v>2200000000</v>
      </c>
      <c r="J6" s="6" t="n">
        <v>2200000000</v>
      </c>
    </row>
    <row r="7" spans="1:13">
      <c r="A7" s="4" t="s">
        <v>434</v>
      </c>
      <c r="B7" s="6" t="n">
        <v>627733000</v>
      </c>
      <c r="F7" s="6" t="n">
        <v>0</v>
      </c>
      <c r="J7" s="6" t="n">
        <v>627733000</v>
      </c>
      <c r="K7" s="6" t="n">
        <v>0</v>
      </c>
      <c r="M7" s="6" t="n">
        <v>547809000</v>
      </c>
    </row>
    <row r="8" spans="1:13">
      <c r="A8" s="4" t="s">
        <v>435</v>
      </c>
      <c r="B8" s="6" t="n">
        <v>45538000</v>
      </c>
      <c r="F8" s="6" t="n">
        <v>49913000</v>
      </c>
      <c r="J8" s="6" t="n">
        <v>45538000</v>
      </c>
      <c r="K8" s="6" t="n">
        <v>49913000</v>
      </c>
    </row>
    <row r="9" spans="1:13">
      <c r="A9" s="4" t="s">
        <v>83</v>
      </c>
      <c r="B9" s="6" t="n">
        <v>681492000</v>
      </c>
      <c r="F9" s="6" t="n">
        <v>690868000</v>
      </c>
      <c r="J9" s="6" t="n">
        <v>681492000</v>
      </c>
      <c r="K9" s="6" t="n">
        <v>690868000</v>
      </c>
    </row>
    <row r="10" spans="1:13">
      <c r="A10" s="4" t="s">
        <v>436</v>
      </c>
      <c r="B10" s="6" t="n">
        <v>563245000</v>
      </c>
      <c r="F10" s="6" t="n">
        <v>581395000</v>
      </c>
      <c r="J10" s="6" t="n">
        <v>563245000</v>
      </c>
      <c r="K10" s="6" t="n">
        <v>581395000</v>
      </c>
    </row>
    <row r="11" spans="1:13">
      <c r="A11" s="4" t="s">
        <v>437</v>
      </c>
      <c r="B11" s="5" t="n">
        <v>159000</v>
      </c>
      <c r="F11" s="5" t="n">
        <v>45658000</v>
      </c>
      <c r="J11" s="6" t="n">
        <v>159000</v>
      </c>
      <c r="K11" s="6" t="n">
        <v>45658000</v>
      </c>
    </row>
    <row r="12" spans="1:13">
      <c r="A12" s="4" t="s">
        <v>438</v>
      </c>
      <c r="K12" s="6" t="n">
        <v>58000000</v>
      </c>
      <c r="L12" s="6" t="n">
        <v>558000000</v>
      </c>
    </row>
    <row r="13" spans="1:13">
      <c r="A13" s="4" t="s">
        <v>439</v>
      </c>
      <c r="J13" s="5" t="n">
        <v>0</v>
      </c>
      <c r="K13" s="5" t="n">
        <v>0</v>
      </c>
      <c r="L13" s="6" t="n">
        <v>-509793000</v>
      </c>
    </row>
    <row r="14" spans="1:13">
      <c r="A14" s="4" t="s">
        <v>440</v>
      </c>
    </row>
    <row r="15" spans="1:13">
      <c r="A15" s="3" t="s">
        <v>431</v>
      </c>
    </row>
    <row r="16" spans="1:13">
      <c r="A16" s="4" t="s">
        <v>441</v>
      </c>
      <c r="J16" s="4" t="s">
        <v>442</v>
      </c>
    </row>
    <row r="17" spans="1:13">
      <c r="A17" s="4" t="s">
        <v>443</v>
      </c>
    </row>
    <row r="18" spans="1:13">
      <c r="A18" s="3" t="s">
        <v>431</v>
      </c>
    </row>
    <row r="19" spans="1:13">
      <c r="A19" s="4" t="s">
        <v>441</v>
      </c>
      <c r="J19" s="4" t="s">
        <v>444</v>
      </c>
    </row>
    <row r="20" spans="1:13">
      <c r="A20" s="4" t="s">
        <v>445</v>
      </c>
    </row>
    <row r="21" spans="1:13">
      <c r="A21" s="3" t="s">
        <v>431</v>
      </c>
    </row>
    <row r="22" spans="1:13">
      <c r="A22" s="4" t="s">
        <v>446</v>
      </c>
      <c r="J22" s="4" t="s">
        <v>447</v>
      </c>
    </row>
    <row r="23" spans="1:13">
      <c r="A23" s="4" t="s">
        <v>448</v>
      </c>
    </row>
    <row r="24" spans="1:13">
      <c r="A24" s="3" t="s">
        <v>431</v>
      </c>
    </row>
    <row r="25" spans="1:13">
      <c r="A25" s="4" t="s">
        <v>446</v>
      </c>
      <c r="J25" s="4" t="s">
        <v>449</v>
      </c>
    </row>
    <row r="26" spans="1:13">
      <c r="A26" s="4" t="s">
        <v>450</v>
      </c>
    </row>
    <row r="27" spans="1:13">
      <c r="A27" s="3" t="s">
        <v>431</v>
      </c>
    </row>
    <row r="28" spans="1:13">
      <c r="A28" s="4" t="s">
        <v>446</v>
      </c>
      <c r="J28" s="4" t="s">
        <v>442</v>
      </c>
    </row>
    <row r="29" spans="1:13">
      <c r="A29" s="4" t="s">
        <v>451</v>
      </c>
    </row>
    <row r="30" spans="1:13">
      <c r="A30" s="3" t="s">
        <v>431</v>
      </c>
    </row>
    <row r="31" spans="1:13">
      <c r="A31" s="4" t="s">
        <v>452</v>
      </c>
      <c r="B31" s="4" t="s">
        <v>453</v>
      </c>
      <c r="F31" s="4" t="s">
        <v>454</v>
      </c>
      <c r="J31" s="4" t="s">
        <v>453</v>
      </c>
      <c r="K31" s="4" t="s">
        <v>454</v>
      </c>
    </row>
    <row r="32" spans="1:13">
      <c r="A32" s="4" t="s">
        <v>455</v>
      </c>
    </row>
    <row r="33" spans="1:13">
      <c r="A33" s="3" t="s">
        <v>431</v>
      </c>
    </row>
    <row r="34" spans="1:13">
      <c r="A34" s="4" t="s">
        <v>456</v>
      </c>
      <c r="K34" s="5" t="n">
        <v>610894000</v>
      </c>
      <c r="L34" s="6" t="n">
        <v>588637000</v>
      </c>
    </row>
    <row r="35" spans="1:13">
      <c r="A35" s="4" t="s">
        <v>432</v>
      </c>
      <c r="M35" s="6" t="n">
        <v>6451000</v>
      </c>
    </row>
    <row r="36" spans="1:13">
      <c r="A36" s="4" t="s">
        <v>457</v>
      </c>
      <c r="M36" s="6" t="n">
        <v>3071000</v>
      </c>
    </row>
    <row r="37" spans="1:13">
      <c r="A37" s="4" t="s">
        <v>434</v>
      </c>
      <c r="M37" s="6" t="n">
        <v>547809000</v>
      </c>
    </row>
    <row r="38" spans="1:13">
      <c r="A38" s="4" t="s">
        <v>458</v>
      </c>
    </row>
    <row r="39" spans="1:13">
      <c r="A39" s="3" t="s">
        <v>431</v>
      </c>
    </row>
    <row r="40" spans="1:13">
      <c r="A40" s="4" t="s">
        <v>129</v>
      </c>
      <c r="J40" s="5" t="n">
        <v>51100000</v>
      </c>
    </row>
    <row r="41" spans="1:13">
      <c r="A41" s="4" t="s">
        <v>459</v>
      </c>
    </row>
    <row r="42" spans="1:13">
      <c r="A42" s="3" t="s">
        <v>431</v>
      </c>
    </row>
    <row r="43" spans="1:13">
      <c r="A43" s="4" t="s">
        <v>432</v>
      </c>
      <c r="M43" s="6" t="n">
        <v>2144427000</v>
      </c>
    </row>
    <row r="44" spans="1:13">
      <c r="A44" s="4" t="s">
        <v>434</v>
      </c>
      <c r="M44" s="5" t="n">
        <v>0</v>
      </c>
    </row>
    <row r="45" spans="1:13">
      <c r="A45" s="4" t="s">
        <v>460</v>
      </c>
      <c r="J45" s="4" t="s">
        <v>461</v>
      </c>
    </row>
    <row r="46" spans="1:13">
      <c r="A46" s="4" t="s">
        <v>462</v>
      </c>
    </row>
    <row r="47" spans="1:13">
      <c r="A47" s="3" t="s">
        <v>431</v>
      </c>
    </row>
    <row r="48" spans="1:13">
      <c r="A48" s="4" t="s">
        <v>439</v>
      </c>
      <c r="L48" s="5" t="n">
        <v>510000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3"/>
  </cols>
  <sheetData>
    <row r="1" spans="1:2">
      <c r="A1" s="1" t="s">
        <v>463</v>
      </c>
      <c r="B1" s="2" t="s">
        <v>1</v>
      </c>
    </row>
    <row r="2" spans="1:2">
      <c r="B2" s="2" t="s">
        <v>2</v>
      </c>
    </row>
    <row r="3" spans="1:2">
      <c r="A3" s="4" t="s">
        <v>464</v>
      </c>
    </row>
    <row r="4" spans="1:2">
      <c r="A4" s="3" t="s">
        <v>465</v>
      </c>
    </row>
    <row r="5" spans="1:2">
      <c r="A5" s="4" t="s">
        <v>466</v>
      </c>
      <c r="B5" s="4" t="s">
        <v>58</v>
      </c>
    </row>
    <row r="6" spans="1:2">
      <c r="A6" s="4" t="s">
        <v>467</v>
      </c>
    </row>
    <row r="7" spans="1:2">
      <c r="A7" s="3" t="s">
        <v>465</v>
      </c>
    </row>
    <row r="8" spans="1:2">
      <c r="A8" s="4" t="s">
        <v>466</v>
      </c>
      <c r="B8" s="4" t="s">
        <v>468</v>
      </c>
    </row>
    <row r="9" spans="1:2">
      <c r="A9" s="4" t="s">
        <v>469</v>
      </c>
    </row>
    <row r="10" spans="1:2">
      <c r="A10" s="3" t="s">
        <v>465</v>
      </c>
    </row>
    <row r="11" spans="1:2">
      <c r="A11" s="4" t="s">
        <v>466</v>
      </c>
      <c r="B11" s="4" t="s">
        <v>470</v>
      </c>
    </row>
    <row r="12" spans="1:2">
      <c r="A12" s="4" t="s">
        <v>471</v>
      </c>
    </row>
    <row r="13" spans="1:2">
      <c r="A13" s="3" t="s">
        <v>465</v>
      </c>
    </row>
    <row r="14" spans="1:2">
      <c r="A14" s="4" t="s">
        <v>466</v>
      </c>
      <c r="B14" s="4" t="s">
        <v>472</v>
      </c>
    </row>
    <row r="15" spans="1:2">
      <c r="A15" s="4" t="s">
        <v>473</v>
      </c>
    </row>
    <row r="16" spans="1:2">
      <c r="A16" s="3" t="s">
        <v>465</v>
      </c>
    </row>
    <row r="17" spans="1:2">
      <c r="A17" s="4" t="s">
        <v>466</v>
      </c>
      <c r="B17"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71</v>
      </c>
      <c r="D2" s="2" t="s">
        <v>127</v>
      </c>
    </row>
    <row r="3" spans="1:4">
      <c r="A3" s="3" t="s">
        <v>240</v>
      </c>
    </row>
    <row r="4" spans="1:4">
      <c r="A4" s="4" t="s">
        <v>476</v>
      </c>
      <c r="B4" s="5" t="n">
        <v>799734</v>
      </c>
      <c r="C4" s="5" t="n">
        <v>790779</v>
      </c>
      <c r="D4" s="5" t="n">
        <v>704317</v>
      </c>
    </row>
    <row r="5" spans="1:4">
      <c r="A5" s="4" t="s">
        <v>477</v>
      </c>
      <c r="B5" s="6" t="n">
        <v>85521</v>
      </c>
      <c r="C5" s="6" t="n">
        <v>78464</v>
      </c>
      <c r="D5" s="6" t="n">
        <v>79883</v>
      </c>
    </row>
    <row r="6" spans="1:4">
      <c r="A6" s="4" t="s">
        <v>478</v>
      </c>
      <c r="B6" s="5" t="n">
        <v>974</v>
      </c>
      <c r="C6" s="5" t="n">
        <v>-1060</v>
      </c>
      <c r="D6" s="5" t="n">
        <v>101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4" t="s">
        <v>459</v>
      </c>
    </row>
    <row r="4" spans="1:2">
      <c r="A4" s="3" t="s">
        <v>481</v>
      </c>
    </row>
    <row r="5" spans="1:2">
      <c r="A5" s="4" t="s">
        <v>460</v>
      </c>
      <c r="B5" s="4" t="s">
        <v>461</v>
      </c>
    </row>
    <row r="6" spans="1:2">
      <c r="A6" s="4" t="s">
        <v>482</v>
      </c>
    </row>
    <row r="7" spans="1:2">
      <c r="A7" s="3" t="s">
        <v>481</v>
      </c>
    </row>
    <row r="8" spans="1:2">
      <c r="A8" s="4" t="s">
        <v>483</v>
      </c>
      <c r="B8" s="5" t="n">
        <v>58000000</v>
      </c>
    </row>
    <row r="9" spans="1:2">
      <c r="A9" s="4" t="s">
        <v>484</v>
      </c>
    </row>
    <row r="10" spans="1:2">
      <c r="A10" s="3" t="s">
        <v>481</v>
      </c>
    </row>
    <row r="11" spans="1:2">
      <c r="A11" s="4" t="s">
        <v>483</v>
      </c>
      <c r="B11" s="6" t="n">
        <v>3000000000</v>
      </c>
    </row>
    <row r="12" spans="1:2">
      <c r="A12" s="4" t="s">
        <v>485</v>
      </c>
    </row>
    <row r="13" spans="1:2">
      <c r="A13" s="3" t="s">
        <v>481</v>
      </c>
    </row>
    <row r="14" spans="1:2">
      <c r="A14" s="4" t="s">
        <v>483</v>
      </c>
      <c r="B14" s="5" t="n">
        <v>21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30</v>
      </c>
      <c r="D1" s="2" t="s">
        <v>71</v>
      </c>
    </row>
    <row r="2" spans="1:4">
      <c r="A2" s="3" t="s">
        <v>481</v>
      </c>
    </row>
    <row r="3" spans="1:4">
      <c r="A3" s="4" t="s">
        <v>487</v>
      </c>
      <c r="B3" s="5" t="n">
        <v>7467338</v>
      </c>
      <c r="C3" s="5" t="n">
        <v>7096856</v>
      </c>
      <c r="D3" s="5" t="n">
        <v>4996454</v>
      </c>
    </row>
    <row r="4" spans="1:4">
      <c r="A4" s="4" t="s">
        <v>488</v>
      </c>
      <c r="C4" s="6" t="n">
        <v>0</v>
      </c>
      <c r="D4" s="6" t="n">
        <v>2499914</v>
      </c>
    </row>
    <row r="5" spans="1:4">
      <c r="A5" s="4" t="s">
        <v>489</v>
      </c>
      <c r="B5" s="6" t="n">
        <v>627733</v>
      </c>
      <c r="C5" s="6" t="n">
        <v>547809</v>
      </c>
      <c r="D5" s="6" t="n">
        <v>0</v>
      </c>
    </row>
    <row r="6" spans="1:4">
      <c r="A6" s="4" t="s">
        <v>75</v>
      </c>
      <c r="B6" s="6" t="n">
        <v>8095071</v>
      </c>
      <c r="C6" s="6" t="n">
        <v>7644665</v>
      </c>
      <c r="D6" s="6" t="n">
        <v>7496368</v>
      </c>
    </row>
    <row r="7" spans="1:4">
      <c r="A7" s="4" t="s">
        <v>490</v>
      </c>
      <c r="C7" s="6" t="n">
        <v>0</v>
      </c>
      <c r="D7" s="6" t="n">
        <v>23036</v>
      </c>
    </row>
    <row r="8" spans="1:4">
      <c r="A8" s="4" t="s">
        <v>79</v>
      </c>
      <c r="B8" s="6" t="n">
        <v>71002</v>
      </c>
      <c r="C8" s="6" t="n">
        <v>23036</v>
      </c>
      <c r="D8" s="6" t="n">
        <v>23036</v>
      </c>
    </row>
    <row r="9" spans="1:4">
      <c r="A9" s="4" t="s">
        <v>83</v>
      </c>
      <c r="C9" s="6" t="n">
        <v>702257</v>
      </c>
      <c r="D9" s="6" t="n">
        <v>705124</v>
      </c>
    </row>
    <row r="10" spans="1:4">
      <c r="A10" s="4" t="s">
        <v>491</v>
      </c>
      <c r="C10" s="6" t="n">
        <v>4234305</v>
      </c>
      <c r="D10" s="6" t="n">
        <v>2086807</v>
      </c>
    </row>
    <row r="11" spans="1:4">
      <c r="A11" s="4" t="s">
        <v>91</v>
      </c>
      <c r="B11" s="6" t="n">
        <v>3188835</v>
      </c>
      <c r="C11" s="6" t="n">
        <v>2992634</v>
      </c>
      <c r="D11" s="6" t="n">
        <v>2837682</v>
      </c>
    </row>
    <row r="12" spans="1:4">
      <c r="A12" s="4" t="s">
        <v>107</v>
      </c>
      <c r="B12" s="5" t="n">
        <v>10421538</v>
      </c>
      <c r="C12" s="6" t="n">
        <v>10090389</v>
      </c>
      <c r="D12" s="6" t="n">
        <v>7952413</v>
      </c>
    </row>
    <row r="13" spans="1:4">
      <c r="A13" s="4" t="s">
        <v>459</v>
      </c>
    </row>
    <row r="14" spans="1:4">
      <c r="A14" s="3" t="s">
        <v>481</v>
      </c>
    </row>
    <row r="15" spans="1:4">
      <c r="A15" s="4" t="s">
        <v>487</v>
      </c>
      <c r="C15" s="6" t="n">
        <v>0</v>
      </c>
    </row>
    <row r="16" spans="1:4">
      <c r="A16" s="4" t="s">
        <v>488</v>
      </c>
      <c r="C16" s="6" t="n">
        <v>0</v>
      </c>
    </row>
    <row r="17" spans="1:4">
      <c r="A17" s="4" t="s">
        <v>489</v>
      </c>
      <c r="C17" s="6" t="n">
        <v>0</v>
      </c>
    </row>
    <row r="18" spans="1:4">
      <c r="A18" s="4" t="s">
        <v>75</v>
      </c>
      <c r="C18" s="6" t="n">
        <v>0</v>
      </c>
    </row>
    <row r="19" spans="1:4">
      <c r="A19" s="4" t="s">
        <v>490</v>
      </c>
      <c r="C19" s="6" t="n">
        <v>0</v>
      </c>
    </row>
    <row r="20" spans="1:4">
      <c r="A20" s="4" t="s">
        <v>79</v>
      </c>
      <c r="C20" s="6" t="n">
        <v>0</v>
      </c>
    </row>
    <row r="21" spans="1:4">
      <c r="A21" s="4" t="s">
        <v>83</v>
      </c>
      <c r="C21" s="6" t="n">
        <v>0</v>
      </c>
    </row>
    <row r="22" spans="1:4">
      <c r="A22" s="4" t="s">
        <v>491</v>
      </c>
      <c r="C22" s="6" t="n">
        <v>2144427</v>
      </c>
    </row>
    <row r="23" spans="1:4">
      <c r="A23" s="4" t="s">
        <v>91</v>
      </c>
      <c r="C23" s="6" t="n">
        <v>0</v>
      </c>
    </row>
    <row r="24" spans="1:4">
      <c r="A24" s="4" t="s">
        <v>107</v>
      </c>
      <c r="C24" s="6" t="n">
        <v>2144427</v>
      </c>
    </row>
    <row r="25" spans="1:4">
      <c r="A25" s="4" t="s">
        <v>455</v>
      </c>
    </row>
    <row r="26" spans="1:4">
      <c r="A26" s="3" t="s">
        <v>481</v>
      </c>
    </row>
    <row r="27" spans="1:4">
      <c r="A27" s="4" t="s">
        <v>487</v>
      </c>
      <c r="C27" s="6" t="n">
        <v>2100402</v>
      </c>
    </row>
    <row r="28" spans="1:4">
      <c r="A28" s="4" t="s">
        <v>488</v>
      </c>
      <c r="C28" s="6" t="n">
        <v>-2499914</v>
      </c>
    </row>
    <row r="29" spans="1:4">
      <c r="A29" s="4" t="s">
        <v>489</v>
      </c>
      <c r="C29" s="6" t="n">
        <v>547809</v>
      </c>
    </row>
    <row r="30" spans="1:4">
      <c r="A30" s="4" t="s">
        <v>75</v>
      </c>
      <c r="C30" s="6" t="n">
        <v>148297</v>
      </c>
    </row>
    <row r="31" spans="1:4">
      <c r="A31" s="4" t="s">
        <v>490</v>
      </c>
      <c r="C31" s="6" t="n">
        <v>-23036</v>
      </c>
    </row>
    <row r="32" spans="1:4">
      <c r="A32" s="4" t="s">
        <v>79</v>
      </c>
      <c r="C32" s="6" t="n">
        <v>23036</v>
      </c>
      <c r="D32" s="6" t="n">
        <v>0</v>
      </c>
    </row>
    <row r="33" spans="1:4">
      <c r="A33" s="4" t="s">
        <v>83</v>
      </c>
      <c r="C33" s="6" t="n">
        <v>-2867</v>
      </c>
    </row>
    <row r="34" spans="1:4">
      <c r="A34" s="4" t="s">
        <v>491</v>
      </c>
      <c r="C34" s="6" t="n">
        <v>3071</v>
      </c>
    </row>
    <row r="35" spans="1:4">
      <c r="A35" s="4" t="s">
        <v>91</v>
      </c>
      <c r="C35" s="6" t="n">
        <v>154952</v>
      </c>
    </row>
    <row r="36" spans="1:4">
      <c r="A36" s="4" t="s">
        <v>107</v>
      </c>
      <c r="C36" s="5" t="n">
        <v>6451</v>
      </c>
    </row>
    <row r="37" spans="1:4">
      <c r="A37" s="4" t="s">
        <v>492</v>
      </c>
    </row>
    <row r="38" spans="1:4">
      <c r="A38" s="3" t="s">
        <v>481</v>
      </c>
    </row>
    <row r="39" spans="1:4">
      <c r="A39" s="4" t="s">
        <v>107</v>
      </c>
      <c r="D39" s="5" t="n">
        <v>7952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93</v>
      </c>
      <c r="B1" s="2" t="s">
        <v>494</v>
      </c>
      <c r="C1" s="2" t="s">
        <v>495</v>
      </c>
      <c r="D1" s="2" t="s">
        <v>2</v>
      </c>
    </row>
    <row r="2" spans="1:4">
      <c r="A2" s="4" t="s">
        <v>496</v>
      </c>
      <c r="D2" s="5" t="n">
        <v>20</v>
      </c>
    </row>
    <row r="3" spans="1:4">
      <c r="A3" s="4" t="s">
        <v>497</v>
      </c>
    </row>
    <row r="4" spans="1:4">
      <c r="A4" s="4" t="s">
        <v>498</v>
      </c>
      <c r="B4" s="4" t="s">
        <v>499</v>
      </c>
      <c r="C4" s="4" t="s">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80</v>
      </c>
    </row>
    <row r="3" spans="1:2">
      <c r="A3" s="3" t="s">
        <v>502</v>
      </c>
    </row>
    <row r="4" spans="1:2">
      <c r="A4" s="4" t="s">
        <v>503</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6</v>
      </c>
      <c r="B1" s="2" t="s">
        <v>1</v>
      </c>
    </row>
    <row r="2" spans="1:4">
      <c r="B2" s="2" t="s">
        <v>2</v>
      </c>
      <c r="C2" s="2" t="s">
        <v>71</v>
      </c>
      <c r="D2" s="2" t="s">
        <v>127</v>
      </c>
    </row>
    <row r="3" spans="1:4">
      <c r="A3" s="3" t="s">
        <v>157</v>
      </c>
    </row>
    <row r="4" spans="1:4">
      <c r="A4" s="4" t="s">
        <v>143</v>
      </c>
      <c r="B4" s="5" t="n">
        <v>4846241</v>
      </c>
      <c r="C4" s="5" t="n">
        <v>4214594</v>
      </c>
      <c r="D4" s="5" t="n">
        <v>3634932</v>
      </c>
    </row>
    <row r="5" spans="1:4">
      <c r="A5" s="3" t="s">
        <v>158</v>
      </c>
    </row>
    <row r="6" spans="1:4">
      <c r="A6" s="4" t="s">
        <v>159</v>
      </c>
      <c r="B6" s="6" t="n">
        <v>-132707</v>
      </c>
      <c r="C6" s="6" t="n">
        <v>-305225</v>
      </c>
      <c r="D6" s="6" t="n">
        <v>149920</v>
      </c>
    </row>
    <row r="7" spans="1:4">
      <c r="A7" s="4" t="s">
        <v>160</v>
      </c>
      <c r="B7" s="6" t="n">
        <v>-253039</v>
      </c>
      <c r="C7" s="6" t="n">
        <v>21335</v>
      </c>
      <c r="D7" s="6" t="n">
        <v>368885</v>
      </c>
    </row>
    <row r="8" spans="1:4">
      <c r="A8" s="4" t="s">
        <v>161</v>
      </c>
      <c r="B8" s="6" t="n">
        <v>123003</v>
      </c>
      <c r="C8" s="6" t="n">
        <v>-198645</v>
      </c>
      <c r="D8" s="6" t="n">
        <v>46624</v>
      </c>
    </row>
    <row r="9" spans="1:4">
      <c r="A9" s="4" t="s">
        <v>80</v>
      </c>
      <c r="B9" s="6" t="n">
        <v>-1663</v>
      </c>
      <c r="C9" s="6" t="n">
        <v>1148</v>
      </c>
      <c r="D9" s="6" t="n">
        <v>1507</v>
      </c>
    </row>
    <row r="10" spans="1:4">
      <c r="A10" s="4" t="s">
        <v>162</v>
      </c>
      <c r="B10" s="6" t="n">
        <v>-264406</v>
      </c>
      <c r="C10" s="6" t="n">
        <v>-481387</v>
      </c>
      <c r="D10" s="6" t="n">
        <v>566936</v>
      </c>
    </row>
    <row r="11" spans="1:4">
      <c r="A11" s="4" t="s">
        <v>163</v>
      </c>
      <c r="B11" s="6" t="n">
        <v>-6749</v>
      </c>
      <c r="C11" s="6" t="n">
        <v>-2233</v>
      </c>
      <c r="D11" s="6" t="n">
        <v>31724</v>
      </c>
    </row>
    <row r="12" spans="1:4">
      <c r="A12" s="4" t="s">
        <v>164</v>
      </c>
      <c r="B12" s="6" t="n">
        <v>4575086</v>
      </c>
      <c r="C12" s="6" t="n">
        <v>3730974</v>
      </c>
      <c r="D12" s="6" t="n">
        <v>4233592</v>
      </c>
    </row>
    <row r="13" spans="1:4">
      <c r="A13" s="4" t="s">
        <v>165</v>
      </c>
      <c r="B13" s="6" t="n">
        <v>4514706</v>
      </c>
      <c r="C13" s="6" t="n">
        <v>3578520</v>
      </c>
      <c r="D13" s="6" t="n">
        <v>4012085</v>
      </c>
    </row>
    <row r="14" spans="1:4">
      <c r="A14" s="4" t="s">
        <v>166</v>
      </c>
      <c r="B14" s="6" t="n">
        <v>60380</v>
      </c>
      <c r="C14" s="6" t="n">
        <v>152454</v>
      </c>
      <c r="D14" s="6" t="n">
        <v>221507</v>
      </c>
    </row>
    <row r="15" spans="1:4">
      <c r="A15" s="4" t="s">
        <v>164</v>
      </c>
      <c r="B15" s="5" t="n">
        <v>4575086</v>
      </c>
      <c r="C15" s="5" t="n">
        <v>3730974</v>
      </c>
      <c r="D15" s="5" t="n">
        <v>42335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5"/>
  </cols>
  <sheetData>
    <row r="1" spans="1:5">
      <c r="A1" s="1" t="s">
        <v>504</v>
      </c>
      <c r="B1" s="2" t="s">
        <v>1</v>
      </c>
    </row>
    <row r="2" spans="1:5">
      <c r="B2" s="2" t="s">
        <v>2</v>
      </c>
      <c r="C2" s="2" t="s">
        <v>71</v>
      </c>
      <c r="D2" s="2" t="s">
        <v>127</v>
      </c>
      <c r="E2" s="2" t="s">
        <v>430</v>
      </c>
    </row>
    <row r="3" spans="1:5">
      <c r="A3" s="3" t="s">
        <v>332</v>
      </c>
    </row>
    <row r="4" spans="1:5">
      <c r="A4" s="4" t="s">
        <v>505</v>
      </c>
      <c r="B4" s="5" t="n">
        <v>563245000</v>
      </c>
      <c r="C4" s="5" t="n">
        <v>581395000</v>
      </c>
    </row>
    <row r="5" spans="1:5">
      <c r="A5" s="4" t="s">
        <v>506</v>
      </c>
      <c r="B5" s="6" t="n">
        <v>681492000</v>
      </c>
      <c r="C5" s="6" t="n">
        <v>690868000</v>
      </c>
    </row>
    <row r="6" spans="1:5">
      <c r="A6" s="4" t="s">
        <v>507</v>
      </c>
      <c r="B6" s="6" t="n">
        <v>274814000</v>
      </c>
      <c r="C6" s="6" t="n">
        <v>333118000</v>
      </c>
      <c r="D6" s="5" t="n">
        <v>289555000</v>
      </c>
    </row>
    <row r="7" spans="1:5">
      <c r="A7" s="4" t="s">
        <v>508</v>
      </c>
      <c r="B7" s="6" t="n">
        <v>7467338000</v>
      </c>
      <c r="C7" s="6" t="n">
        <v>4996454000</v>
      </c>
      <c r="E7" s="5" t="n">
        <v>7096856000</v>
      </c>
    </row>
    <row r="8" spans="1:5">
      <c r="A8" s="4" t="s">
        <v>489</v>
      </c>
      <c r="B8" s="6" t="n">
        <v>627733000</v>
      </c>
      <c r="C8" s="6" t="n">
        <v>0</v>
      </c>
      <c r="E8" s="6" t="n">
        <v>547809000</v>
      </c>
    </row>
    <row r="9" spans="1:5">
      <c r="A9" s="4" t="s">
        <v>75</v>
      </c>
      <c r="B9" s="6" t="n">
        <v>8095071000</v>
      </c>
      <c r="C9" s="6" t="n">
        <v>7496368000</v>
      </c>
      <c r="E9" s="6" t="n">
        <v>7644665000</v>
      </c>
    </row>
    <row r="10" spans="1:5">
      <c r="A10" s="4" t="s">
        <v>79</v>
      </c>
      <c r="B10" s="6" t="n">
        <v>71002000</v>
      </c>
      <c r="C10" s="6" t="n">
        <v>23036000</v>
      </c>
      <c r="E10" s="6" t="n">
        <v>23036000</v>
      </c>
    </row>
    <row r="11" spans="1:5">
      <c r="A11" s="4" t="s">
        <v>509</v>
      </c>
      <c r="B11" s="6" t="n">
        <v>3188835000</v>
      </c>
      <c r="C11" s="6" t="n">
        <v>2837682000</v>
      </c>
      <c r="E11" s="6" t="n">
        <v>2992634000</v>
      </c>
    </row>
    <row r="12" spans="1:5">
      <c r="A12" s="4" t="s">
        <v>510</v>
      </c>
      <c r="B12" s="6" t="n">
        <v>565224000</v>
      </c>
      <c r="C12" s="5" t="n">
        <v>618124000</v>
      </c>
      <c r="E12" s="5" t="n">
        <v>618124000</v>
      </c>
    </row>
    <row r="13" spans="1:5">
      <c r="A13" s="4" t="s">
        <v>511</v>
      </c>
      <c r="B13" s="5" t="n">
        <v>2900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512</v>
      </c>
      <c r="C1" s="2" t="s">
        <v>424</v>
      </c>
      <c r="K1" s="2" t="s">
        <v>1</v>
      </c>
    </row>
    <row r="2" spans="1:13">
      <c r="C2" s="2" t="s">
        <v>2</v>
      </c>
      <c r="D2" s="2" t="s">
        <v>425</v>
      </c>
      <c r="E2" s="2" t="s">
        <v>4</v>
      </c>
      <c r="F2" s="2" t="s">
        <v>426</v>
      </c>
      <c r="G2" s="2" t="s">
        <v>71</v>
      </c>
      <c r="H2" s="2" t="s">
        <v>427</v>
      </c>
      <c r="I2" s="2" t="s">
        <v>428</v>
      </c>
      <c r="J2" s="2" t="s">
        <v>429</v>
      </c>
      <c r="K2" s="2" t="s">
        <v>2</v>
      </c>
      <c r="L2" s="2" t="s">
        <v>71</v>
      </c>
      <c r="M2" s="2" t="s">
        <v>127</v>
      </c>
    </row>
    <row r="3" spans="1:13">
      <c r="A3" s="3" t="s">
        <v>513</v>
      </c>
    </row>
    <row r="4" spans="1:13">
      <c r="A4" s="4" t="s">
        <v>514</v>
      </c>
      <c r="C4" s="5" t="n">
        <v>1130427</v>
      </c>
      <c r="D4" s="5" t="n">
        <v>1249516</v>
      </c>
      <c r="E4" s="5" t="n">
        <v>1124449</v>
      </c>
      <c r="F4" s="5" t="n">
        <v>1274720</v>
      </c>
      <c r="G4" s="5" t="n">
        <v>1029524</v>
      </c>
      <c r="H4" s="5" t="n">
        <v>1043020</v>
      </c>
      <c r="I4" s="5" t="n">
        <v>863703</v>
      </c>
      <c r="J4" s="5" t="n">
        <v>1123660</v>
      </c>
      <c r="K4" s="5" t="n">
        <v>4779112</v>
      </c>
      <c r="L4" s="5" t="n">
        <v>4059907</v>
      </c>
      <c r="M4" s="5" t="n">
        <v>3445149</v>
      </c>
    </row>
    <row r="5" spans="1:13">
      <c r="A5" s="4" t="s">
        <v>515</v>
      </c>
      <c r="C5" s="6" t="n">
        <v>637049388</v>
      </c>
      <c r="D5" s="6" t="n">
        <v>637831341</v>
      </c>
      <c r="E5" s="6" t="n">
        <v>638639729</v>
      </c>
      <c r="F5" s="6" t="n">
        <v>638877445</v>
      </c>
      <c r="G5" s="6" t="n">
        <v>640575241</v>
      </c>
      <c r="H5" s="6" t="n">
        <v>639217344</v>
      </c>
      <c r="I5" s="6" t="n">
        <v>617854667</v>
      </c>
      <c r="J5" s="6" t="n">
        <v>615835525</v>
      </c>
      <c r="K5" s="6" t="n">
        <v>638098125</v>
      </c>
      <c r="L5" s="6" t="n">
        <v>628451742</v>
      </c>
      <c r="M5" s="6" t="n">
        <v>620104250</v>
      </c>
    </row>
    <row r="6" spans="1:13">
      <c r="A6" s="4" t="s">
        <v>516</v>
      </c>
      <c r="C6" s="9" t="n">
        <v>1.77</v>
      </c>
      <c r="D6" s="9" t="n">
        <v>1.96</v>
      </c>
      <c r="E6" s="9" t="n">
        <v>1.76</v>
      </c>
      <c r="F6" s="5" t="n">
        <v>2</v>
      </c>
      <c r="G6" s="9" t="n">
        <v>1.61</v>
      </c>
      <c r="H6" s="9" t="n">
        <v>1.63</v>
      </c>
      <c r="I6" s="9" t="n">
        <v>1.4</v>
      </c>
      <c r="J6" s="9" t="n">
        <v>1.82</v>
      </c>
      <c r="K6" s="9" t="n">
        <v>7.49</v>
      </c>
      <c r="L6" s="9" t="n">
        <v>6.46</v>
      </c>
      <c r="M6" s="9" t="n">
        <v>5.56</v>
      </c>
    </row>
    <row r="7" spans="1:13">
      <c r="A7" s="3" t="s">
        <v>517</v>
      </c>
    </row>
    <row r="8" spans="1:13">
      <c r="A8" s="4" t="s">
        <v>514</v>
      </c>
      <c r="C8" s="5" t="n">
        <v>1130427</v>
      </c>
      <c r="D8" s="5" t="n">
        <v>1249516</v>
      </c>
      <c r="E8" s="5" t="n">
        <v>1124449</v>
      </c>
      <c r="F8" s="5" t="n">
        <v>1274720</v>
      </c>
      <c r="G8" s="5" t="n">
        <v>1029524</v>
      </c>
      <c r="H8" s="5" t="n">
        <v>1043020</v>
      </c>
      <c r="I8" s="5" t="n">
        <v>863703</v>
      </c>
      <c r="J8" s="5" t="n">
        <v>1123660</v>
      </c>
      <c r="K8" s="5" t="n">
        <v>4779112</v>
      </c>
      <c r="L8" s="5" t="n">
        <v>4059907</v>
      </c>
      <c r="M8" s="5" t="n">
        <v>3445149</v>
      </c>
    </row>
    <row r="9" spans="1:13">
      <c r="A9" s="4" t="s">
        <v>518</v>
      </c>
      <c r="B9" s="4" t="s">
        <v>145</v>
      </c>
      <c r="K9" s="6" t="n">
        <v>6694</v>
      </c>
      <c r="L9" s="6" t="n">
        <v>95063</v>
      </c>
      <c r="M9" s="6" t="n">
        <v>149131</v>
      </c>
    </row>
    <row r="10" spans="1:13">
      <c r="A10" s="4" t="s">
        <v>519</v>
      </c>
      <c r="K10" s="5" t="n">
        <v>4785806</v>
      </c>
      <c r="L10" s="5" t="n">
        <v>4154970</v>
      </c>
      <c r="M10" s="5" t="n">
        <v>3594280</v>
      </c>
    </row>
    <row r="11" spans="1:13">
      <c r="A11" s="4" t="s">
        <v>515</v>
      </c>
      <c r="C11" s="6" t="n">
        <v>637049388</v>
      </c>
      <c r="D11" s="6" t="n">
        <v>637831341</v>
      </c>
      <c r="E11" s="6" t="n">
        <v>638639729</v>
      </c>
      <c r="F11" s="6" t="n">
        <v>638877445</v>
      </c>
      <c r="G11" s="6" t="n">
        <v>640575241</v>
      </c>
      <c r="H11" s="6" t="n">
        <v>639217344</v>
      </c>
      <c r="I11" s="6" t="n">
        <v>617854667</v>
      </c>
      <c r="J11" s="6" t="n">
        <v>615835525</v>
      </c>
      <c r="K11" s="6" t="n">
        <v>638098125</v>
      </c>
      <c r="L11" s="6" t="n">
        <v>628451742</v>
      </c>
      <c r="M11" s="6" t="n">
        <v>620104250</v>
      </c>
    </row>
    <row r="12" spans="1:13">
      <c r="A12" s="4" t="s">
        <v>520</v>
      </c>
      <c r="B12" s="4" t="s">
        <v>145</v>
      </c>
      <c r="K12" s="6" t="n">
        <v>892654</v>
      </c>
      <c r="L12" s="6" t="n">
        <v>14716884</v>
      </c>
      <c r="M12" s="6" t="n">
        <v>28107510</v>
      </c>
    </row>
    <row r="13" spans="1:13">
      <c r="A13" s="4" t="s">
        <v>521</v>
      </c>
      <c r="K13" s="6" t="n">
        <v>11111679</v>
      </c>
      <c r="L13" s="6" t="n">
        <v>11948075</v>
      </c>
      <c r="M13" s="6" t="n">
        <v>12082241</v>
      </c>
    </row>
    <row r="14" spans="1:13">
      <c r="A14" s="4" t="s">
        <v>522</v>
      </c>
      <c r="K14" s="6" t="n">
        <v>102415</v>
      </c>
      <c r="L14" s="6" t="n">
        <v>179449</v>
      </c>
      <c r="M14" s="6" t="n">
        <v>169226</v>
      </c>
    </row>
    <row r="15" spans="1:13">
      <c r="A15" s="4" t="s">
        <v>523</v>
      </c>
      <c r="C15" s="6" t="n">
        <v>650523417</v>
      </c>
      <c r="D15" s="6" t="n">
        <v>649297717</v>
      </c>
      <c r="E15" s="6" t="n">
        <v>649170699</v>
      </c>
      <c r="F15" s="6" t="n">
        <v>652151450</v>
      </c>
      <c r="G15" s="6" t="n">
        <v>653960751</v>
      </c>
      <c r="H15" s="6" t="n">
        <v>654600026</v>
      </c>
      <c r="I15" s="6" t="n">
        <v>656118796</v>
      </c>
      <c r="J15" s="6" t="n">
        <v>656671417</v>
      </c>
      <c r="K15" s="6" t="n">
        <v>650204873</v>
      </c>
      <c r="L15" s="6" t="n">
        <v>655296150</v>
      </c>
      <c r="M15" s="6" t="n">
        <v>660463227</v>
      </c>
    </row>
    <row r="16" spans="1:13">
      <c r="A16" s="4" t="s">
        <v>524</v>
      </c>
      <c r="C16" s="9" t="n">
        <v>1.74</v>
      </c>
      <c r="D16" s="9" t="n">
        <v>1.93</v>
      </c>
      <c r="E16" s="9" t="n">
        <v>1.73</v>
      </c>
      <c r="F16" s="9" t="n">
        <v>1.96</v>
      </c>
      <c r="G16" s="9" t="n">
        <v>1.58</v>
      </c>
      <c r="H16" s="9" t="n">
        <v>1.6</v>
      </c>
      <c r="I16" s="9" t="n">
        <v>1.37</v>
      </c>
      <c r="J16" s="9" t="n">
        <v>1.79</v>
      </c>
      <c r="K16" s="9" t="n">
        <v>7.36</v>
      </c>
      <c r="L16" s="9" t="n">
        <v>6.34</v>
      </c>
      <c r="M16" s="9" t="n">
        <v>5.44</v>
      </c>
    </row>
    <row r="17" spans="1:13"/>
    <row r="18" spans="1:13">
      <c r="A18" s="4" t="s">
        <v>145</v>
      </c>
      <c r="B18" s="4" t="s">
        <v>155</v>
      </c>
    </row>
  </sheetData>
  <mergeCells count="5">
    <mergeCell ref="A1:B2"/>
    <mergeCell ref="C1:J1"/>
    <mergeCell ref="K1:M1"/>
    <mergeCell ref="A17:L17"/>
    <mergeCell ref="B18:L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25</v>
      </c>
      <c r="C1" s="2" t="s">
        <v>1</v>
      </c>
    </row>
    <row r="2" spans="1:7">
      <c r="C2" s="2" t="s">
        <v>2</v>
      </c>
      <c r="E2" s="2" t="s">
        <v>71</v>
      </c>
      <c r="G2" s="2" t="s">
        <v>127</v>
      </c>
    </row>
    <row r="3" spans="1:7">
      <c r="A3" s="3" t="s">
        <v>159</v>
      </c>
    </row>
    <row r="4" spans="1:7">
      <c r="A4" s="4" t="s">
        <v>526</v>
      </c>
      <c r="C4" s="5" t="n">
        <v>-1075268</v>
      </c>
      <c r="E4" s="5" t="n">
        <v>-770043</v>
      </c>
      <c r="G4" s="5" t="n">
        <v>-919963</v>
      </c>
    </row>
    <row r="5" spans="1:7">
      <c r="A5" s="4" t="s">
        <v>159</v>
      </c>
      <c r="C5" s="6" t="n">
        <v>-138680</v>
      </c>
      <c r="E5" s="6" t="n">
        <v>-310548</v>
      </c>
      <c r="G5" s="6" t="n">
        <v>164073</v>
      </c>
    </row>
    <row r="6" spans="1:7">
      <c r="A6" s="4" t="s">
        <v>527</v>
      </c>
      <c r="C6" s="6" t="n">
        <v>-607</v>
      </c>
      <c r="E6" s="6" t="n">
        <v>3354</v>
      </c>
      <c r="G6" s="6" t="n">
        <v>-988</v>
      </c>
    </row>
    <row r="7" spans="1:7">
      <c r="A7" s="4" t="s">
        <v>528</v>
      </c>
      <c r="C7" s="6" t="n">
        <v>6580</v>
      </c>
      <c r="E7" s="6" t="n">
        <v>1969</v>
      </c>
      <c r="G7" s="6" t="n">
        <v>-13165</v>
      </c>
    </row>
    <row r="8" spans="1:7">
      <c r="A8" s="4" t="s">
        <v>529</v>
      </c>
      <c r="C8" s="6" t="n">
        <v>-132707</v>
      </c>
      <c r="E8" s="6" t="n">
        <v>-305225</v>
      </c>
      <c r="G8" s="6" t="n">
        <v>149920</v>
      </c>
    </row>
    <row r="9" spans="1:7">
      <c r="A9" s="4" t="s">
        <v>530</v>
      </c>
      <c r="C9" s="6" t="n">
        <v>-1207975</v>
      </c>
      <c r="E9" s="6" t="n">
        <v>-1075268</v>
      </c>
      <c r="G9" s="6" t="n">
        <v>-770043</v>
      </c>
    </row>
    <row r="10" spans="1:7">
      <c r="A10" s="3" t="s">
        <v>160</v>
      </c>
    </row>
    <row r="11" spans="1:7">
      <c r="A11" s="4" t="s">
        <v>526</v>
      </c>
      <c r="C11" s="6" t="n">
        <v>-419284</v>
      </c>
      <c r="D11" s="4" t="s">
        <v>145</v>
      </c>
      <c r="E11" s="6" t="n">
        <v>-440619</v>
      </c>
      <c r="F11" s="4" t="s">
        <v>145</v>
      </c>
      <c r="G11" s="6" t="n">
        <v>-809504</v>
      </c>
    </row>
    <row r="12" spans="1:7">
      <c r="A12" s="4" t="s">
        <v>531</v>
      </c>
      <c r="C12" s="6" t="n">
        <v>-379090</v>
      </c>
      <c r="E12" s="6" t="n">
        <v>19862</v>
      </c>
      <c r="G12" s="6" t="n">
        <v>49565</v>
      </c>
    </row>
    <row r="13" spans="1:7">
      <c r="A13" s="4" t="s">
        <v>532</v>
      </c>
      <c r="C13" s="6" t="n">
        <v>793</v>
      </c>
      <c r="E13" s="6" t="n">
        <v>3030</v>
      </c>
      <c r="G13" s="6" t="n">
        <v>509793</v>
      </c>
    </row>
    <row r="14" spans="1:7">
      <c r="A14" s="4" t="s">
        <v>533</v>
      </c>
      <c r="C14" s="6" t="n">
        <v>-2105</v>
      </c>
      <c r="E14" s="6" t="n">
        <v>-28696</v>
      </c>
      <c r="G14" s="6" t="n">
        <v>847</v>
      </c>
    </row>
    <row r="15" spans="1:7">
      <c r="A15" s="4" t="s">
        <v>534</v>
      </c>
      <c r="C15" s="6" t="n">
        <v>32985</v>
      </c>
      <c r="E15" s="6" t="n">
        <v>34972</v>
      </c>
      <c r="G15" s="6" t="n">
        <v>44913</v>
      </c>
    </row>
    <row r="16" spans="1:7">
      <c r="A16" s="4" t="s">
        <v>527</v>
      </c>
      <c r="C16" s="6" t="n">
        <v>94052</v>
      </c>
      <c r="E16" s="6" t="n">
        <v>-7799</v>
      </c>
      <c r="G16" s="6" t="n">
        <v>-219817</v>
      </c>
    </row>
    <row r="17" spans="1:7">
      <c r="A17" s="4" t="s">
        <v>528</v>
      </c>
      <c r="C17" s="6" t="n">
        <v>326</v>
      </c>
      <c r="E17" s="6" t="n">
        <v>-34</v>
      </c>
      <c r="G17" s="6" t="n">
        <v>-16416</v>
      </c>
    </row>
    <row r="18" spans="1:7">
      <c r="A18" s="4" t="s">
        <v>535</v>
      </c>
      <c r="C18" s="6" t="n">
        <v>-253039</v>
      </c>
      <c r="E18" s="6" t="n">
        <v>21335</v>
      </c>
      <c r="G18" s="6" t="n">
        <v>368885</v>
      </c>
    </row>
    <row r="19" spans="1:7">
      <c r="A19" s="4" t="s">
        <v>530</v>
      </c>
      <c r="B19" s="4" t="s">
        <v>145</v>
      </c>
      <c r="C19" s="6" t="n">
        <v>-672323</v>
      </c>
      <c r="E19" s="6" t="n">
        <v>-419284</v>
      </c>
      <c r="G19" s="6" t="n">
        <v>-440619</v>
      </c>
    </row>
    <row r="20" spans="1:7">
      <c r="A20" s="3" t="s">
        <v>161</v>
      </c>
    </row>
    <row r="21" spans="1:7">
      <c r="A21" s="4" t="s">
        <v>526</v>
      </c>
      <c r="C21" s="6" t="n">
        <v>-84010</v>
      </c>
      <c r="D21" s="4" t="s">
        <v>536</v>
      </c>
      <c r="E21" s="6" t="n">
        <v>114635</v>
      </c>
      <c r="F21" s="4" t="s">
        <v>536</v>
      </c>
      <c r="G21" s="6" t="n">
        <v>68011</v>
      </c>
    </row>
    <row r="22" spans="1:7">
      <c r="A22" s="4" t="s">
        <v>537</v>
      </c>
      <c r="C22" s="6" t="n">
        <v>209017</v>
      </c>
      <c r="E22" s="6" t="n">
        <v>-169958</v>
      </c>
      <c r="G22" s="6" t="n">
        <v>195848</v>
      </c>
    </row>
    <row r="23" spans="1:7">
      <c r="A23" s="4" t="s">
        <v>538</v>
      </c>
      <c r="C23" s="6" t="n">
        <v>-48333</v>
      </c>
      <c r="E23" s="6" t="n">
        <v>-93105</v>
      </c>
      <c r="G23" s="6" t="n">
        <v>-118840</v>
      </c>
    </row>
    <row r="24" spans="1:7">
      <c r="A24" s="4" t="s">
        <v>527</v>
      </c>
      <c r="C24" s="6" t="n">
        <v>-37522</v>
      </c>
      <c r="E24" s="6" t="n">
        <v>64118</v>
      </c>
      <c r="G24" s="6" t="n">
        <v>-28309</v>
      </c>
    </row>
    <row r="25" spans="1:7">
      <c r="A25" s="4" t="s">
        <v>528</v>
      </c>
      <c r="C25" s="6" t="n">
        <v>-159</v>
      </c>
      <c r="E25" s="6" t="n">
        <v>300</v>
      </c>
      <c r="G25" s="6" t="n">
        <v>-2075</v>
      </c>
    </row>
    <row r="26" spans="1:7">
      <c r="A26" s="4" t="s">
        <v>539</v>
      </c>
      <c r="C26" s="6" t="n">
        <v>123003</v>
      </c>
      <c r="E26" s="6" t="n">
        <v>-198645</v>
      </c>
      <c r="G26" s="6" t="n">
        <v>46624</v>
      </c>
    </row>
    <row r="27" spans="1:7">
      <c r="A27" s="4" t="s">
        <v>540</v>
      </c>
      <c r="B27" s="4" t="s">
        <v>536</v>
      </c>
      <c r="C27" s="6" t="n">
        <v>38993</v>
      </c>
      <c r="E27" s="6" t="n">
        <v>-84010</v>
      </c>
      <c r="G27" s="6" t="n">
        <v>114635</v>
      </c>
    </row>
    <row r="28" spans="1:7">
      <c r="A28" s="3" t="s">
        <v>80</v>
      </c>
    </row>
    <row r="29" spans="1:7">
      <c r="A29" s="4" t="s">
        <v>526</v>
      </c>
      <c r="C29" s="6" t="n">
        <v>2391</v>
      </c>
      <c r="E29" s="6" t="n">
        <v>1243</v>
      </c>
      <c r="G29" s="6" t="n">
        <v>-264</v>
      </c>
    </row>
    <row r="30" spans="1:7">
      <c r="A30" s="4" t="s">
        <v>537</v>
      </c>
      <c r="C30" s="6" t="n">
        <v>-1970</v>
      </c>
      <c r="E30" s="6" t="n">
        <v>1455</v>
      </c>
      <c r="G30" s="6" t="n">
        <v>1758</v>
      </c>
    </row>
    <row r="31" spans="1:7">
      <c r="A31" s="4" t="s">
        <v>527</v>
      </c>
      <c r="C31" s="6" t="n">
        <v>305</v>
      </c>
      <c r="E31" s="6" t="n">
        <v>-305</v>
      </c>
      <c r="G31" s="6" t="n">
        <v>-183</v>
      </c>
    </row>
    <row r="32" spans="1:7">
      <c r="A32" s="4" t="s">
        <v>528</v>
      </c>
      <c r="C32" s="6" t="n">
        <v>2</v>
      </c>
      <c r="E32" s="6" t="n">
        <v>-2</v>
      </c>
      <c r="G32" s="6" t="n">
        <v>-68</v>
      </c>
    </row>
    <row r="33" spans="1:7">
      <c r="A33" s="4" t="s">
        <v>541</v>
      </c>
      <c r="C33" s="6" t="n">
        <v>-1663</v>
      </c>
      <c r="E33" s="6" t="n">
        <v>1148</v>
      </c>
      <c r="G33" s="6" t="n">
        <v>1507</v>
      </c>
    </row>
    <row r="34" spans="1:7">
      <c r="A34" s="4" t="s">
        <v>530</v>
      </c>
      <c r="C34" s="6" t="n">
        <v>728</v>
      </c>
      <c r="E34" s="6" t="n">
        <v>2391</v>
      </c>
      <c r="G34" s="6" t="n">
        <v>1243</v>
      </c>
    </row>
    <row r="35" spans="1:7">
      <c r="A35" s="4" t="s">
        <v>108</v>
      </c>
      <c r="C35" s="6" t="n">
        <v>-1840577</v>
      </c>
      <c r="E35" s="5" t="n">
        <v>-1576171</v>
      </c>
      <c r="G35" s="5" t="n">
        <v>-1094784</v>
      </c>
    </row>
    <row r="36" spans="1:7">
      <c r="A36" s="4" t="s">
        <v>542</v>
      </c>
      <c r="C36" s="6" t="n">
        <v>-54799</v>
      </c>
    </row>
    <row r="37" spans="1:7">
      <c r="A37" s="4" t="s">
        <v>543</v>
      </c>
      <c r="C37" s="5" t="n">
        <v>34207</v>
      </c>
    </row>
    <row r="38" spans="1:7"/>
    <row r="39" spans="1:7">
      <c r="A39" s="4" t="s">
        <v>145</v>
      </c>
      <c r="B39" s="4" t="s">
        <v>544</v>
      </c>
    </row>
    <row r="40" spans="1:7">
      <c r="A40" s="4" t="s">
        <v>536</v>
      </c>
      <c r="B40" s="4" t="s">
        <v>545</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71</v>
      </c>
      <c r="D2" s="2" t="s">
        <v>127</v>
      </c>
    </row>
    <row r="3" spans="1:4">
      <c r="A3" s="3" t="s">
        <v>465</v>
      </c>
    </row>
    <row r="4" spans="1:4">
      <c r="A4" s="4" t="s">
        <v>547</v>
      </c>
      <c r="B4" s="5" t="n">
        <v>3347195</v>
      </c>
      <c r="C4" s="5" t="n">
        <v>3126118</v>
      </c>
    </row>
    <row r="5" spans="1:4">
      <c r="A5" s="4" t="s">
        <v>548</v>
      </c>
      <c r="B5" s="6" t="n">
        <v>-1956029</v>
      </c>
      <c r="C5" s="6" t="n">
        <v>-1862098</v>
      </c>
    </row>
    <row r="6" spans="1:4">
      <c r="A6" s="4" t="s">
        <v>81</v>
      </c>
      <c r="B6" s="6" t="n">
        <v>1391166</v>
      </c>
      <c r="C6" s="6" t="n">
        <v>1264020</v>
      </c>
      <c r="D6" s="5" t="n">
        <v>1140598</v>
      </c>
    </row>
    <row r="7" spans="1:4">
      <c r="A7" s="4" t="s">
        <v>549</v>
      </c>
      <c r="B7" s="6" t="n">
        <v>440796</v>
      </c>
      <c r="C7" s="6" t="n">
        <v>423471</v>
      </c>
      <c r="D7" s="5" t="n">
        <v>362817</v>
      </c>
    </row>
    <row r="8" spans="1:4">
      <c r="A8" s="4" t="s">
        <v>550</v>
      </c>
    </row>
    <row r="9" spans="1:4">
      <c r="A9" s="3" t="s">
        <v>465</v>
      </c>
    </row>
    <row r="10" spans="1:4">
      <c r="A10" s="4" t="s">
        <v>547</v>
      </c>
      <c r="B10" s="6" t="n">
        <v>56</v>
      </c>
      <c r="C10" s="6" t="n">
        <v>60</v>
      </c>
    </row>
    <row r="11" spans="1:4">
      <c r="A11" s="4" t="s">
        <v>551</v>
      </c>
    </row>
    <row r="12" spans="1:4">
      <c r="A12" s="3" t="s">
        <v>465</v>
      </c>
    </row>
    <row r="13" spans="1:4">
      <c r="A13" s="4" t="s">
        <v>547</v>
      </c>
      <c r="B13" s="6" t="n">
        <v>1723623</v>
      </c>
      <c r="C13" s="6" t="n">
        <v>1625950</v>
      </c>
    </row>
    <row r="14" spans="1:4">
      <c r="A14" s="4" t="s">
        <v>552</v>
      </c>
    </row>
    <row r="15" spans="1:4">
      <c r="A15" s="3" t="s">
        <v>465</v>
      </c>
    </row>
    <row r="16" spans="1:4">
      <c r="A16" s="4" t="s">
        <v>547</v>
      </c>
      <c r="B16" s="6" t="n">
        <v>394671</v>
      </c>
      <c r="C16" s="6" t="n">
        <v>374294</v>
      </c>
    </row>
    <row r="17" spans="1:4">
      <c r="A17" s="4" t="s">
        <v>473</v>
      </c>
    </row>
    <row r="18" spans="1:4">
      <c r="A18" s="3" t="s">
        <v>465</v>
      </c>
    </row>
    <row r="19" spans="1:4">
      <c r="A19" s="4" t="s">
        <v>547</v>
      </c>
      <c r="B19" s="5" t="n">
        <v>1228845</v>
      </c>
      <c r="C19" s="5" t="n">
        <v>11258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71</v>
      </c>
      <c r="D2" s="2" t="s">
        <v>127</v>
      </c>
    </row>
    <row r="3" spans="1:4">
      <c r="A3" s="3" t="s">
        <v>345</v>
      </c>
    </row>
    <row r="4" spans="1:4">
      <c r="A4" s="4" t="s">
        <v>554</v>
      </c>
      <c r="B4" s="5" t="n">
        <v>1193071</v>
      </c>
      <c r="C4" s="5" t="n">
        <v>657546</v>
      </c>
      <c r="D4" s="5" t="n">
        <v>1704188</v>
      </c>
    </row>
    <row r="5" spans="1:4">
      <c r="A5" s="4" t="s">
        <v>82</v>
      </c>
      <c r="B5" s="6" t="n">
        <v>6205550</v>
      </c>
      <c r="C5" s="6" t="n">
        <v>5383012</v>
      </c>
      <c r="D5" s="6" t="n">
        <v>5002352</v>
      </c>
    </row>
    <row r="6" spans="1:4">
      <c r="A6" s="4" t="s">
        <v>140</v>
      </c>
      <c r="B6" s="5" t="n">
        <v>0</v>
      </c>
      <c r="C6" s="6" t="n">
        <v>0</v>
      </c>
      <c r="D6" s="6" t="n">
        <v>-252</v>
      </c>
    </row>
    <row r="7" spans="1:4">
      <c r="A7" s="4" t="s">
        <v>440</v>
      </c>
    </row>
    <row r="8" spans="1:4">
      <c r="A8" s="3" t="s">
        <v>345</v>
      </c>
    </row>
    <row r="9" spans="1:4">
      <c r="A9" s="4" t="s">
        <v>441</v>
      </c>
      <c r="B9" s="4" t="s">
        <v>442</v>
      </c>
    </row>
    <row r="10" spans="1:4">
      <c r="A10" s="4" t="s">
        <v>443</v>
      </c>
    </row>
    <row r="11" spans="1:4">
      <c r="A11" s="3" t="s">
        <v>345</v>
      </c>
    </row>
    <row r="12" spans="1:4">
      <c r="A12" s="4" t="s">
        <v>441</v>
      </c>
      <c r="B12" s="4" t="s">
        <v>444</v>
      </c>
    </row>
    <row r="13" spans="1:4">
      <c r="A13" s="4" t="s">
        <v>555</v>
      </c>
    </row>
    <row r="14" spans="1:4">
      <c r="A14" s="3" t="s">
        <v>345</v>
      </c>
    </row>
    <row r="15" spans="1:4">
      <c r="A15" s="4" t="s">
        <v>554</v>
      </c>
      <c r="B15" s="5" t="n">
        <v>1170044</v>
      </c>
      <c r="C15" s="6" t="n">
        <v>596148</v>
      </c>
      <c r="D15" s="6" t="n">
        <v>1643205</v>
      </c>
    </row>
    <row r="16" spans="1:4">
      <c r="A16" s="4" t="s">
        <v>82</v>
      </c>
      <c r="B16" s="6" t="n">
        <v>920696</v>
      </c>
      <c r="C16" s="6" t="n">
        <v>431087</v>
      </c>
      <c r="D16" s="6" t="n">
        <v>1350969</v>
      </c>
    </row>
    <row r="17" spans="1:4">
      <c r="A17" s="4" t="s">
        <v>556</v>
      </c>
      <c r="B17" s="5" t="n">
        <v>282144</v>
      </c>
      <c r="C17" s="5" t="n">
        <v>140403</v>
      </c>
      <c r="D17" s="5" t="n">
        <v>328776</v>
      </c>
    </row>
    <row r="18" spans="1:4">
      <c r="A18" s="4" t="s">
        <v>557</v>
      </c>
    </row>
    <row r="19" spans="1:4">
      <c r="A19" s="3" t="s">
        <v>345</v>
      </c>
    </row>
    <row r="20" spans="1:4">
      <c r="A20" s="4" t="s">
        <v>441</v>
      </c>
      <c r="B20" s="4" t="s">
        <v>442</v>
      </c>
    </row>
    <row r="21" spans="1:4">
      <c r="A21" s="4" t="s">
        <v>558</v>
      </c>
    </row>
    <row r="22" spans="1:4">
      <c r="A22" s="3" t="s">
        <v>345</v>
      </c>
    </row>
    <row r="23" spans="1:4">
      <c r="A23" s="4" t="s">
        <v>441</v>
      </c>
      <c r="B23" s="4" t="s">
        <v>5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71</v>
      </c>
      <c r="D2" s="2" t="s">
        <v>127</v>
      </c>
    </row>
    <row r="3" spans="1:4">
      <c r="A3" s="3" t="s">
        <v>561</v>
      </c>
    </row>
    <row r="4" spans="1:4">
      <c r="A4" s="4" t="s">
        <v>562</v>
      </c>
      <c r="B4" s="5" t="n">
        <v>924742</v>
      </c>
      <c r="C4" s="5" t="n">
        <v>442293</v>
      </c>
    </row>
    <row r="5" spans="1:4">
      <c r="A5" s="4" t="s">
        <v>82</v>
      </c>
      <c r="B5" s="6" t="n">
        <v>6205550</v>
      </c>
      <c r="C5" s="6" t="n">
        <v>5383012</v>
      </c>
      <c r="D5" s="5" t="n">
        <v>5002352</v>
      </c>
    </row>
    <row r="6" spans="1:4">
      <c r="A6" s="4" t="s">
        <v>563</v>
      </c>
      <c r="B6" s="6" t="n">
        <v>-102204</v>
      </c>
      <c r="C6" s="6" t="n">
        <v>-61633</v>
      </c>
    </row>
    <row r="7" spans="1:4">
      <c r="A7" s="4" t="s">
        <v>82</v>
      </c>
      <c r="B7" s="6" t="n">
        <v>6205550</v>
      </c>
      <c r="C7" s="6" t="n">
        <v>5383012</v>
      </c>
      <c r="D7" s="6" t="n">
        <v>5002352</v>
      </c>
    </row>
    <row r="8" spans="1:4">
      <c r="A8" s="4" t="s">
        <v>564</v>
      </c>
    </row>
    <row r="9" spans="1:4">
      <c r="A9" s="3" t="s">
        <v>561</v>
      </c>
    </row>
    <row r="10" spans="1:4">
      <c r="A10" s="4" t="s">
        <v>562</v>
      </c>
      <c r="B10" s="6" t="n">
        <v>146632</v>
      </c>
      <c r="C10" s="6" t="n">
        <v>98223</v>
      </c>
    </row>
    <row r="11" spans="1:4">
      <c r="A11" s="4" t="s">
        <v>82</v>
      </c>
      <c r="B11" s="6" t="n">
        <v>992743</v>
      </c>
      <c r="C11" s="6" t="n">
        <v>865509</v>
      </c>
      <c r="D11" s="6" t="n">
        <v>775802</v>
      </c>
    </row>
    <row r="12" spans="1:4">
      <c r="A12" s="4" t="s">
        <v>563</v>
      </c>
      <c r="B12" s="6" t="n">
        <v>-19398</v>
      </c>
      <c r="C12" s="6" t="n">
        <v>-8516</v>
      </c>
    </row>
    <row r="13" spans="1:4">
      <c r="A13" s="4" t="s">
        <v>82</v>
      </c>
      <c r="B13" s="6" t="n">
        <v>992743</v>
      </c>
      <c r="C13" s="6" t="n">
        <v>865509</v>
      </c>
      <c r="D13" s="6" t="n">
        <v>775802</v>
      </c>
    </row>
    <row r="14" spans="1:4">
      <c r="A14" s="4" t="s">
        <v>565</v>
      </c>
    </row>
    <row r="15" spans="1:4">
      <c r="A15" s="3" t="s">
        <v>561</v>
      </c>
    </row>
    <row r="16" spans="1:4">
      <c r="A16" s="4" t="s">
        <v>562</v>
      </c>
      <c r="B16" s="6" t="n">
        <v>252870</v>
      </c>
      <c r="C16" s="6" t="n">
        <v>32390</v>
      </c>
    </row>
    <row r="17" spans="1:4">
      <c r="A17" s="4" t="s">
        <v>82</v>
      </c>
      <c r="B17" s="6" t="n">
        <v>1393628</v>
      </c>
      <c r="C17" s="6" t="n">
        <v>1162066</v>
      </c>
      <c r="D17" s="6" t="n">
        <v>1151024</v>
      </c>
    </row>
    <row r="18" spans="1:4">
      <c r="A18" s="4" t="s">
        <v>563</v>
      </c>
      <c r="B18" s="6" t="n">
        <v>-21308</v>
      </c>
      <c r="C18" s="6" t="n">
        <v>-21348</v>
      </c>
    </row>
    <row r="19" spans="1:4">
      <c r="A19" s="4" t="s">
        <v>82</v>
      </c>
      <c r="B19" s="6" t="n">
        <v>1393628</v>
      </c>
      <c r="C19" s="6" t="n">
        <v>1162066</v>
      </c>
      <c r="D19" s="6" t="n">
        <v>1151024</v>
      </c>
    </row>
    <row r="20" spans="1:4">
      <c r="A20" s="4" t="s">
        <v>566</v>
      </c>
    </row>
    <row r="21" spans="1:4">
      <c r="A21" s="3" t="s">
        <v>561</v>
      </c>
    </row>
    <row r="22" spans="1:4">
      <c r="A22" s="4" t="s">
        <v>562</v>
      </c>
      <c r="B22" s="6" t="n">
        <v>54441</v>
      </c>
      <c r="C22" s="6" t="n">
        <v>27816</v>
      </c>
    </row>
    <row r="23" spans="1:4">
      <c r="A23" s="4" t="s">
        <v>82</v>
      </c>
      <c r="B23" s="6" t="n">
        <v>1005428</v>
      </c>
      <c r="C23" s="6" t="n">
        <v>959048</v>
      </c>
      <c r="D23" s="6" t="n">
        <v>934374</v>
      </c>
    </row>
    <row r="24" spans="1:4">
      <c r="A24" s="4" t="s">
        <v>563</v>
      </c>
      <c r="B24" s="6" t="n">
        <v>-8061</v>
      </c>
      <c r="C24" s="6" t="n">
        <v>-3142</v>
      </c>
    </row>
    <row r="25" spans="1:4">
      <c r="A25" s="4" t="s">
        <v>82</v>
      </c>
      <c r="B25" s="6" t="n">
        <v>1005428</v>
      </c>
      <c r="C25" s="6" t="n">
        <v>959048</v>
      </c>
      <c r="D25" s="6" t="n">
        <v>934374</v>
      </c>
    </row>
    <row r="26" spans="1:4">
      <c r="A26" s="4" t="s">
        <v>567</v>
      </c>
    </row>
    <row r="27" spans="1:4">
      <c r="A27" s="3" t="s">
        <v>561</v>
      </c>
    </row>
    <row r="28" spans="1:4">
      <c r="A28" s="4" t="s">
        <v>562</v>
      </c>
      <c r="B28" s="6" t="n">
        <v>423525</v>
      </c>
      <c r="C28" s="6" t="n">
        <v>270701</v>
      </c>
    </row>
    <row r="29" spans="1:4">
      <c r="A29" s="4" t="s">
        <v>82</v>
      </c>
      <c r="B29" s="6" t="n">
        <v>2328317</v>
      </c>
      <c r="C29" s="6" t="n">
        <v>1948401</v>
      </c>
      <c r="D29" s="6" t="n">
        <v>1698140</v>
      </c>
    </row>
    <row r="30" spans="1:4">
      <c r="A30" s="4" t="s">
        <v>563</v>
      </c>
      <c r="B30" s="6" t="n">
        <v>-43609</v>
      </c>
      <c r="C30" s="6" t="n">
        <v>-20440</v>
      </c>
    </row>
    <row r="31" spans="1:4">
      <c r="A31" s="4" t="s">
        <v>82</v>
      </c>
      <c r="B31" s="6" t="n">
        <v>2328317</v>
      </c>
      <c r="C31" s="6" t="n">
        <v>1948401</v>
      </c>
      <c r="D31" s="6" t="n">
        <v>1698140</v>
      </c>
    </row>
    <row r="32" spans="1:4">
      <c r="A32" s="4" t="s">
        <v>568</v>
      </c>
    </row>
    <row r="33" spans="1:4">
      <c r="A33" s="3" t="s">
        <v>561</v>
      </c>
    </row>
    <row r="34" spans="1:4">
      <c r="A34" s="4" t="s">
        <v>562</v>
      </c>
      <c r="B34" s="6" t="n">
        <v>47274</v>
      </c>
      <c r="C34" s="6" t="n">
        <v>13163</v>
      </c>
    </row>
    <row r="35" spans="1:4">
      <c r="A35" s="4" t="s">
        <v>82</v>
      </c>
      <c r="B35" s="6" t="n">
        <v>485434</v>
      </c>
      <c r="C35" s="6" t="n">
        <v>447988</v>
      </c>
      <c r="D35" s="6" t="n">
        <v>443012</v>
      </c>
    </row>
    <row r="36" spans="1:4">
      <c r="A36" s="4" t="s">
        <v>563</v>
      </c>
      <c r="B36" s="6" t="n">
        <v>-9828</v>
      </c>
      <c r="C36" s="6" t="n">
        <v>-8187</v>
      </c>
    </row>
    <row r="37" spans="1:4">
      <c r="A37" s="4" t="s">
        <v>82</v>
      </c>
      <c r="B37" s="5" t="n">
        <v>485434</v>
      </c>
      <c r="C37" s="5" t="n">
        <v>447988</v>
      </c>
      <c r="D37" s="5" t="n">
        <v>4430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1</v>
      </c>
    </row>
    <row r="2" spans="1:3">
      <c r="A2" s="3" t="s">
        <v>570</v>
      </c>
    </row>
    <row r="3" spans="1:3">
      <c r="A3" s="4" t="s">
        <v>571</v>
      </c>
      <c r="B3" s="5" t="n">
        <v>1339802</v>
      </c>
      <c r="C3" s="5" t="n">
        <v>1135931</v>
      </c>
    </row>
    <row r="4" spans="1:3">
      <c r="A4" s="4" t="s">
        <v>572</v>
      </c>
      <c r="B4" s="6" t="n">
        <v>-499023</v>
      </c>
      <c r="C4" s="6" t="n">
        <v>-448821</v>
      </c>
    </row>
    <row r="5" spans="1:3">
      <c r="A5" s="4" t="s">
        <v>573</v>
      </c>
      <c r="B5" s="6" t="n">
        <v>840779</v>
      </c>
      <c r="C5" s="6" t="n">
        <v>687110</v>
      </c>
    </row>
    <row r="6" spans="1:3">
      <c r="A6" s="4" t="s">
        <v>574</v>
      </c>
    </row>
    <row r="7" spans="1:3">
      <c r="A7" s="3" t="s">
        <v>570</v>
      </c>
    </row>
    <row r="8" spans="1:3">
      <c r="A8" s="4" t="s">
        <v>571</v>
      </c>
      <c r="B8" s="6" t="n">
        <v>1013976</v>
      </c>
      <c r="C8" s="6" t="n">
        <v>862418</v>
      </c>
    </row>
    <row r="9" spans="1:3">
      <c r="A9" s="4" t="s">
        <v>572</v>
      </c>
      <c r="B9" s="6" t="n">
        <v>-358130</v>
      </c>
      <c r="C9" s="6" t="n">
        <v>-299702</v>
      </c>
    </row>
    <row r="10" spans="1:3">
      <c r="A10" s="4" t="s">
        <v>573</v>
      </c>
      <c r="B10" s="6" t="n">
        <v>655846</v>
      </c>
      <c r="C10" s="6" t="n">
        <v>562716</v>
      </c>
    </row>
    <row r="11" spans="1:3">
      <c r="A11" s="4" t="s">
        <v>575</v>
      </c>
    </row>
    <row r="12" spans="1:3">
      <c r="A12" s="3" t="s">
        <v>570</v>
      </c>
    </row>
    <row r="13" spans="1:3">
      <c r="A13" s="4" t="s">
        <v>571</v>
      </c>
      <c r="B13" s="6" t="n">
        <v>119686</v>
      </c>
      <c r="C13" s="6" t="n">
        <v>94844</v>
      </c>
    </row>
    <row r="14" spans="1:3">
      <c r="A14" s="4" t="s">
        <v>572</v>
      </c>
      <c r="B14" s="6" t="n">
        <v>-45851</v>
      </c>
      <c r="C14" s="6" t="n">
        <v>-55690</v>
      </c>
    </row>
    <row r="15" spans="1:3">
      <c r="A15" s="4" t="s">
        <v>573</v>
      </c>
      <c r="B15" s="6" t="n">
        <v>73835</v>
      </c>
      <c r="C15" s="6" t="n">
        <v>39154</v>
      </c>
    </row>
    <row r="16" spans="1:3">
      <c r="A16" s="4" t="s">
        <v>576</v>
      </c>
    </row>
    <row r="17" spans="1:3">
      <c r="A17" s="3" t="s">
        <v>570</v>
      </c>
    </row>
    <row r="18" spans="1:3">
      <c r="A18" s="4" t="s">
        <v>571</v>
      </c>
      <c r="B18" s="6" t="n">
        <v>127796</v>
      </c>
      <c r="C18" s="6" t="n">
        <v>128179</v>
      </c>
    </row>
    <row r="19" spans="1:3">
      <c r="A19" s="4" t="s">
        <v>572</v>
      </c>
      <c r="B19" s="6" t="n">
        <v>-66167</v>
      </c>
      <c r="C19" s="6" t="n">
        <v>-66659</v>
      </c>
    </row>
    <row r="20" spans="1:3">
      <c r="A20" s="4" t="s">
        <v>573</v>
      </c>
      <c r="B20" s="6" t="n">
        <v>61629</v>
      </c>
      <c r="C20" s="6" t="n">
        <v>61520</v>
      </c>
    </row>
    <row r="21" spans="1:3">
      <c r="A21" s="4" t="s">
        <v>577</v>
      </c>
    </row>
    <row r="22" spans="1:3">
      <c r="A22" s="3" t="s">
        <v>570</v>
      </c>
    </row>
    <row r="23" spans="1:3">
      <c r="A23" s="4" t="s">
        <v>571</v>
      </c>
      <c r="B23" s="6" t="n">
        <v>78344</v>
      </c>
      <c r="C23" s="6" t="n">
        <v>50490</v>
      </c>
    </row>
    <row r="24" spans="1:3">
      <c r="A24" s="4" t="s">
        <v>572</v>
      </c>
      <c r="B24" s="6" t="n">
        <v>-28875</v>
      </c>
      <c r="C24" s="6" t="n">
        <v>-26770</v>
      </c>
    </row>
    <row r="25" spans="1:3">
      <c r="A25" s="4" t="s">
        <v>573</v>
      </c>
      <c r="B25" s="5" t="n">
        <v>49469</v>
      </c>
      <c r="C25" s="5" t="n">
        <v>237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71</v>
      </c>
      <c r="D2" s="2" t="s">
        <v>127</v>
      </c>
    </row>
    <row r="3" spans="1:4">
      <c r="A3" s="3" t="s">
        <v>260</v>
      </c>
    </row>
    <row r="4" spans="1:4">
      <c r="A4" s="4" t="s">
        <v>579</v>
      </c>
      <c r="B4" s="5" t="n">
        <v>177150</v>
      </c>
      <c r="C4" s="5" t="n">
        <v>170187</v>
      </c>
      <c r="D4" s="5" t="n">
        <v>149417</v>
      </c>
    </row>
    <row r="5" spans="1:4">
      <c r="A5" s="3" t="s">
        <v>580</v>
      </c>
    </row>
    <row r="6" spans="1:4">
      <c r="A6" s="4" t="s">
        <v>581</v>
      </c>
      <c r="B6" s="6" t="n">
        <v>189490</v>
      </c>
    </row>
    <row r="7" spans="1:4">
      <c r="A7" s="4" t="s">
        <v>582</v>
      </c>
      <c r="B7" s="6" t="n">
        <v>155186</v>
      </c>
    </row>
    <row r="8" spans="1:4">
      <c r="A8" s="4" t="s">
        <v>583</v>
      </c>
      <c r="B8" s="6" t="n">
        <v>134594</v>
      </c>
    </row>
    <row r="9" spans="1:4">
      <c r="A9" s="4" t="s">
        <v>584</v>
      </c>
      <c r="B9" s="6" t="n">
        <v>117959</v>
      </c>
    </row>
    <row r="10" spans="1:4">
      <c r="A10" s="4" t="s">
        <v>585</v>
      </c>
      <c r="B10" s="6" t="n">
        <v>94022</v>
      </c>
    </row>
    <row r="11" spans="1:4">
      <c r="A11" s="4" t="s">
        <v>586</v>
      </c>
      <c r="B11" s="6" t="n">
        <v>149528</v>
      </c>
    </row>
    <row r="12" spans="1:4">
      <c r="A12" s="4" t="s">
        <v>573</v>
      </c>
      <c r="B12" s="5" t="n">
        <v>840779</v>
      </c>
      <c r="C12" s="5" t="n">
        <v>6871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71</v>
      </c>
    </row>
    <row r="2" spans="1:3">
      <c r="A2" s="3" t="s">
        <v>588</v>
      </c>
    </row>
    <row r="3" spans="1:3">
      <c r="A3" s="4" t="s">
        <v>589</v>
      </c>
      <c r="B3" s="5" t="n">
        <v>110617</v>
      </c>
      <c r="C3" s="5" t="n">
        <v>59145</v>
      </c>
    </row>
    <row r="4" spans="1:3">
      <c r="A4" s="3" t="s">
        <v>590</v>
      </c>
    </row>
    <row r="5" spans="1:3">
      <c r="A5" s="4" t="s">
        <v>591</v>
      </c>
      <c r="B5" s="6" t="n">
        <v>59791</v>
      </c>
      <c r="C5" s="6" t="n">
        <v>140690</v>
      </c>
    </row>
    <row r="6" spans="1:3">
      <c r="A6" s="4" t="s">
        <v>592</v>
      </c>
      <c r="B6" s="6" t="n">
        <v>50826</v>
      </c>
      <c r="C6" s="6" t="n">
        <v>-81545</v>
      </c>
    </row>
    <row r="7" spans="1:3">
      <c r="A7" s="4" t="s">
        <v>593</v>
      </c>
      <c r="B7" s="6" t="n">
        <v>8709917</v>
      </c>
      <c r="C7" s="6" t="n">
        <v>8783014</v>
      </c>
    </row>
    <row r="8" spans="1:3">
      <c r="A8" s="4" t="s">
        <v>594</v>
      </c>
    </row>
    <row r="9" spans="1:3">
      <c r="A9" s="3" t="s">
        <v>588</v>
      </c>
    </row>
    <row r="10" spans="1:3">
      <c r="A10" s="4" t="s">
        <v>589</v>
      </c>
      <c r="B10" s="6" t="n">
        <v>53033</v>
      </c>
      <c r="C10" s="6" t="n">
        <v>29380</v>
      </c>
    </row>
    <row r="11" spans="1:3">
      <c r="A11" s="4" t="s">
        <v>595</v>
      </c>
    </row>
    <row r="12" spans="1:3">
      <c r="A12" s="3" t="s">
        <v>588</v>
      </c>
    </row>
    <row r="13" spans="1:3">
      <c r="A13" s="4" t="s">
        <v>589</v>
      </c>
      <c r="B13" s="6" t="n">
        <v>49525</v>
      </c>
      <c r="C13" s="6" t="n">
        <v>1065</v>
      </c>
    </row>
    <row r="14" spans="1:3">
      <c r="A14" s="4" t="s">
        <v>596</v>
      </c>
    </row>
    <row r="15" spans="1:3">
      <c r="A15" s="3" t="s">
        <v>590</v>
      </c>
    </row>
    <row r="16" spans="1:3">
      <c r="A16" s="4" t="s">
        <v>591</v>
      </c>
      <c r="B16" s="6" t="n">
        <v>8770</v>
      </c>
      <c r="C16" s="6" t="n">
        <v>64365</v>
      </c>
    </row>
    <row r="17" spans="1:3">
      <c r="A17" s="4" t="s">
        <v>597</v>
      </c>
    </row>
    <row r="18" spans="1:3">
      <c r="A18" s="3" t="s">
        <v>590</v>
      </c>
    </row>
    <row r="19" spans="1:3">
      <c r="A19" s="4" t="s">
        <v>591</v>
      </c>
      <c r="B19" s="6" t="n">
        <v>18826</v>
      </c>
      <c r="C19" s="6" t="n">
        <v>50870</v>
      </c>
    </row>
    <row r="20" spans="1:3">
      <c r="A20" s="4" t="s">
        <v>598</v>
      </c>
    </row>
    <row r="21" spans="1:3">
      <c r="A21" s="3" t="s">
        <v>588</v>
      </c>
    </row>
    <row r="22" spans="1:3">
      <c r="A22" s="4" t="s">
        <v>589</v>
      </c>
      <c r="B22" s="6" t="n">
        <v>8059</v>
      </c>
      <c r="C22" s="6" t="n">
        <v>28700</v>
      </c>
    </row>
    <row r="23" spans="1:3">
      <c r="A23" s="4" t="s">
        <v>599</v>
      </c>
    </row>
    <row r="24" spans="1:3">
      <c r="A24" s="3" t="s">
        <v>590</v>
      </c>
    </row>
    <row r="25" spans="1:3">
      <c r="A25" s="4" t="s">
        <v>591</v>
      </c>
      <c r="B25" s="5" t="n">
        <v>32195</v>
      </c>
      <c r="C25" s="5" t="n">
        <v>25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71</v>
      </c>
      <c r="D2" s="2" t="s">
        <v>127</v>
      </c>
    </row>
    <row r="3" spans="1:4">
      <c r="A3" s="3" t="s">
        <v>601</v>
      </c>
    </row>
    <row r="4" spans="1:4">
      <c r="A4" s="4" t="s">
        <v>589</v>
      </c>
      <c r="B4" s="5" t="n">
        <v>110617</v>
      </c>
      <c r="C4" s="5" t="n">
        <v>59145</v>
      </c>
    </row>
    <row r="5" spans="1:4">
      <c r="A5" s="4" t="s">
        <v>602</v>
      </c>
      <c r="B5" s="6" t="n">
        <v>59791</v>
      </c>
    </row>
    <row r="6" spans="1:4">
      <c r="A6" s="4" t="s">
        <v>538</v>
      </c>
      <c r="B6" s="6" t="n">
        <v>48333</v>
      </c>
      <c r="C6" s="6" t="n">
        <v>93105</v>
      </c>
      <c r="D6" s="5" t="n">
        <v>118840</v>
      </c>
    </row>
    <row r="7" spans="1:4">
      <c r="A7" s="4" t="s">
        <v>603</v>
      </c>
      <c r="B7" s="6" t="n">
        <v>-112113</v>
      </c>
      <c r="C7" s="6" t="n">
        <v>-114076</v>
      </c>
      <c r="D7" s="5" t="n">
        <v>66748</v>
      </c>
    </row>
    <row r="8" spans="1:4">
      <c r="A8" s="3" t="s">
        <v>604</v>
      </c>
    </row>
    <row r="9" spans="1:4">
      <c r="A9" s="4" t="s">
        <v>605</v>
      </c>
      <c r="B9" s="6" t="n">
        <v>88811</v>
      </c>
      <c r="C9" s="6" t="n">
        <v>23599</v>
      </c>
    </row>
    <row r="10" spans="1:4">
      <c r="A10" s="4" t="s">
        <v>606</v>
      </c>
      <c r="B10" s="6" t="n">
        <v>37985</v>
      </c>
      <c r="C10" s="6" t="n">
        <v>105144</v>
      </c>
    </row>
    <row r="11" spans="1:4">
      <c r="A11" s="4" t="s">
        <v>592</v>
      </c>
      <c r="B11" s="6" t="n">
        <v>50826</v>
      </c>
      <c r="C11" s="5" t="n">
        <v>-81545</v>
      </c>
    </row>
    <row r="12" spans="1:4">
      <c r="A12" s="4" t="s">
        <v>607</v>
      </c>
    </row>
    <row r="13" spans="1:4">
      <c r="A13" s="3" t="s">
        <v>601</v>
      </c>
    </row>
    <row r="14" spans="1:4">
      <c r="A14" s="4" t="s">
        <v>608</v>
      </c>
      <c r="B14" s="5" t="n">
        <v>1316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r="1" spans="1:12">
      <c r="A1" s="1" t="s">
        <v>167</v>
      </c>
      <c r="B1" s="2" t="s">
        <v>168</v>
      </c>
      <c r="C1" s="2" t="s">
        <v>113</v>
      </c>
      <c r="D1" s="2" t="s">
        <v>67</v>
      </c>
      <c r="E1" s="2" t="s">
        <v>69</v>
      </c>
      <c r="F1" s="2" t="s">
        <v>169</v>
      </c>
      <c r="G1" s="2" t="s">
        <v>170</v>
      </c>
      <c r="H1" s="2" t="s">
        <v>171</v>
      </c>
      <c r="I1" s="2" t="s">
        <v>172</v>
      </c>
      <c r="J1" s="2" t="s">
        <v>173</v>
      </c>
      <c r="K1" s="2" t="s">
        <v>174</v>
      </c>
      <c r="L1" s="2" t="s">
        <v>175</v>
      </c>
    </row>
    <row r="2" spans="1:12">
      <c r="A2" s="4" t="s">
        <v>176</v>
      </c>
      <c r="B2" s="5" t="n">
        <v>8189376000</v>
      </c>
      <c r="C2" s="5" t="n">
        <v>57000</v>
      </c>
      <c r="D2" s="5" t="n">
        <v>15000</v>
      </c>
      <c r="E2" s="5" t="n">
        <v>0</v>
      </c>
      <c r="F2" s="5" t="n">
        <v>1004128000</v>
      </c>
      <c r="G2" s="5" t="n">
        <v>2924729000</v>
      </c>
      <c r="H2" s="5" t="n">
        <v>-2591907000</v>
      </c>
      <c r="I2" s="5" t="n">
        <v>7879960000</v>
      </c>
      <c r="J2" s="5" t="n">
        <v>-1661720000</v>
      </c>
      <c r="K2" s="5" t="n">
        <v>7555262000</v>
      </c>
      <c r="L2" s="5" t="n">
        <v>634114000</v>
      </c>
    </row>
    <row r="3" spans="1:12">
      <c r="A3" s="4" t="s">
        <v>177</v>
      </c>
      <c r="C3" s="6" t="n">
        <v>40000</v>
      </c>
      <c r="D3" s="6" t="n">
        <v>654203000</v>
      </c>
      <c r="E3" s="6" t="n">
        <v>21917000</v>
      </c>
    </row>
    <row r="4" spans="1:12">
      <c r="A4" s="4" t="s">
        <v>178</v>
      </c>
      <c r="H4" s="6" t="n">
        <v>-33570000</v>
      </c>
    </row>
    <row r="5" spans="1:12">
      <c r="A5" s="3" t="s">
        <v>179</v>
      </c>
    </row>
    <row r="6" spans="1:12">
      <c r="A6" s="4" t="s">
        <v>143</v>
      </c>
      <c r="B6" s="6" t="n">
        <v>3634932000</v>
      </c>
      <c r="I6" s="6" t="n">
        <v>3445149000</v>
      </c>
      <c r="K6" s="6" t="n">
        <v>3445149000</v>
      </c>
      <c r="L6" s="6" t="n">
        <v>189783000</v>
      </c>
    </row>
    <row r="7" spans="1:12">
      <c r="A7" s="4" t="s">
        <v>180</v>
      </c>
      <c r="B7" s="6" t="n">
        <v>598660000</v>
      </c>
      <c r="J7" s="6" t="n">
        <v>566936000</v>
      </c>
      <c r="K7" s="6" t="n">
        <v>566936000</v>
      </c>
      <c r="L7" s="6" t="n">
        <v>31724000</v>
      </c>
    </row>
    <row r="8" spans="1:12">
      <c r="A8" s="4" t="s">
        <v>181</v>
      </c>
      <c r="B8" s="6" t="n">
        <v>-2552880000</v>
      </c>
      <c r="G8" s="6" t="n">
        <v>98039000</v>
      </c>
      <c r="H8" s="5" t="n">
        <v>-2552880000</v>
      </c>
      <c r="K8" s="6" t="n">
        <v>-2454841000</v>
      </c>
      <c r="L8" s="6" t="n">
        <v>-98039000</v>
      </c>
    </row>
    <row r="9" spans="1:12">
      <c r="A9" s="4" t="s">
        <v>182</v>
      </c>
      <c r="H9" s="6" t="n">
        <v>-21258000</v>
      </c>
    </row>
    <row r="10" spans="1:12">
      <c r="A10" s="4" t="s">
        <v>183</v>
      </c>
      <c r="B10" s="6" t="n">
        <v>0</v>
      </c>
      <c r="D10" s="5" t="n">
        <v>-1000</v>
      </c>
      <c r="G10" s="6" t="n">
        <v>-413509000</v>
      </c>
      <c r="H10" s="5" t="n">
        <v>3014356000</v>
      </c>
      <c r="I10" s="6" t="n">
        <v>-2600846000</v>
      </c>
      <c r="K10" s="6" t="n">
        <v>0</v>
      </c>
    </row>
    <row r="11" spans="1:12">
      <c r="A11" s="4" t="s">
        <v>184</v>
      </c>
      <c r="D11" s="6" t="n">
        <v>-26858000</v>
      </c>
      <c r="H11" s="6" t="n">
        <v>26858000</v>
      </c>
    </row>
    <row r="12" spans="1:12">
      <c r="A12" s="4" t="s">
        <v>185</v>
      </c>
      <c r="B12" s="6" t="n">
        <v>795235000</v>
      </c>
      <c r="F12" s="6" t="n">
        <v>755011000</v>
      </c>
      <c r="G12" s="6" t="n">
        <v>40224000</v>
      </c>
      <c r="K12" s="6" t="n">
        <v>795235000</v>
      </c>
    </row>
    <row r="13" spans="1:12">
      <c r="A13" s="4" t="s">
        <v>186</v>
      </c>
      <c r="B13" s="6" t="n">
        <v>-96171000</v>
      </c>
      <c r="G13" s="6" t="n">
        <v>-92160000</v>
      </c>
      <c r="K13" s="6" t="n">
        <v>-92160000</v>
      </c>
      <c r="L13" s="6" t="n">
        <v>-4011000</v>
      </c>
    </row>
    <row r="14" spans="1:12">
      <c r="A14" s="4" t="s">
        <v>187</v>
      </c>
      <c r="E14" s="6" t="n">
        <v>-1386000</v>
      </c>
    </row>
    <row r="15" spans="1:12">
      <c r="A15" s="3" t="s">
        <v>188</v>
      </c>
    </row>
    <row r="16" spans="1:12">
      <c r="A16" s="4" t="s">
        <v>189</v>
      </c>
      <c r="B16" s="6" t="n">
        <v>676045000</v>
      </c>
      <c r="F16" s="6" t="n">
        <v>-715790000</v>
      </c>
      <c r="G16" s="6" t="n">
        <v>975322000</v>
      </c>
      <c r="H16" s="5" t="n">
        <v>481341000</v>
      </c>
      <c r="I16" s="6" t="n">
        <v>-90612000</v>
      </c>
      <c r="K16" s="6" t="n">
        <v>650261000</v>
      </c>
      <c r="L16" s="6" t="n">
        <v>25784000</v>
      </c>
    </row>
    <row r="17" spans="1:12">
      <c r="A17" s="4" t="s">
        <v>190</v>
      </c>
      <c r="D17" s="6" t="n">
        <v>10861000</v>
      </c>
      <c r="H17" s="6" t="n">
        <v>4521000</v>
      </c>
    </row>
    <row r="18" spans="1:12">
      <c r="A18" s="4" t="s">
        <v>191</v>
      </c>
      <c r="D18" s="6" t="n">
        <v>760000</v>
      </c>
    </row>
    <row r="19" spans="1:12">
      <c r="A19" s="4" t="s">
        <v>192</v>
      </c>
      <c r="B19" s="6" t="n">
        <v>0</v>
      </c>
      <c r="G19" s="6" t="n">
        <v>5595000</v>
      </c>
      <c r="K19" s="6" t="n">
        <v>5595000</v>
      </c>
      <c r="L19" s="6" t="n">
        <v>-5595000</v>
      </c>
    </row>
    <row r="20" spans="1:12">
      <c r="A20" s="4" t="s">
        <v>193</v>
      </c>
      <c r="B20" s="6" t="n">
        <v>-1567578000</v>
      </c>
      <c r="F20" s="6" t="n">
        <v>51677000</v>
      </c>
      <c r="I20" s="6" t="n">
        <v>-1550411000</v>
      </c>
      <c r="K20" s="6" t="n">
        <v>-1498734000</v>
      </c>
      <c r="L20" s="6" t="n">
        <v>-68844000</v>
      </c>
    </row>
    <row r="21" spans="1:12">
      <c r="A21" s="4" t="s">
        <v>194</v>
      </c>
      <c r="B21" s="6" t="n">
        <v>32581000</v>
      </c>
      <c r="G21" s="6" t="n">
        <v>-21841000</v>
      </c>
      <c r="I21" s="6" t="n">
        <v>-1385000</v>
      </c>
      <c r="K21" s="6" t="n">
        <v>-23226000</v>
      </c>
      <c r="L21" s="6" t="n">
        <v>55807000</v>
      </c>
    </row>
    <row r="22" spans="1:12">
      <c r="A22" s="4" t="s">
        <v>195</v>
      </c>
      <c r="B22" s="6" t="n">
        <v>9710200000</v>
      </c>
      <c r="C22" s="5" t="n">
        <v>57000</v>
      </c>
      <c r="D22" s="5" t="n">
        <v>14000</v>
      </c>
      <c r="E22" s="5" t="n">
        <v>0</v>
      </c>
      <c r="F22" s="6" t="n">
        <v>1095026000</v>
      </c>
      <c r="G22" s="6" t="n">
        <v>3516399000</v>
      </c>
      <c r="H22" s="5" t="n">
        <v>-1649090000</v>
      </c>
      <c r="I22" s="6" t="n">
        <v>7081855000</v>
      </c>
      <c r="J22" s="6" t="n">
        <v>-1094784000</v>
      </c>
      <c r="K22" s="6" t="n">
        <v>8949477000</v>
      </c>
      <c r="L22" s="6" t="n">
        <v>760723000</v>
      </c>
    </row>
    <row r="23" spans="1:12">
      <c r="A23" s="4" t="s">
        <v>196</v>
      </c>
      <c r="H23" s="6" t="n">
        <v>-23449000</v>
      </c>
    </row>
    <row r="24" spans="1:12">
      <c r="A24" s="4" t="s">
        <v>197</v>
      </c>
      <c r="C24" s="6" t="n">
        <v>40000</v>
      </c>
      <c r="D24" s="6" t="n">
        <v>638966000</v>
      </c>
      <c r="E24" s="6" t="n">
        <v>20531000</v>
      </c>
    </row>
    <row r="25" spans="1:12">
      <c r="A25" s="3" t="s">
        <v>179</v>
      </c>
    </row>
    <row r="26" spans="1:12">
      <c r="A26" s="4" t="s">
        <v>143</v>
      </c>
      <c r="B26" s="6" t="n">
        <v>4214594000</v>
      </c>
      <c r="I26" s="6" t="n">
        <v>4059907000</v>
      </c>
      <c r="K26" s="6" t="n">
        <v>4059907000</v>
      </c>
      <c r="L26" s="6" t="n">
        <v>154687000</v>
      </c>
    </row>
    <row r="27" spans="1:12">
      <c r="A27" s="4" t="s">
        <v>180</v>
      </c>
      <c r="B27" s="6" t="n">
        <v>-483620000</v>
      </c>
      <c r="J27" s="6" t="n">
        <v>-481387000</v>
      </c>
      <c r="K27" s="6" t="n">
        <v>-481387000</v>
      </c>
      <c r="L27" s="6" t="n">
        <v>-2233000</v>
      </c>
    </row>
    <row r="28" spans="1:12">
      <c r="A28" s="4" t="s">
        <v>181</v>
      </c>
      <c r="B28" s="6" t="n">
        <v>-2554084000</v>
      </c>
      <c r="G28" s="6" t="n">
        <v>49766000</v>
      </c>
      <c r="H28" s="5" t="n">
        <v>-2554084000</v>
      </c>
      <c r="K28" s="6" t="n">
        <v>-2504318000</v>
      </c>
      <c r="L28" s="6" t="n">
        <v>-49766000</v>
      </c>
    </row>
    <row r="29" spans="1:12">
      <c r="A29" s="4" t="s">
        <v>182</v>
      </c>
      <c r="H29" s="6" t="n">
        <v>-16706000</v>
      </c>
    </row>
    <row r="30" spans="1:12">
      <c r="A30" s="4" t="s">
        <v>183</v>
      </c>
      <c r="B30" s="6" t="n">
        <v>0</v>
      </c>
      <c r="G30" s="6" t="n">
        <v>-206782000</v>
      </c>
      <c r="H30" s="5" t="n">
        <v>1582067000</v>
      </c>
      <c r="I30" s="5" t="n">
        <v>-1375285000</v>
      </c>
      <c r="K30" s="6" t="n">
        <v>0</v>
      </c>
    </row>
    <row r="31" spans="1:12">
      <c r="A31" s="4" t="s">
        <v>184</v>
      </c>
      <c r="D31" s="6" t="n">
        <v>-11621000</v>
      </c>
      <c r="H31" s="6" t="n">
        <v>11621000</v>
      </c>
    </row>
    <row r="32" spans="1:12">
      <c r="A32" s="4" t="s">
        <v>185</v>
      </c>
      <c r="B32" s="6" t="n">
        <v>976908000</v>
      </c>
      <c r="F32" s="6" t="n">
        <v>913801000</v>
      </c>
      <c r="G32" s="6" t="n">
        <v>63107000</v>
      </c>
      <c r="K32" s="6" t="n">
        <v>976908000</v>
      </c>
    </row>
    <row r="33" spans="1:12">
      <c r="A33" s="4" t="s">
        <v>186</v>
      </c>
      <c r="B33" s="6" t="n">
        <v>-85010000</v>
      </c>
      <c r="G33" s="6" t="n">
        <v>-80169000</v>
      </c>
      <c r="K33" s="6" t="n">
        <v>-80169000</v>
      </c>
      <c r="L33" s="6" t="n">
        <v>-4841000</v>
      </c>
    </row>
    <row r="34" spans="1:12">
      <c r="A34" s="4" t="s">
        <v>187</v>
      </c>
      <c r="E34" s="6" t="n">
        <v>-821000</v>
      </c>
    </row>
    <row r="35" spans="1:12">
      <c r="A35" s="3" t="s">
        <v>188</v>
      </c>
    </row>
    <row r="36" spans="1:12">
      <c r="A36" s="4" t="s">
        <v>189</v>
      </c>
      <c r="B36" s="6" t="n">
        <v>753146000</v>
      </c>
      <c r="F36" s="6" t="n">
        <v>-829085000</v>
      </c>
      <c r="G36" s="6" t="n">
        <v>1132024000</v>
      </c>
      <c r="H36" s="5" t="n">
        <v>504159000</v>
      </c>
      <c r="K36" s="6" t="n">
        <v>738442000</v>
      </c>
      <c r="L36" s="6" t="n">
        <v>14704000</v>
      </c>
    </row>
    <row r="37" spans="1:12">
      <c r="A37" s="4" t="s">
        <v>190</v>
      </c>
      <c r="D37" s="6" t="n">
        <v>10077000</v>
      </c>
      <c r="H37" s="6" t="n">
        <v>4201000</v>
      </c>
      <c r="I37" s="6" t="n">
        <v>-68656000</v>
      </c>
    </row>
    <row r="38" spans="1:12">
      <c r="A38" s="4" t="s">
        <v>191</v>
      </c>
      <c r="D38" s="6" t="n">
        <v>25906000</v>
      </c>
    </row>
    <row r="39" spans="1:12">
      <c r="A39" s="4" t="s">
        <v>192</v>
      </c>
      <c r="B39" s="6" t="n">
        <v>0</v>
      </c>
      <c r="D39" s="5" t="n">
        <v>1000</v>
      </c>
      <c r="E39" s="5" t="n">
        <v>-19054000</v>
      </c>
      <c r="G39" s="6" t="n">
        <v>408652000</v>
      </c>
      <c r="K39" s="6" t="n">
        <v>408653000</v>
      </c>
      <c r="L39" s="6" t="n">
        <v>-408653000</v>
      </c>
    </row>
    <row r="40" spans="1:12">
      <c r="A40" s="4" t="s">
        <v>193</v>
      </c>
      <c r="B40" s="6" t="n">
        <v>-1708724000</v>
      </c>
      <c r="F40" s="6" t="n">
        <v>54881000</v>
      </c>
      <c r="I40" s="5" t="n">
        <v>-1725953000</v>
      </c>
      <c r="K40" s="6" t="n">
        <v>-1671072000</v>
      </c>
      <c r="L40" s="6" t="n">
        <v>-37652000</v>
      </c>
    </row>
    <row r="41" spans="1:12">
      <c r="A41" s="4" t="s">
        <v>194</v>
      </c>
      <c r="B41" s="6" t="n">
        <v>-98822000</v>
      </c>
      <c r="G41" s="6" t="n">
        <v>-12233000</v>
      </c>
      <c r="I41" s="6" t="n">
        <v>-19455000</v>
      </c>
      <c r="K41" s="6" t="n">
        <v>-31688000</v>
      </c>
      <c r="L41" s="6" t="n">
        <v>-67134000</v>
      </c>
    </row>
    <row r="42" spans="1:12">
      <c r="A42" s="4" t="s">
        <v>198</v>
      </c>
      <c r="B42" s="6" t="n">
        <v>10724588000</v>
      </c>
      <c r="C42" s="5" t="n">
        <v>57000</v>
      </c>
      <c r="D42" s="5" t="n">
        <v>15000</v>
      </c>
      <c r="E42" s="5" t="n">
        <v>0</v>
      </c>
      <c r="F42" s="6" t="n">
        <v>1234623000</v>
      </c>
      <c r="G42" s="6" t="n">
        <v>4870764000</v>
      </c>
      <c r="H42" s="5" t="n">
        <v>-2116948000</v>
      </c>
      <c r="I42" s="6" t="n">
        <v>7952413000</v>
      </c>
      <c r="J42" s="6" t="n">
        <v>-1576171000</v>
      </c>
      <c r="K42" s="6" t="n">
        <v>10364753000</v>
      </c>
      <c r="L42" s="6" t="n">
        <v>359835000</v>
      </c>
    </row>
    <row r="43" spans="1:12">
      <c r="A43" s="4" t="s">
        <v>199</v>
      </c>
      <c r="H43" s="6" t="n">
        <v>-24333000</v>
      </c>
    </row>
    <row r="44" spans="1:12">
      <c r="A44" s="4" t="s">
        <v>200</v>
      </c>
      <c r="C44" s="6" t="n">
        <v>40000</v>
      </c>
      <c r="D44" s="6" t="n">
        <v>663328000</v>
      </c>
      <c r="E44" s="6" t="n">
        <v>656000</v>
      </c>
    </row>
    <row r="45" spans="1:12">
      <c r="A45" s="3" t="s">
        <v>179</v>
      </c>
    </row>
    <row r="46" spans="1:12">
      <c r="A46" s="4" t="s">
        <v>143</v>
      </c>
      <c r="B46" s="6" t="n">
        <v>4846241000</v>
      </c>
      <c r="I46" s="6" t="n">
        <v>4779112000</v>
      </c>
      <c r="K46" s="6" t="n">
        <v>4779112000</v>
      </c>
      <c r="L46" s="6" t="n">
        <v>67129000</v>
      </c>
    </row>
    <row r="47" spans="1:12">
      <c r="A47" s="4" t="s">
        <v>180</v>
      </c>
      <c r="B47" s="6" t="n">
        <v>-271155000</v>
      </c>
      <c r="J47" s="6" t="n">
        <v>-264406000</v>
      </c>
      <c r="K47" s="6" t="n">
        <v>-264406000</v>
      </c>
      <c r="L47" s="6" t="n">
        <v>-6749000</v>
      </c>
    </row>
    <row r="48" spans="1:12">
      <c r="A48" s="4" t="s">
        <v>181</v>
      </c>
      <c r="B48" s="5" t="n">
        <v>-2669336000</v>
      </c>
      <c r="G48" s="6" t="n">
        <v>3302000</v>
      </c>
      <c r="H48" s="5" t="n">
        <v>-2669336000</v>
      </c>
      <c r="K48" s="6" t="n">
        <v>-2666034000</v>
      </c>
      <c r="L48" s="6" t="n">
        <v>-3302000</v>
      </c>
    </row>
    <row r="49" spans="1:12">
      <c r="A49" s="4" t="s">
        <v>182</v>
      </c>
      <c r="B49" s="6" t="n">
        <v>-16430807</v>
      </c>
      <c r="H49" s="6" t="n">
        <v>-16431000</v>
      </c>
    </row>
    <row r="50" spans="1:12">
      <c r="A50" s="4" t="s">
        <v>183</v>
      </c>
      <c r="B50" s="5" t="n">
        <v>0</v>
      </c>
      <c r="G50" s="6" t="n">
        <v>-326092000</v>
      </c>
      <c r="H50" s="5" t="n">
        <v>2745321000</v>
      </c>
      <c r="I50" s="6" t="n">
        <v>-2419229000</v>
      </c>
      <c r="K50" s="6" t="n">
        <v>0</v>
      </c>
    </row>
    <row r="51" spans="1:12">
      <c r="A51" s="4" t="s">
        <v>184</v>
      </c>
      <c r="B51" s="6" t="n">
        <v>17599481000</v>
      </c>
      <c r="D51" s="6" t="n">
        <v>-17599000</v>
      </c>
      <c r="H51" s="6" t="n">
        <v>17599000</v>
      </c>
    </row>
    <row r="52" spans="1:12">
      <c r="A52" s="4" t="s">
        <v>185</v>
      </c>
      <c r="B52" s="5" t="n">
        <v>1093253000</v>
      </c>
      <c r="F52" s="6" t="n">
        <v>1023794000</v>
      </c>
      <c r="G52" s="6" t="n">
        <v>69459000</v>
      </c>
      <c r="K52" s="6" t="n">
        <v>1093253000</v>
      </c>
    </row>
    <row r="53" spans="1:12">
      <c r="A53" s="4" t="s">
        <v>201</v>
      </c>
      <c r="E53" s="6" t="n">
        <v>47000</v>
      </c>
    </row>
    <row r="54" spans="1:12">
      <c r="A54" s="4" t="s">
        <v>201</v>
      </c>
      <c r="B54" s="6" t="n">
        <v>21778000</v>
      </c>
      <c r="G54" s="6" t="n">
        <v>21768000</v>
      </c>
      <c r="K54" s="6" t="n">
        <v>21768000</v>
      </c>
      <c r="L54" s="6" t="n">
        <v>10000</v>
      </c>
    </row>
    <row r="55" spans="1:12">
      <c r="A55" s="4" t="s">
        <v>186</v>
      </c>
      <c r="B55" s="6" t="n">
        <v>-21778000</v>
      </c>
    </row>
    <row r="56" spans="1:12">
      <c r="A56" s="4" t="s">
        <v>202</v>
      </c>
      <c r="D56" s="6" t="n">
        <v>9010000</v>
      </c>
      <c r="H56" s="6" t="n">
        <v>4160000</v>
      </c>
    </row>
    <row r="57" spans="1:12">
      <c r="A57" s="3" t="s">
        <v>188</v>
      </c>
    </row>
    <row r="58" spans="1:12">
      <c r="A58" s="4" t="s">
        <v>189</v>
      </c>
      <c r="B58" s="6" t="n">
        <v>848445000</v>
      </c>
      <c r="F58" s="6" t="n">
        <v>-903526000</v>
      </c>
      <c r="G58" s="6" t="n">
        <v>1219600000</v>
      </c>
      <c r="H58" s="5" t="n">
        <v>652587000</v>
      </c>
      <c r="I58" s="6" t="n">
        <v>-121250000</v>
      </c>
      <c r="K58" s="6" t="n">
        <v>847411000</v>
      </c>
      <c r="L58" s="6" t="n">
        <v>1034000</v>
      </c>
    </row>
    <row r="59" spans="1:12">
      <c r="A59" s="4" t="s">
        <v>193</v>
      </c>
      <c r="B59" s="6" t="n">
        <v>-1864353000</v>
      </c>
      <c r="F59" s="6" t="n">
        <v>57012000</v>
      </c>
      <c r="I59" s="6" t="n">
        <v>-1918737000</v>
      </c>
      <c r="K59" s="6" t="n">
        <v>-1861725000</v>
      </c>
      <c r="L59" s="6" t="n">
        <v>-2628000</v>
      </c>
    </row>
    <row r="60" spans="1:12">
      <c r="A60" s="4" t="s">
        <v>194</v>
      </c>
      <c r="B60" s="6" t="n">
        <v>3810000</v>
      </c>
      <c r="G60" s="6" t="n">
        <v>-10817000</v>
      </c>
      <c r="I60" s="6" t="n">
        <v>14411000</v>
      </c>
      <c r="K60" s="6" t="n">
        <v>3594000</v>
      </c>
      <c r="L60" s="6" t="n">
        <v>216000</v>
      </c>
    </row>
    <row r="61" spans="1:12">
      <c r="A61" s="4" t="s">
        <v>203</v>
      </c>
      <c r="B61" s="6" t="n">
        <v>14827691000</v>
      </c>
      <c r="C61" s="5" t="n">
        <v>57000</v>
      </c>
      <c r="D61" s="5" t="n">
        <v>15000</v>
      </c>
      <c r="E61" s="5" t="n">
        <v>0</v>
      </c>
      <c r="F61" s="5" t="n">
        <v>1411903000</v>
      </c>
      <c r="G61" s="5" t="n">
        <v>5804448000</v>
      </c>
      <c r="H61" s="5" t="n">
        <v>-1388376000</v>
      </c>
      <c r="I61" s="6" t="n">
        <v>10421538000</v>
      </c>
      <c r="J61" s="5" t="n">
        <v>-1840577000</v>
      </c>
      <c r="K61" s="6" t="n">
        <v>14409008000</v>
      </c>
      <c r="L61" s="6" t="n">
        <v>418683000</v>
      </c>
    </row>
    <row r="62" spans="1:12">
      <c r="A62" s="4" t="s">
        <v>204</v>
      </c>
      <c r="H62" s="6" t="n">
        <v>-19005000</v>
      </c>
    </row>
    <row r="63" spans="1:12">
      <c r="A63" s="4" t="s">
        <v>205</v>
      </c>
      <c r="C63" s="6" t="n">
        <v>40000</v>
      </c>
      <c r="D63" s="6" t="n">
        <v>654739000</v>
      </c>
      <c r="E63" s="6" t="n">
        <v>609000</v>
      </c>
    </row>
    <row r="64" spans="1:12">
      <c r="A64" s="3" t="s">
        <v>179</v>
      </c>
    </row>
    <row r="65" spans="1:12">
      <c r="A65" s="4" t="s">
        <v>206</v>
      </c>
      <c r="B65" s="5" t="n">
        <v>2137976000</v>
      </c>
      <c r="I65" s="5" t="n">
        <v>2134818000</v>
      </c>
      <c r="K65" s="5" t="n">
        <v>2134818000</v>
      </c>
      <c r="L65" s="5" t="n">
        <v>31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9</v>
      </c>
      <c r="C1" s="2" t="s">
        <v>2</v>
      </c>
      <c r="E1" s="2" t="s">
        <v>71</v>
      </c>
    </row>
    <row r="2" spans="1:5">
      <c r="A2" s="3" t="s">
        <v>610</v>
      </c>
    </row>
    <row r="3" spans="1:5">
      <c r="A3" s="4" t="s">
        <v>611</v>
      </c>
      <c r="C3" s="5" t="n">
        <v>2010546</v>
      </c>
    </row>
    <row r="4" spans="1:5">
      <c r="A4" s="4" t="s">
        <v>612</v>
      </c>
      <c r="C4" s="6" t="n">
        <v>2458</v>
      </c>
    </row>
    <row r="5" spans="1:5">
      <c r="A5" s="4" t="s">
        <v>613</v>
      </c>
    </row>
    <row r="6" spans="1:5">
      <c r="A6" s="3" t="s">
        <v>610</v>
      </c>
    </row>
    <row r="7" spans="1:5">
      <c r="A7" s="4" t="s">
        <v>611</v>
      </c>
      <c r="B7" s="4" t="s">
        <v>145</v>
      </c>
      <c r="C7" s="6" t="n">
        <v>1000000</v>
      </c>
    </row>
    <row r="8" spans="1:5">
      <c r="A8" s="4" t="s">
        <v>612</v>
      </c>
      <c r="B8" s="4" t="s">
        <v>145</v>
      </c>
      <c r="C8" s="6" t="n">
        <v>0</v>
      </c>
    </row>
    <row r="9" spans="1:5">
      <c r="A9" s="4" t="s">
        <v>614</v>
      </c>
    </row>
    <row r="10" spans="1:5">
      <c r="A10" s="3" t="s">
        <v>610</v>
      </c>
    </row>
    <row r="11" spans="1:5">
      <c r="A11" s="4" t="s">
        <v>611</v>
      </c>
      <c r="B11" s="4" t="s">
        <v>536</v>
      </c>
      <c r="C11" s="6" t="n">
        <v>790191</v>
      </c>
    </row>
    <row r="12" spans="1:5">
      <c r="A12" s="4" t="s">
        <v>612</v>
      </c>
      <c r="B12" s="4" t="s">
        <v>536</v>
      </c>
      <c r="C12" s="6" t="n">
        <v>0</v>
      </c>
    </row>
    <row r="13" spans="1:5">
      <c r="A13" s="4" t="s">
        <v>615</v>
      </c>
    </row>
    <row r="14" spans="1:5">
      <c r="A14" s="3" t="s">
        <v>610</v>
      </c>
    </row>
    <row r="15" spans="1:5">
      <c r="A15" s="4" t="s">
        <v>611</v>
      </c>
      <c r="B15" s="4" t="s">
        <v>616</v>
      </c>
      <c r="C15" s="6" t="n">
        <v>220355</v>
      </c>
    </row>
    <row r="16" spans="1:5">
      <c r="A16" s="4" t="s">
        <v>612</v>
      </c>
      <c r="C16" s="5" t="n">
        <v>2458</v>
      </c>
      <c r="D16" s="4" t="s">
        <v>616</v>
      </c>
      <c r="E16" s="5" t="n">
        <v>0</v>
      </c>
    </row>
    <row r="17" spans="1:5"/>
    <row r="18" spans="1:5">
      <c r="A18" s="4" t="s">
        <v>145</v>
      </c>
      <c r="B18" s="4" t="s">
        <v>617</v>
      </c>
    </row>
    <row r="19" spans="1:5">
      <c r="A19" s="4" t="s">
        <v>536</v>
      </c>
      <c r="B19" s="4" t="s">
        <v>618</v>
      </c>
    </row>
    <row r="20" spans="1:5">
      <c r="A20" s="4" t="s">
        <v>616</v>
      </c>
      <c r="B20" s="4" t="s">
        <v>619</v>
      </c>
    </row>
  </sheetData>
  <mergeCells count="6">
    <mergeCell ref="A1:B1"/>
    <mergeCell ref="C1:D1"/>
    <mergeCell ref="A17:D17"/>
    <mergeCell ref="B18:D18"/>
    <mergeCell ref="B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71</v>
      </c>
    </row>
    <row r="2" spans="1:3">
      <c r="A2" s="3" t="s">
        <v>268</v>
      </c>
    </row>
    <row r="3" spans="1:3">
      <c r="A3" s="4" t="s">
        <v>621</v>
      </c>
      <c r="B3" s="5" t="n">
        <v>390295</v>
      </c>
      <c r="C3" s="5" t="n">
        <v>324602</v>
      </c>
    </row>
    <row r="4" spans="1:3">
      <c r="A4" s="4" t="s">
        <v>622</v>
      </c>
      <c r="B4" s="5" t="n">
        <v>22658</v>
      </c>
      <c r="C4" s="5" t="n">
        <v>250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71</v>
      </c>
      <c r="D2" s="2" t="s">
        <v>127</v>
      </c>
    </row>
    <row r="3" spans="1:4">
      <c r="A3" s="3" t="s">
        <v>624</v>
      </c>
    </row>
    <row r="4" spans="1:4">
      <c r="A4" s="4" t="s">
        <v>625</v>
      </c>
      <c r="B4" s="5" t="n">
        <v>159578</v>
      </c>
      <c r="C4" s="5" t="n">
        <v>70050</v>
      </c>
      <c r="D4" s="5" t="n">
        <v>152002</v>
      </c>
    </row>
    <row r="5" spans="1:4">
      <c r="A5" s="4" t="s">
        <v>626</v>
      </c>
      <c r="B5" s="6" t="n">
        <v>86113</v>
      </c>
      <c r="C5" s="6" t="n">
        <v>3574</v>
      </c>
      <c r="D5" s="6" t="n">
        <v>17269</v>
      </c>
    </row>
    <row r="6" spans="1:4">
      <c r="A6" s="4" t="s">
        <v>627</v>
      </c>
      <c r="B6" s="6" t="n">
        <v>1256225</v>
      </c>
      <c r="C6" s="6" t="n">
        <v>1425875</v>
      </c>
      <c r="D6" s="6" t="n">
        <v>1175962</v>
      </c>
    </row>
    <row r="7" spans="1:4">
      <c r="A7" s="4" t="s">
        <v>628</v>
      </c>
      <c r="B7" s="6" t="n">
        <v>1501916</v>
      </c>
      <c r="C7" s="6" t="n">
        <v>1499499</v>
      </c>
      <c r="D7" s="6" t="n">
        <v>1345233</v>
      </c>
    </row>
    <row r="8" spans="1:4">
      <c r="A8" s="3" t="s">
        <v>629</v>
      </c>
    </row>
    <row r="9" spans="1:4">
      <c r="A9" s="4" t="s">
        <v>625</v>
      </c>
      <c r="B9" s="6" t="n">
        <v>-143217</v>
      </c>
      <c r="C9" s="6" t="n">
        <v>219034</v>
      </c>
      <c r="D9" s="6" t="n">
        <v>-200483</v>
      </c>
    </row>
    <row r="10" spans="1:4">
      <c r="A10" s="4" t="s">
        <v>626</v>
      </c>
      <c r="B10" s="6" t="n">
        <v>-39588</v>
      </c>
      <c r="C10" s="6" t="n">
        <v>57044</v>
      </c>
      <c r="D10" s="6" t="n">
        <v>-26069</v>
      </c>
    </row>
    <row r="11" spans="1:4">
      <c r="A11" s="4" t="s">
        <v>627</v>
      </c>
      <c r="B11" s="6" t="n">
        <v>86445</v>
      </c>
      <c r="C11" s="6" t="n">
        <v>-182078</v>
      </c>
      <c r="D11" s="6" t="n">
        <v>-137581</v>
      </c>
    </row>
    <row r="12" spans="1:4">
      <c r="A12" s="4" t="s">
        <v>630</v>
      </c>
      <c r="B12" s="6" t="n">
        <v>-96360</v>
      </c>
      <c r="C12" s="6" t="n">
        <v>94000</v>
      </c>
      <c r="D12" s="6" t="n">
        <v>-364133</v>
      </c>
    </row>
    <row r="13" spans="1:4">
      <c r="A13" s="4" t="s">
        <v>168</v>
      </c>
      <c r="B13" s="5" t="n">
        <v>1405556</v>
      </c>
      <c r="C13" s="5" t="n">
        <v>1593499</v>
      </c>
      <c r="D13" s="5" t="n">
        <v>981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71</v>
      </c>
      <c r="D2" s="2" t="s">
        <v>127</v>
      </c>
    </row>
    <row r="3" spans="1:4">
      <c r="A3" s="3" t="s">
        <v>271</v>
      </c>
    </row>
    <row r="4" spans="1:4">
      <c r="A4" s="4" t="s">
        <v>632</v>
      </c>
      <c r="B4" s="5" t="n">
        <v>853173</v>
      </c>
      <c r="C4" s="5" t="n">
        <v>645943</v>
      </c>
      <c r="D4" s="5" t="n">
        <v>251456</v>
      </c>
    </row>
    <row r="5" spans="1:4">
      <c r="A5" s="4" t="s">
        <v>633</v>
      </c>
      <c r="B5" s="6" t="n">
        <v>5398624</v>
      </c>
      <c r="C5" s="6" t="n">
        <v>5162150</v>
      </c>
      <c r="D5" s="6" t="n">
        <v>4364576</v>
      </c>
    </row>
    <row r="6" spans="1:4">
      <c r="A6" s="4" t="s">
        <v>141</v>
      </c>
      <c r="B6" s="5" t="n">
        <v>6251797</v>
      </c>
      <c r="C6" s="5" t="n">
        <v>5808093</v>
      </c>
      <c r="D6" s="5" t="n">
        <v>46160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71</v>
      </c>
      <c r="D2" s="2" t="s">
        <v>127</v>
      </c>
    </row>
    <row r="3" spans="1:4">
      <c r="A3" s="3" t="s">
        <v>271</v>
      </c>
    </row>
    <row r="4" spans="1:4">
      <c r="A4" s="4" t="s">
        <v>635</v>
      </c>
      <c r="B4" s="4" t="s">
        <v>636</v>
      </c>
      <c r="C4" s="4" t="s">
        <v>637</v>
      </c>
      <c r="D4" s="4" t="s">
        <v>638</v>
      </c>
    </row>
    <row r="5" spans="1:4">
      <c r="A5" s="4" t="s">
        <v>639</v>
      </c>
      <c r="B5" s="4" t="s">
        <v>640</v>
      </c>
      <c r="C5" s="4" t="s">
        <v>641</v>
      </c>
      <c r="D5" s="4" t="s">
        <v>642</v>
      </c>
    </row>
    <row r="6" spans="1:4">
      <c r="A6" s="4" t="s">
        <v>643</v>
      </c>
      <c r="B6" s="4" t="s">
        <v>641</v>
      </c>
      <c r="C6" s="4" t="s">
        <v>644</v>
      </c>
      <c r="D6" s="4" t="s">
        <v>645</v>
      </c>
    </row>
    <row r="7" spans="1:4">
      <c r="A7" s="4" t="s">
        <v>646</v>
      </c>
      <c r="B7" s="4" t="s">
        <v>647</v>
      </c>
      <c r="C7" s="4" t="s">
        <v>648</v>
      </c>
      <c r="D7" s="4" t="s">
        <v>649</v>
      </c>
    </row>
    <row r="8" spans="1:4">
      <c r="A8" s="4" t="s">
        <v>650</v>
      </c>
      <c r="B8" s="4" t="s">
        <v>651</v>
      </c>
      <c r="C8" s="4" t="s">
        <v>652</v>
      </c>
      <c r="D8" s="4" t="s">
        <v>653</v>
      </c>
    </row>
    <row r="9" spans="1:4">
      <c r="A9" s="4" t="s">
        <v>654</v>
      </c>
      <c r="B9" s="4" t="s">
        <v>655</v>
      </c>
      <c r="C9" s="4" t="s">
        <v>656</v>
      </c>
      <c r="D9" s="4" t="s">
        <v>657</v>
      </c>
    </row>
    <row r="10" spans="1:4">
      <c r="A10" s="4" t="s">
        <v>658</v>
      </c>
      <c r="B10" s="4" t="s">
        <v>659</v>
      </c>
      <c r="C10" s="4" t="s">
        <v>660</v>
      </c>
      <c r="D10" s="4" t="s">
        <v>661</v>
      </c>
    </row>
    <row r="11" spans="1:4">
      <c r="A11" s="4" t="s">
        <v>194</v>
      </c>
      <c r="B11" s="4" t="s">
        <v>662</v>
      </c>
      <c r="C11" s="4" t="s">
        <v>663</v>
      </c>
      <c r="D11" s="4" t="s">
        <v>663</v>
      </c>
    </row>
    <row r="12" spans="1:4">
      <c r="A12" s="4" t="s">
        <v>664</v>
      </c>
      <c r="B12" s="4" t="s">
        <v>665</v>
      </c>
      <c r="C12" s="4" t="s">
        <v>666</v>
      </c>
      <c r="D12" s="4" t="s">
        <v>6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71</v>
      </c>
    </row>
    <row r="3" spans="1:3">
      <c r="A3" s="3" t="s">
        <v>271</v>
      </c>
    </row>
    <row r="4" spans="1:3">
      <c r="A4" s="4" t="s">
        <v>21</v>
      </c>
      <c r="B4" s="4" t="s">
        <v>22</v>
      </c>
    </row>
    <row r="5" spans="1:3">
      <c r="A5" s="3" t="s">
        <v>669</v>
      </c>
    </row>
    <row r="6" spans="1:3">
      <c r="A6" s="4" t="s">
        <v>670</v>
      </c>
      <c r="B6" s="5" t="n">
        <v>446920</v>
      </c>
      <c r="C6" s="5" t="n">
        <v>343415</v>
      </c>
    </row>
    <row r="7" spans="1:3">
      <c r="A7" s="4" t="s">
        <v>671</v>
      </c>
      <c r="B7" s="6" t="n">
        <v>116518</v>
      </c>
      <c r="C7" s="6" t="n">
        <v>110424</v>
      </c>
    </row>
    <row r="8" spans="1:3">
      <c r="A8" s="4" t="s">
        <v>672</v>
      </c>
      <c r="B8" s="6" t="n">
        <v>623986</v>
      </c>
      <c r="C8" s="6" t="n">
        <v>428703</v>
      </c>
    </row>
    <row r="9" spans="1:3">
      <c r="A9" s="4" t="s">
        <v>673</v>
      </c>
      <c r="B9" s="6" t="n">
        <v>292045</v>
      </c>
      <c r="C9" s="6" t="n">
        <v>259276</v>
      </c>
    </row>
    <row r="10" spans="1:3">
      <c r="A10" s="4" t="s">
        <v>674</v>
      </c>
      <c r="B10" s="6" t="n">
        <v>527748</v>
      </c>
      <c r="C10" s="6" t="n">
        <v>400253</v>
      </c>
    </row>
    <row r="11" spans="1:3">
      <c r="A11" s="4" t="s">
        <v>675</v>
      </c>
      <c r="B11" s="6" t="n">
        <v>175196</v>
      </c>
      <c r="C11" s="6" t="n">
        <v>122821</v>
      </c>
    </row>
    <row r="12" spans="1:3">
      <c r="A12" s="4" t="s">
        <v>676</v>
      </c>
      <c r="B12" s="6" t="n">
        <v>793084</v>
      </c>
      <c r="C12" s="6" t="n">
        <v>728564</v>
      </c>
    </row>
    <row r="13" spans="1:3">
      <c r="A13" s="4" t="s">
        <v>677</v>
      </c>
      <c r="B13" s="6" t="n">
        <v>302093</v>
      </c>
      <c r="C13" s="6" t="n">
        <v>355152</v>
      </c>
    </row>
    <row r="14" spans="1:3">
      <c r="A14" s="4" t="s">
        <v>678</v>
      </c>
      <c r="B14" s="6" t="n">
        <v>1964506</v>
      </c>
      <c r="C14" s="6" t="n">
        <v>31798</v>
      </c>
    </row>
    <row r="15" spans="1:3">
      <c r="A15" s="4" t="s">
        <v>577</v>
      </c>
      <c r="B15" s="6" t="n">
        <v>213496</v>
      </c>
      <c r="C15" s="6" t="n">
        <v>212710</v>
      </c>
    </row>
    <row r="16" spans="1:3">
      <c r="A16" s="4" t="s">
        <v>679</v>
      </c>
      <c r="B16" s="6" t="n">
        <v>5455592</v>
      </c>
      <c r="C16" s="6" t="n">
        <v>2993116</v>
      </c>
    </row>
    <row r="17" spans="1:3">
      <c r="A17" s="4" t="s">
        <v>680</v>
      </c>
      <c r="B17" s="6" t="n">
        <v>-606765</v>
      </c>
      <c r="C17" s="6" t="n">
        <v>-451775</v>
      </c>
    </row>
    <row r="18" spans="1:3">
      <c r="A18" s="4" t="s">
        <v>681</v>
      </c>
      <c r="B18" s="6" t="n">
        <v>4848827</v>
      </c>
      <c r="C18" s="6" t="n">
        <v>2541341</v>
      </c>
    </row>
    <row r="19" spans="1:3">
      <c r="A19" s="3" t="s">
        <v>682</v>
      </c>
    </row>
    <row r="20" spans="1:3">
      <c r="A20" s="4" t="s">
        <v>671</v>
      </c>
      <c r="B20" s="6" t="n">
        <v>-43124</v>
      </c>
      <c r="C20" s="6" t="n">
        <v>-66128</v>
      </c>
    </row>
    <row r="21" spans="1:3">
      <c r="A21" s="4" t="s">
        <v>683</v>
      </c>
      <c r="B21" s="6" t="n">
        <v>-182186</v>
      </c>
      <c r="C21" s="6" t="n">
        <v>-138417</v>
      </c>
    </row>
    <row r="22" spans="1:3">
      <c r="A22" s="4" t="s">
        <v>684</v>
      </c>
      <c r="B22" s="6" t="n">
        <v>-234098</v>
      </c>
      <c r="C22" s="6" t="n">
        <v>-205741</v>
      </c>
    </row>
    <row r="23" spans="1:3">
      <c r="A23" s="4" t="s">
        <v>577</v>
      </c>
      <c r="B23" s="6" t="n">
        <v>-173187</v>
      </c>
      <c r="C23" s="6" t="n">
        <v>-169977</v>
      </c>
    </row>
    <row r="24" spans="1:3">
      <c r="A24" s="4" t="s">
        <v>685</v>
      </c>
      <c r="B24" s="6" t="n">
        <v>-632595</v>
      </c>
      <c r="C24" s="6" t="n">
        <v>-580263</v>
      </c>
    </row>
    <row r="25" spans="1:3">
      <c r="A25" s="4" t="s">
        <v>686</v>
      </c>
      <c r="B25" s="5" t="n">
        <v>4216232</v>
      </c>
      <c r="C25" s="5" t="n">
        <v>19610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71</v>
      </c>
    </row>
    <row r="3" spans="1:3">
      <c r="A3" s="3" t="s">
        <v>688</v>
      </c>
    </row>
    <row r="4" spans="1:3">
      <c r="A4" s="4" t="s">
        <v>689</v>
      </c>
      <c r="B4" s="5" t="n">
        <v>1210520</v>
      </c>
      <c r="C4" s="5" t="n">
        <v>945850</v>
      </c>
    </row>
    <row r="5" spans="1:3">
      <c r="A5" s="4" t="s">
        <v>690</v>
      </c>
      <c r="B5" s="6" t="n">
        <v>211671</v>
      </c>
      <c r="C5" s="6" t="n">
        <v>349343</v>
      </c>
    </row>
    <row r="6" spans="1:3">
      <c r="A6" s="4" t="s">
        <v>691</v>
      </c>
      <c r="B6" s="6" t="n">
        <v>354890</v>
      </c>
      <c r="C6" s="6" t="n">
        <v>317215</v>
      </c>
    </row>
    <row r="7" spans="1:3">
      <c r="A7" s="4" t="s">
        <v>692</v>
      </c>
      <c r="B7" s="6" t="n">
        <v>-262055</v>
      </c>
      <c r="C7" s="6" t="n">
        <v>-284711</v>
      </c>
    </row>
    <row r="8" spans="1:3">
      <c r="A8" s="4" t="s">
        <v>693</v>
      </c>
      <c r="B8" s="6" t="n">
        <v>-146732</v>
      </c>
      <c r="C8" s="6" t="n">
        <v>-37050</v>
      </c>
    </row>
    <row r="9" spans="1:3">
      <c r="A9" s="4" t="s">
        <v>694</v>
      </c>
      <c r="B9" s="6" t="n">
        <v>-103384</v>
      </c>
      <c r="C9" s="6" t="n">
        <v>-68605</v>
      </c>
    </row>
    <row r="10" spans="1:3">
      <c r="A10" s="4" t="s">
        <v>159</v>
      </c>
      <c r="B10" s="6" t="n">
        <v>-31896</v>
      </c>
      <c r="C10" s="6" t="n">
        <v>-11522</v>
      </c>
    </row>
    <row r="11" spans="1:3">
      <c r="A11" s="4" t="s">
        <v>695</v>
      </c>
      <c r="B11" s="5" t="n">
        <v>1233014</v>
      </c>
      <c r="C11" s="5" t="n">
        <v>1210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96</v>
      </c>
      <c r="B1" s="2" t="s">
        <v>697</v>
      </c>
      <c r="C1" s="2" t="s">
        <v>698</v>
      </c>
      <c r="D1" s="2" t="s">
        <v>2</v>
      </c>
      <c r="E1" s="2" t="s">
        <v>71</v>
      </c>
      <c r="F1" s="2" t="s">
        <v>127</v>
      </c>
    </row>
    <row r="2" spans="1:6">
      <c r="A2" s="3" t="s">
        <v>699</v>
      </c>
    </row>
    <row r="3" spans="1:6">
      <c r="A3" s="4" t="s">
        <v>700</v>
      </c>
      <c r="D3" s="5" t="n">
        <v>4216232</v>
      </c>
      <c r="E3" s="5" t="n">
        <v>1961078</v>
      </c>
    </row>
    <row r="4" spans="1:6">
      <c r="A4" s="4" t="s">
        <v>701</v>
      </c>
      <c r="D4" s="6" t="n">
        <v>425028</v>
      </c>
    </row>
    <row r="5" spans="1:6">
      <c r="A5" s="4" t="s">
        <v>702</v>
      </c>
      <c r="D5" s="6" t="n">
        <v>54000</v>
      </c>
    </row>
    <row r="6" spans="1:6">
      <c r="A6" s="4" t="s">
        <v>703</v>
      </c>
      <c r="D6" s="6" t="n">
        <v>95000</v>
      </c>
      <c r="E6" s="6" t="n">
        <v>103000</v>
      </c>
      <c r="F6" s="5" t="n">
        <v>95000</v>
      </c>
    </row>
    <row r="7" spans="1:6">
      <c r="A7" s="4" t="s">
        <v>704</v>
      </c>
      <c r="D7" s="6" t="n">
        <v>606765</v>
      </c>
      <c r="E7" s="6" t="n">
        <v>451775</v>
      </c>
    </row>
    <row r="8" spans="1:6">
      <c r="A8" s="4" t="s">
        <v>705</v>
      </c>
      <c r="D8" s="6" t="n">
        <v>154990</v>
      </c>
      <c r="E8" s="6" t="n">
        <v>-1112779</v>
      </c>
    </row>
    <row r="9" spans="1:6">
      <c r="A9" s="4" t="s">
        <v>674</v>
      </c>
      <c r="D9" s="6" t="n">
        <v>527748</v>
      </c>
      <c r="E9" s="6" t="n">
        <v>400253</v>
      </c>
    </row>
    <row r="10" spans="1:6">
      <c r="A10" s="4" t="s">
        <v>706</v>
      </c>
      <c r="D10" s="6" t="n">
        <v>832118</v>
      </c>
    </row>
    <row r="11" spans="1:6">
      <c r="A11" s="4" t="s">
        <v>707</v>
      </c>
      <c r="D11" s="6" t="n">
        <v>1233014</v>
      </c>
      <c r="E11" s="6" t="n">
        <v>1210520</v>
      </c>
      <c r="F11" s="6" t="n">
        <v>945850</v>
      </c>
    </row>
    <row r="12" spans="1:6">
      <c r="A12" s="4" t="s">
        <v>708</v>
      </c>
      <c r="D12" s="6" t="n">
        <v>908522</v>
      </c>
      <c r="E12" s="6" t="n">
        <v>818638</v>
      </c>
    </row>
    <row r="13" spans="1:6">
      <c r="A13" s="4" t="s">
        <v>709</v>
      </c>
      <c r="D13" s="6" t="n">
        <v>324492</v>
      </c>
      <c r="E13" s="6" t="n">
        <v>391882</v>
      </c>
    </row>
    <row r="14" spans="1:6">
      <c r="A14" s="4" t="s">
        <v>710</v>
      </c>
      <c r="D14" s="6" t="n">
        <v>8645</v>
      </c>
      <c r="E14" s="6" t="n">
        <v>37230</v>
      </c>
      <c r="F14" s="6" t="n">
        <v>37350</v>
      </c>
    </row>
    <row r="15" spans="1:6">
      <c r="A15" s="4" t="s">
        <v>711</v>
      </c>
      <c r="D15" s="6" t="n">
        <v>114566</v>
      </c>
      <c r="E15" s="6" t="n">
        <v>125886</v>
      </c>
    </row>
    <row r="16" spans="1:6">
      <c r="A16" s="4" t="s">
        <v>712</v>
      </c>
      <c r="D16" s="6" t="n">
        <v>105852</v>
      </c>
      <c r="E16" s="6" t="n">
        <v>114631</v>
      </c>
    </row>
    <row r="17" spans="1:6">
      <c r="A17" s="4" t="s">
        <v>713</v>
      </c>
      <c r="D17" s="6" t="n">
        <v>291000</v>
      </c>
    </row>
    <row r="18" spans="1:6">
      <c r="A18" s="4" t="s">
        <v>714</v>
      </c>
      <c r="D18" s="6" t="n">
        <v>397000</v>
      </c>
    </row>
    <row r="19" spans="1:6">
      <c r="A19" s="4" t="s">
        <v>439</v>
      </c>
      <c r="D19" s="5" t="n">
        <v>0</v>
      </c>
      <c r="E19" s="5" t="n">
        <v>0</v>
      </c>
      <c r="F19" s="5" t="n">
        <v>509793</v>
      </c>
    </row>
    <row r="20" spans="1:6">
      <c r="A20" s="4" t="s">
        <v>715</v>
      </c>
      <c r="B20" s="4" t="s">
        <v>636</v>
      </c>
      <c r="C20" s="4" t="s">
        <v>638</v>
      </c>
    </row>
    <row r="21" spans="1:6">
      <c r="A21" s="4" t="s">
        <v>21</v>
      </c>
      <c r="D21" s="4" t="s">
        <v>22</v>
      </c>
    </row>
    <row r="22" spans="1:6">
      <c r="A22" s="4" t="s">
        <v>635</v>
      </c>
      <c r="D22" s="4" t="s">
        <v>636</v>
      </c>
      <c r="E22" s="4" t="s">
        <v>637</v>
      </c>
      <c r="F22" s="4" t="s">
        <v>638</v>
      </c>
    </row>
    <row r="23" spans="1:6">
      <c r="A23" s="4" t="s">
        <v>716</v>
      </c>
      <c r="E23" s="5" t="n">
        <v>177651</v>
      </c>
    </row>
    <row r="24" spans="1:6">
      <c r="A24" s="4" t="s">
        <v>717</v>
      </c>
    </row>
    <row r="25" spans="1:6">
      <c r="A25" s="3" t="s">
        <v>699</v>
      </c>
    </row>
    <row r="26" spans="1:6">
      <c r="A26" s="4" t="s">
        <v>674</v>
      </c>
      <c r="D26" s="5" t="n">
        <v>24958</v>
      </c>
    </row>
    <row r="27" spans="1:6">
      <c r="A27" s="4" t="s">
        <v>718</v>
      </c>
    </row>
    <row r="28" spans="1:6">
      <c r="A28" s="3" t="s">
        <v>699</v>
      </c>
    </row>
    <row r="29" spans="1:6">
      <c r="A29" s="4" t="s">
        <v>674</v>
      </c>
      <c r="D29" s="6" t="n">
        <v>113</v>
      </c>
    </row>
    <row r="30" spans="1:6">
      <c r="A30" s="4" t="s">
        <v>719</v>
      </c>
    </row>
    <row r="31" spans="1:6">
      <c r="A31" s="3" t="s">
        <v>699</v>
      </c>
    </row>
    <row r="32" spans="1:6">
      <c r="A32" s="4" t="s">
        <v>674</v>
      </c>
      <c r="D32" s="6" t="n">
        <v>502677</v>
      </c>
    </row>
    <row r="33" spans="1:6">
      <c r="A33" s="4" t="s">
        <v>720</v>
      </c>
    </row>
    <row r="34" spans="1:6">
      <c r="A34" s="3" t="s">
        <v>699</v>
      </c>
    </row>
    <row r="35" spans="1:6">
      <c r="A35" s="4" t="s">
        <v>706</v>
      </c>
      <c r="D35" s="6" t="n">
        <v>206741</v>
      </c>
    </row>
    <row r="36" spans="1:6">
      <c r="A36" s="4" t="s">
        <v>721</v>
      </c>
    </row>
    <row r="37" spans="1:6">
      <c r="A37" s="3" t="s">
        <v>699</v>
      </c>
    </row>
    <row r="38" spans="1:6">
      <c r="A38" s="4" t="s">
        <v>706</v>
      </c>
      <c r="D38" s="6" t="n">
        <v>28216</v>
      </c>
    </row>
    <row r="39" spans="1:6">
      <c r="A39" s="4" t="s">
        <v>722</v>
      </c>
    </row>
    <row r="40" spans="1:6">
      <c r="A40" s="3" t="s">
        <v>699</v>
      </c>
    </row>
    <row r="41" spans="1:6">
      <c r="A41" s="4" t="s">
        <v>706</v>
      </c>
      <c r="D41" s="5" t="n">
        <v>597161</v>
      </c>
    </row>
    <row r="42" spans="1:6">
      <c r="A42" s="4" t="s">
        <v>462</v>
      </c>
    </row>
    <row r="43" spans="1:6">
      <c r="A43" s="3" t="s">
        <v>699</v>
      </c>
    </row>
    <row r="44" spans="1:6">
      <c r="A44" s="4" t="s">
        <v>439</v>
      </c>
      <c r="F44" s="5" t="n">
        <v>-510000</v>
      </c>
    </row>
    <row r="45" spans="1:6">
      <c r="A45" s="4" t="s">
        <v>723</v>
      </c>
    </row>
    <row r="46" spans="1:6">
      <c r="A46" s="3" t="s">
        <v>699</v>
      </c>
    </row>
    <row r="47" spans="1:6">
      <c r="A47" s="4" t="s">
        <v>700</v>
      </c>
      <c r="E47" s="5" t="n">
        <v>2472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71</v>
      </c>
      <c r="D2" s="2" t="s">
        <v>127</v>
      </c>
    </row>
    <row r="3" spans="1:4">
      <c r="A3" s="4" t="s">
        <v>725</v>
      </c>
    </row>
    <row r="4" spans="1:4">
      <c r="A4" s="3" t="s">
        <v>726</v>
      </c>
    </row>
    <row r="5" spans="1:4">
      <c r="A5" s="4" t="s">
        <v>727</v>
      </c>
      <c r="B5" s="4" t="s">
        <v>728</v>
      </c>
      <c r="C5" s="4" t="s">
        <v>729</v>
      </c>
      <c r="D5" s="4" t="s">
        <v>730</v>
      </c>
    </row>
    <row r="6" spans="1:4">
      <c r="A6" s="4" t="s">
        <v>731</v>
      </c>
      <c r="B6" s="4" t="s">
        <v>729</v>
      </c>
      <c r="C6" s="4" t="s">
        <v>730</v>
      </c>
      <c r="D6" s="4" t="s">
        <v>732</v>
      </c>
    </row>
    <row r="7" spans="1:4">
      <c r="A7" s="4" t="s">
        <v>733</v>
      </c>
      <c r="B7" s="4" t="s">
        <v>734</v>
      </c>
      <c r="C7" s="4" t="s">
        <v>735</v>
      </c>
      <c r="D7" s="4" t="s">
        <v>736</v>
      </c>
    </row>
    <row r="8" spans="1:4">
      <c r="A8" s="4" t="s">
        <v>737</v>
      </c>
    </row>
    <row r="9" spans="1:4">
      <c r="A9" s="3" t="s">
        <v>726</v>
      </c>
    </row>
    <row r="10" spans="1:4">
      <c r="A10" s="4" t="s">
        <v>727</v>
      </c>
      <c r="B10" s="4" t="s">
        <v>728</v>
      </c>
      <c r="C10" s="4" t="s">
        <v>454</v>
      </c>
      <c r="D10" s="4" t="s">
        <v>738</v>
      </c>
    </row>
    <row r="11" spans="1:4">
      <c r="A11" s="4" t="s">
        <v>731</v>
      </c>
      <c r="B11" s="4" t="s">
        <v>454</v>
      </c>
      <c r="C11" s="4" t="s">
        <v>738</v>
      </c>
      <c r="D11" s="4" t="s">
        <v>739</v>
      </c>
    </row>
    <row r="12" spans="1:4">
      <c r="A12" s="4" t="s">
        <v>733</v>
      </c>
      <c r="B12" s="4" t="s">
        <v>740</v>
      </c>
      <c r="C12" s="4" t="s">
        <v>740</v>
      </c>
      <c r="D12" s="4" t="s">
        <v>740</v>
      </c>
    </row>
    <row r="13" spans="1:4">
      <c r="A13" s="4" t="s">
        <v>741</v>
      </c>
      <c r="B13" s="4" t="s">
        <v>742</v>
      </c>
      <c r="C13" s="4" t="s">
        <v>742</v>
      </c>
      <c r="D13" s="4" t="s">
        <v>743</v>
      </c>
    </row>
    <row r="14" spans="1:4">
      <c r="A14" s="4" t="s">
        <v>744</v>
      </c>
      <c r="B14" s="4" t="s">
        <v>742</v>
      </c>
      <c r="C14" s="4" t="s">
        <v>743</v>
      </c>
      <c r="D14" s="4" t="s">
        <v>745</v>
      </c>
    </row>
    <row r="15" spans="1:4">
      <c r="A15" s="4" t="s">
        <v>746</v>
      </c>
    </row>
    <row r="16" spans="1:4">
      <c r="A16" s="3" t="s">
        <v>726</v>
      </c>
    </row>
    <row r="17" spans="1:4">
      <c r="A17" s="4" t="s">
        <v>727</v>
      </c>
      <c r="B17" s="4" t="s">
        <v>747</v>
      </c>
      <c r="C17" s="4" t="s">
        <v>748</v>
      </c>
      <c r="D17" s="4" t="s">
        <v>749</v>
      </c>
    </row>
    <row r="18" spans="1:4">
      <c r="A18" s="4" t="s">
        <v>731</v>
      </c>
      <c r="B18" s="4" t="s">
        <v>748</v>
      </c>
      <c r="C18" s="4" t="s">
        <v>749</v>
      </c>
      <c r="D18" s="4" t="s">
        <v>750</v>
      </c>
    </row>
    <row r="19" spans="1:4">
      <c r="A19" s="4" t="s">
        <v>733</v>
      </c>
      <c r="B19" s="4" t="s">
        <v>751</v>
      </c>
      <c r="C19" s="4" t="s">
        <v>752</v>
      </c>
      <c r="D19" s="4" t="s">
        <v>753</v>
      </c>
    </row>
    <row r="20" spans="1:4">
      <c r="A20" s="4" t="s">
        <v>741</v>
      </c>
      <c r="B20" s="4" t="s">
        <v>754</v>
      </c>
      <c r="C20" s="4" t="s">
        <v>755</v>
      </c>
      <c r="D20" s="4" t="s">
        <v>756</v>
      </c>
    </row>
    <row r="21" spans="1:4">
      <c r="A21" s="4" t="s">
        <v>744</v>
      </c>
      <c r="B21" s="4" t="s">
        <v>755</v>
      </c>
      <c r="C21" s="4" t="s">
        <v>756</v>
      </c>
      <c r="D21" s="4" t="s">
        <v>7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71</v>
      </c>
    </row>
    <row r="3" spans="1:3">
      <c r="A3" s="3" t="s">
        <v>759</v>
      </c>
    </row>
    <row r="4" spans="1:3">
      <c r="A4" s="4" t="s">
        <v>760</v>
      </c>
      <c r="B4" s="5" t="n">
        <v>-1765914</v>
      </c>
      <c r="C4" s="5" t="n">
        <v>-1410656</v>
      </c>
    </row>
    <row r="5" spans="1:3">
      <c r="A5" s="4" t="s">
        <v>725</v>
      </c>
    </row>
    <row r="6" spans="1:3">
      <c r="A6" s="3" t="s">
        <v>761</v>
      </c>
    </row>
    <row r="7" spans="1:3">
      <c r="A7" s="4" t="s">
        <v>762</v>
      </c>
      <c r="B7" s="6" t="n">
        <v>535632</v>
      </c>
      <c r="C7" s="6" t="n">
        <v>529680</v>
      </c>
    </row>
    <row r="8" spans="1:3">
      <c r="A8" s="4" t="s">
        <v>763</v>
      </c>
      <c r="B8" s="6" t="n">
        <v>18056</v>
      </c>
      <c r="C8" s="6" t="n">
        <v>20929</v>
      </c>
    </row>
    <row r="9" spans="1:3">
      <c r="A9" s="4" t="s">
        <v>764</v>
      </c>
      <c r="B9" s="6" t="n">
        <v>20498</v>
      </c>
      <c r="C9" s="6" t="n">
        <v>17537</v>
      </c>
    </row>
    <row r="10" spans="1:3">
      <c r="A10" s="4" t="s">
        <v>765</v>
      </c>
      <c r="B10" s="6" t="n">
        <v>0</v>
      </c>
      <c r="C10" s="6" t="n">
        <v>0</v>
      </c>
    </row>
    <row r="11" spans="1:3">
      <c r="A11" s="4" t="s">
        <v>766</v>
      </c>
      <c r="B11" s="6" t="n">
        <v>0</v>
      </c>
      <c r="C11" s="6" t="n">
        <v>0</v>
      </c>
    </row>
    <row r="12" spans="1:3">
      <c r="A12" s="4" t="s">
        <v>767</v>
      </c>
      <c r="B12" s="6" t="n">
        <v>0</v>
      </c>
      <c r="C12" s="6" t="n">
        <v>0</v>
      </c>
    </row>
    <row r="13" spans="1:3">
      <c r="A13" s="4" t="s">
        <v>768</v>
      </c>
      <c r="B13" s="6" t="n">
        <v>0</v>
      </c>
      <c r="C13" s="6" t="n">
        <v>-2782</v>
      </c>
    </row>
    <row r="14" spans="1:3">
      <c r="A14" s="4" t="s">
        <v>532</v>
      </c>
      <c r="B14" s="6" t="n">
        <v>0</v>
      </c>
      <c r="C14" s="6" t="n">
        <v>0</v>
      </c>
    </row>
    <row r="15" spans="1:3">
      <c r="A15" s="4" t="s">
        <v>769</v>
      </c>
      <c r="B15" s="6" t="n">
        <v>16880</v>
      </c>
      <c r="C15" s="6" t="n">
        <v>-18001</v>
      </c>
    </row>
    <row r="16" spans="1:3">
      <c r="A16" s="4" t="s">
        <v>770</v>
      </c>
      <c r="B16" s="6" t="n">
        <v>-13637</v>
      </c>
      <c r="C16" s="6" t="n">
        <v>-10499</v>
      </c>
    </row>
    <row r="17" spans="1:3">
      <c r="A17" s="4" t="s">
        <v>771</v>
      </c>
      <c r="B17" s="6" t="n">
        <v>-833</v>
      </c>
      <c r="C17" s="6" t="n">
        <v>-1232</v>
      </c>
    </row>
    <row r="18" spans="1:3">
      <c r="A18" s="4" t="s">
        <v>772</v>
      </c>
      <c r="B18" s="6" t="n">
        <v>576596</v>
      </c>
      <c r="C18" s="6" t="n">
        <v>535632</v>
      </c>
    </row>
    <row r="19" spans="1:3">
      <c r="A19" s="3" t="s">
        <v>773</v>
      </c>
    </row>
    <row r="20" spans="1:3">
      <c r="A20" s="4" t="s">
        <v>774</v>
      </c>
      <c r="B20" s="6" t="n">
        <v>28713</v>
      </c>
      <c r="C20" s="6" t="n">
        <v>26541</v>
      </c>
    </row>
    <row r="21" spans="1:3">
      <c r="A21" s="4" t="s">
        <v>775</v>
      </c>
      <c r="B21" s="6" t="n">
        <v>4924</v>
      </c>
      <c r="C21" s="6" t="n">
        <v>-505</v>
      </c>
    </row>
    <row r="22" spans="1:3">
      <c r="A22" s="4" t="s">
        <v>766</v>
      </c>
      <c r="B22" s="6" t="n">
        <v>0</v>
      </c>
      <c r="C22" s="6" t="n">
        <v>0</v>
      </c>
    </row>
    <row r="23" spans="1:3">
      <c r="A23" s="4" t="s">
        <v>776</v>
      </c>
      <c r="B23" s="6" t="n">
        <v>11920</v>
      </c>
      <c r="C23" s="6" t="n">
        <v>13176</v>
      </c>
    </row>
    <row r="24" spans="1:3">
      <c r="A24" s="4" t="s">
        <v>765</v>
      </c>
      <c r="B24" s="6" t="n">
        <v>0</v>
      </c>
      <c r="C24" s="6" t="n">
        <v>0</v>
      </c>
    </row>
    <row r="25" spans="1:3">
      <c r="A25" s="4" t="s">
        <v>532</v>
      </c>
      <c r="B25" s="6" t="n">
        <v>0</v>
      </c>
      <c r="C25" s="6" t="n">
        <v>0</v>
      </c>
    </row>
    <row r="26" spans="1:3">
      <c r="A26" s="4" t="s">
        <v>777</v>
      </c>
      <c r="B26" s="6" t="n">
        <v>-13637</v>
      </c>
      <c r="C26" s="6" t="n">
        <v>-10499</v>
      </c>
    </row>
    <row r="27" spans="1:3">
      <c r="A27" s="4" t="s">
        <v>771</v>
      </c>
      <c r="B27" s="6" t="n">
        <v>0</v>
      </c>
      <c r="C27" s="6" t="n">
        <v>0</v>
      </c>
    </row>
    <row r="28" spans="1:3">
      <c r="A28" s="4" t="s">
        <v>778</v>
      </c>
      <c r="B28" s="6" t="n">
        <v>31920</v>
      </c>
      <c r="C28" s="6" t="n">
        <v>28713</v>
      </c>
    </row>
    <row r="29" spans="1:3">
      <c r="A29" s="4" t="s">
        <v>779</v>
      </c>
      <c r="B29" s="6" t="n">
        <v>-544676</v>
      </c>
      <c r="C29" s="6" t="n">
        <v>-506919</v>
      </c>
    </row>
    <row r="30" spans="1:3">
      <c r="A30" s="3" t="s">
        <v>759</v>
      </c>
    </row>
    <row r="31" spans="1:3">
      <c r="A31" s="4" t="s">
        <v>780</v>
      </c>
      <c r="B31" s="6" t="n">
        <v>0</v>
      </c>
      <c r="C31" s="6" t="n">
        <v>0</v>
      </c>
    </row>
    <row r="32" spans="1:3">
      <c r="A32" s="4" t="s">
        <v>781</v>
      </c>
      <c r="B32" s="6" t="n">
        <v>-1257</v>
      </c>
      <c r="C32" s="6" t="n">
        <v>-1856</v>
      </c>
    </row>
    <row r="33" spans="1:3">
      <c r="A33" s="4" t="s">
        <v>760</v>
      </c>
      <c r="B33" s="6" t="n">
        <v>-543419</v>
      </c>
      <c r="C33" s="6" t="n">
        <v>-505063</v>
      </c>
    </row>
    <row r="34" spans="1:3">
      <c r="A34" s="4" t="s">
        <v>779</v>
      </c>
      <c r="B34" s="6" t="n">
        <v>-544676</v>
      </c>
      <c r="C34" s="6" t="n">
        <v>-506919</v>
      </c>
    </row>
    <row r="35" spans="1:3">
      <c r="A35" s="4" t="s">
        <v>737</v>
      </c>
    </row>
    <row r="36" spans="1:3">
      <c r="A36" s="3" t="s">
        <v>761</v>
      </c>
    </row>
    <row r="37" spans="1:3">
      <c r="A37" s="4" t="s">
        <v>762</v>
      </c>
      <c r="B37" s="6" t="n">
        <v>331916</v>
      </c>
      <c r="C37" s="6" t="n">
        <v>342863</v>
      </c>
    </row>
    <row r="38" spans="1:3">
      <c r="A38" s="4" t="s">
        <v>763</v>
      </c>
      <c r="B38" s="6" t="n">
        <v>3100</v>
      </c>
      <c r="C38" s="6" t="n">
        <v>4233</v>
      </c>
    </row>
    <row r="39" spans="1:3">
      <c r="A39" s="4" t="s">
        <v>764</v>
      </c>
      <c r="B39" s="6" t="n">
        <v>12364</v>
      </c>
      <c r="C39" s="6" t="n">
        <v>10626</v>
      </c>
    </row>
    <row r="40" spans="1:3">
      <c r="A40" s="4" t="s">
        <v>765</v>
      </c>
      <c r="B40" s="6" t="n">
        <v>0</v>
      </c>
      <c r="C40" s="6" t="n">
        <v>0</v>
      </c>
    </row>
    <row r="41" spans="1:3">
      <c r="A41" s="4" t="s">
        <v>766</v>
      </c>
      <c r="B41" s="6" t="n">
        <v>0</v>
      </c>
      <c r="C41" s="6" t="n">
        <v>0</v>
      </c>
    </row>
    <row r="42" spans="1:3">
      <c r="A42" s="4" t="s">
        <v>767</v>
      </c>
      <c r="B42" s="6" t="n">
        <v>0</v>
      </c>
      <c r="C42" s="6" t="n">
        <v>0</v>
      </c>
    </row>
    <row r="43" spans="1:3">
      <c r="A43" s="4" t="s">
        <v>768</v>
      </c>
      <c r="B43" s="6" t="n">
        <v>0</v>
      </c>
      <c r="C43" s="6" t="n">
        <v>0</v>
      </c>
    </row>
    <row r="44" spans="1:3">
      <c r="A44" s="4" t="s">
        <v>532</v>
      </c>
      <c r="B44" s="6" t="n">
        <v>0</v>
      </c>
      <c r="C44" s="6" t="n">
        <v>4289</v>
      </c>
    </row>
    <row r="45" spans="1:3">
      <c r="A45" s="4" t="s">
        <v>769</v>
      </c>
      <c r="B45" s="6" t="n">
        <v>50002</v>
      </c>
      <c r="C45" s="6" t="n">
        <v>-16149</v>
      </c>
    </row>
    <row r="46" spans="1:3">
      <c r="A46" s="4" t="s">
        <v>770</v>
      </c>
      <c r="B46" s="6" t="n">
        <v>-13825</v>
      </c>
      <c r="C46" s="6" t="n">
        <v>-13946</v>
      </c>
    </row>
    <row r="47" spans="1:3">
      <c r="A47" s="4" t="s">
        <v>771</v>
      </c>
      <c r="B47" s="6" t="n">
        <v>0</v>
      </c>
      <c r="C47" s="6" t="n">
        <v>0</v>
      </c>
    </row>
    <row r="48" spans="1:3">
      <c r="A48" s="4" t="s">
        <v>772</v>
      </c>
      <c r="B48" s="6" t="n">
        <v>383557</v>
      </c>
      <c r="C48" s="6" t="n">
        <v>331916</v>
      </c>
    </row>
    <row r="49" spans="1:3">
      <c r="A49" s="3" t="s">
        <v>773</v>
      </c>
    </row>
    <row r="50" spans="1:3">
      <c r="A50" s="4" t="s">
        <v>774</v>
      </c>
      <c r="B50" s="6" t="n">
        <v>210576</v>
      </c>
      <c r="C50" s="6" t="n">
        <v>204629</v>
      </c>
    </row>
    <row r="51" spans="1:3">
      <c r="A51" s="4" t="s">
        <v>775</v>
      </c>
      <c r="B51" s="6" t="n">
        <v>50397</v>
      </c>
      <c r="C51" s="6" t="n">
        <v>-5278</v>
      </c>
    </row>
    <row r="52" spans="1:3">
      <c r="A52" s="4" t="s">
        <v>766</v>
      </c>
      <c r="B52" s="6" t="n">
        <v>0</v>
      </c>
      <c r="C52" s="6" t="n">
        <v>0</v>
      </c>
    </row>
    <row r="53" spans="1:3">
      <c r="A53" s="4" t="s">
        <v>776</v>
      </c>
      <c r="B53" s="6" t="n">
        <v>10131</v>
      </c>
      <c r="C53" s="6" t="n">
        <v>20882</v>
      </c>
    </row>
    <row r="54" spans="1:3">
      <c r="A54" s="4" t="s">
        <v>765</v>
      </c>
      <c r="B54" s="6" t="n">
        <v>0</v>
      </c>
      <c r="C54" s="6" t="n">
        <v>0</v>
      </c>
    </row>
    <row r="55" spans="1:3">
      <c r="A55" s="4" t="s">
        <v>532</v>
      </c>
      <c r="B55" s="6" t="n">
        <v>0</v>
      </c>
      <c r="C55" s="6" t="n">
        <v>4289</v>
      </c>
    </row>
    <row r="56" spans="1:3">
      <c r="A56" s="4" t="s">
        <v>777</v>
      </c>
      <c r="B56" s="6" t="n">
        <v>-13824</v>
      </c>
      <c r="C56" s="6" t="n">
        <v>-13946</v>
      </c>
    </row>
    <row r="57" spans="1:3">
      <c r="A57" s="4" t="s">
        <v>771</v>
      </c>
      <c r="B57" s="6" t="n">
        <v>0</v>
      </c>
      <c r="C57" s="6" t="n">
        <v>0</v>
      </c>
    </row>
    <row r="58" spans="1:3">
      <c r="A58" s="4" t="s">
        <v>778</v>
      </c>
      <c r="B58" s="6" t="n">
        <v>257280</v>
      </c>
      <c r="C58" s="6" t="n">
        <v>210576</v>
      </c>
    </row>
    <row r="59" spans="1:3">
      <c r="A59" s="4" t="s">
        <v>779</v>
      </c>
      <c r="B59" s="6" t="n">
        <v>-126277</v>
      </c>
      <c r="C59" s="6" t="n">
        <v>-121340</v>
      </c>
    </row>
    <row r="60" spans="1:3">
      <c r="A60" s="3" t="s">
        <v>759</v>
      </c>
    </row>
    <row r="61" spans="1:3">
      <c r="A61" s="4" t="s">
        <v>780</v>
      </c>
      <c r="B61" s="6" t="n">
        <v>6707</v>
      </c>
      <c r="C61" s="6" t="n">
        <v>6757</v>
      </c>
    </row>
    <row r="62" spans="1:3">
      <c r="A62" s="4" t="s">
        <v>781</v>
      </c>
      <c r="B62" s="6" t="n">
        <v>-10473</v>
      </c>
      <c r="C62" s="6" t="n">
        <v>-10854</v>
      </c>
    </row>
    <row r="63" spans="1:3">
      <c r="A63" s="4" t="s">
        <v>760</v>
      </c>
      <c r="B63" s="6" t="n">
        <v>-122511</v>
      </c>
      <c r="C63" s="6" t="n">
        <v>-117243</v>
      </c>
    </row>
    <row r="64" spans="1:3">
      <c r="A64" s="4" t="s">
        <v>779</v>
      </c>
      <c r="B64" s="6" t="n">
        <v>-126277</v>
      </c>
      <c r="C64" s="6" t="n">
        <v>-121340</v>
      </c>
    </row>
    <row r="65" spans="1:3">
      <c r="A65" s="4" t="s">
        <v>782</v>
      </c>
    </row>
    <row r="66" spans="1:3">
      <c r="A66" s="3" t="s">
        <v>761</v>
      </c>
    </row>
    <row r="67" spans="1:3">
      <c r="A67" s="4" t="s">
        <v>762</v>
      </c>
      <c r="B67" s="6" t="n">
        <v>1772712</v>
      </c>
      <c r="C67" s="6" t="n">
        <v>1816462</v>
      </c>
    </row>
    <row r="68" spans="1:3">
      <c r="A68" s="4" t="s">
        <v>763</v>
      </c>
      <c r="B68" s="6" t="n">
        <v>88913</v>
      </c>
      <c r="C68" s="6" t="n">
        <v>81840</v>
      </c>
    </row>
    <row r="69" spans="1:3">
      <c r="A69" s="4" t="s">
        <v>764</v>
      </c>
      <c r="B69" s="6" t="n">
        <v>52466</v>
      </c>
      <c r="C69" s="6" t="n">
        <v>46993</v>
      </c>
    </row>
    <row r="70" spans="1:3">
      <c r="A70" s="4" t="s">
        <v>765</v>
      </c>
      <c r="B70" s="6" t="n">
        <v>11989</v>
      </c>
      <c r="C70" s="6" t="n">
        <v>12189</v>
      </c>
    </row>
    <row r="71" spans="1:3">
      <c r="A71" s="4" t="s">
        <v>766</v>
      </c>
      <c r="B71" s="6" t="n">
        <v>28510</v>
      </c>
      <c r="C71" s="6" t="n">
        <v>-121</v>
      </c>
    </row>
    <row r="72" spans="1:3">
      <c r="A72" s="4" t="s">
        <v>767</v>
      </c>
      <c r="B72" s="6" t="n">
        <v>2105</v>
      </c>
      <c r="C72" s="6" t="n">
        <v>28696</v>
      </c>
    </row>
    <row r="73" spans="1:3">
      <c r="A73" s="4" t="s">
        <v>768</v>
      </c>
      <c r="B73" s="6" t="n">
        <v>-6477</v>
      </c>
      <c r="C73" s="6" t="n">
        <v>-4946</v>
      </c>
    </row>
    <row r="74" spans="1:3">
      <c r="A74" s="4" t="s">
        <v>532</v>
      </c>
      <c r="B74" s="6" t="n">
        <v>-9343</v>
      </c>
      <c r="C74" s="6" t="n">
        <v>-70124</v>
      </c>
    </row>
    <row r="75" spans="1:3">
      <c r="A75" s="4" t="s">
        <v>769</v>
      </c>
      <c r="B75" s="6" t="n">
        <v>379173</v>
      </c>
      <c r="C75" s="6" t="n">
        <v>-25942</v>
      </c>
    </row>
    <row r="76" spans="1:3">
      <c r="A76" s="4" t="s">
        <v>770</v>
      </c>
      <c r="B76" s="6" t="n">
        <v>-85624</v>
      </c>
      <c r="C76" s="6" t="n">
        <v>-69841</v>
      </c>
    </row>
    <row r="77" spans="1:3">
      <c r="A77" s="4" t="s">
        <v>771</v>
      </c>
      <c r="B77" s="6" t="n">
        <v>-68047</v>
      </c>
      <c r="C77" s="6" t="n">
        <v>-42494</v>
      </c>
    </row>
    <row r="78" spans="1:3">
      <c r="A78" s="4" t="s">
        <v>772</v>
      </c>
      <c r="B78" s="6" t="n">
        <v>2166377</v>
      </c>
      <c r="C78" s="6" t="n">
        <v>1772712</v>
      </c>
    </row>
    <row r="79" spans="1:3">
      <c r="A79" s="3" t="s">
        <v>773</v>
      </c>
    </row>
    <row r="80" spans="1:3">
      <c r="A80" s="4" t="s">
        <v>774</v>
      </c>
      <c r="B80" s="6" t="n">
        <v>1127376</v>
      </c>
      <c r="C80" s="6" t="n">
        <v>1154128</v>
      </c>
    </row>
    <row r="81" spans="1:3">
      <c r="A81" s="4" t="s">
        <v>775</v>
      </c>
      <c r="B81" s="6" t="n">
        <v>97845</v>
      </c>
      <c r="C81" s="6" t="n">
        <v>6792</v>
      </c>
    </row>
    <row r="82" spans="1:3">
      <c r="A82" s="4" t="s">
        <v>766</v>
      </c>
      <c r="B82" s="6" t="n">
        <v>25347</v>
      </c>
      <c r="C82" s="6" t="n">
        <v>0</v>
      </c>
    </row>
    <row r="83" spans="1:3">
      <c r="A83" s="4" t="s">
        <v>776</v>
      </c>
      <c r="B83" s="6" t="n">
        <v>81531</v>
      </c>
      <c r="C83" s="6" t="n">
        <v>109292</v>
      </c>
    </row>
    <row r="84" spans="1:3">
      <c r="A84" s="4" t="s">
        <v>765</v>
      </c>
      <c r="B84" s="6" t="n">
        <v>11989</v>
      </c>
      <c r="C84" s="6" t="n">
        <v>12189</v>
      </c>
    </row>
    <row r="85" spans="1:3">
      <c r="A85" s="4" t="s">
        <v>532</v>
      </c>
      <c r="B85" s="6" t="n">
        <v>-8801</v>
      </c>
      <c r="C85" s="6" t="n">
        <v>-71562</v>
      </c>
    </row>
    <row r="86" spans="1:3">
      <c r="A86" s="4" t="s">
        <v>777</v>
      </c>
      <c r="B86" s="6" t="n">
        <v>-85624</v>
      </c>
      <c r="C86" s="6" t="n">
        <v>-69841</v>
      </c>
    </row>
    <row r="87" spans="1:3">
      <c r="A87" s="4" t="s">
        <v>771</v>
      </c>
      <c r="B87" s="6" t="n">
        <v>-35601</v>
      </c>
      <c r="C87" s="6" t="n">
        <v>-13622</v>
      </c>
    </row>
    <row r="88" spans="1:3">
      <c r="A88" s="4" t="s">
        <v>778</v>
      </c>
      <c r="B88" s="6" t="n">
        <v>1214062</v>
      </c>
      <c r="C88" s="6" t="n">
        <v>1127376</v>
      </c>
    </row>
    <row r="89" spans="1:3">
      <c r="A89" s="4" t="s">
        <v>779</v>
      </c>
      <c r="B89" s="6" t="n">
        <v>-952315</v>
      </c>
      <c r="C89" s="6" t="n">
        <v>-645336</v>
      </c>
    </row>
    <row r="90" spans="1:3">
      <c r="A90" s="3" t="s">
        <v>759</v>
      </c>
    </row>
    <row r="91" spans="1:3">
      <c r="A91" s="4" t="s">
        <v>780</v>
      </c>
      <c r="B91" s="6" t="n">
        <v>67396</v>
      </c>
      <c r="C91" s="6" t="n">
        <v>106621</v>
      </c>
    </row>
    <row r="92" spans="1:3">
      <c r="A92" s="4" t="s">
        <v>781</v>
      </c>
      <c r="B92" s="6" t="n">
        <v>-33981</v>
      </c>
      <c r="C92" s="6" t="n">
        <v>-27306</v>
      </c>
    </row>
    <row r="93" spans="1:3">
      <c r="A93" s="4" t="s">
        <v>760</v>
      </c>
      <c r="B93" s="6" t="n">
        <v>-985730</v>
      </c>
      <c r="C93" s="6" t="n">
        <v>-724651</v>
      </c>
    </row>
    <row r="94" spans="1:3">
      <c r="A94" s="4" t="s">
        <v>779</v>
      </c>
      <c r="B94" s="5" t="n">
        <v>-952315</v>
      </c>
      <c r="C94" s="5" t="n">
        <v>-6453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v>
      </c>
      <c r="C1" s="2" t="s">
        <v>1</v>
      </c>
    </row>
    <row r="2" spans="1:5">
      <c r="C2" s="2" t="s">
        <v>2</v>
      </c>
      <c r="D2" s="2" t="s">
        <v>71</v>
      </c>
      <c r="E2" s="2" t="s">
        <v>127</v>
      </c>
    </row>
    <row r="3" spans="1:5">
      <c r="A3" s="3" t="s">
        <v>208</v>
      </c>
    </row>
    <row r="4" spans="1:5">
      <c r="A4" s="4" t="s">
        <v>143</v>
      </c>
      <c r="C4" s="5" t="n">
        <v>4846241</v>
      </c>
      <c r="D4" s="5" t="n">
        <v>4214594</v>
      </c>
      <c r="E4" s="5" t="n">
        <v>3634932</v>
      </c>
    </row>
    <row r="5" spans="1:5">
      <c r="A5" s="3" t="s">
        <v>209</v>
      </c>
    </row>
    <row r="6" spans="1:5">
      <c r="A6" s="4" t="s">
        <v>210</v>
      </c>
      <c r="B6" s="4" t="s">
        <v>145</v>
      </c>
      <c r="C6" s="6" t="n">
        <v>892760</v>
      </c>
      <c r="D6" s="6" t="n">
        <v>926776</v>
      </c>
      <c r="E6" s="6" t="n">
        <v>801789</v>
      </c>
    </row>
    <row r="7" spans="1:5">
      <c r="A7" s="4" t="s">
        <v>185</v>
      </c>
      <c r="C7" s="6" t="n">
        <v>1093253</v>
      </c>
      <c r="D7" s="6" t="n">
        <v>976908</v>
      </c>
      <c r="E7" s="6" t="n">
        <v>795235</v>
      </c>
    </row>
    <row r="8" spans="1:5">
      <c r="A8" s="4" t="s">
        <v>139</v>
      </c>
      <c r="C8" s="6" t="n">
        <v>0</v>
      </c>
      <c r="D8" s="6" t="n">
        <v>0</v>
      </c>
      <c r="E8" s="6" t="n">
        <v>460908</v>
      </c>
    </row>
    <row r="9" spans="1:5">
      <c r="A9" s="4" t="s">
        <v>211</v>
      </c>
      <c r="C9" s="6" t="n">
        <v>0</v>
      </c>
      <c r="D9" s="6" t="n">
        <v>0</v>
      </c>
      <c r="E9" s="6" t="n">
        <v>252</v>
      </c>
    </row>
    <row r="10" spans="1:5">
      <c r="A10" s="4" t="s">
        <v>84</v>
      </c>
      <c r="C10" s="6" t="n">
        <v>-96360</v>
      </c>
      <c r="D10" s="6" t="n">
        <v>94000</v>
      </c>
      <c r="E10" s="6" t="n">
        <v>-364133</v>
      </c>
    </row>
    <row r="11" spans="1:5">
      <c r="A11" s="4" t="s">
        <v>194</v>
      </c>
      <c r="C11" s="6" t="n">
        <v>-87522</v>
      </c>
      <c r="D11" s="6" t="n">
        <v>7609</v>
      </c>
      <c r="E11" s="6" t="n">
        <v>88123</v>
      </c>
    </row>
    <row r="12" spans="1:5">
      <c r="A12" s="3" t="s">
        <v>212</v>
      </c>
    </row>
    <row r="13" spans="1:5">
      <c r="A13" s="4" t="s">
        <v>213</v>
      </c>
      <c r="C13" s="6" t="n">
        <v>-526297</v>
      </c>
      <c r="D13" s="6" t="n">
        <v>-710804</v>
      </c>
      <c r="E13" s="6" t="n">
        <v>-73322</v>
      </c>
    </row>
    <row r="14" spans="1:5">
      <c r="A14" s="4" t="s">
        <v>214</v>
      </c>
      <c r="C14" s="6" t="n">
        <v>-489817</v>
      </c>
      <c r="D14" s="6" t="n">
        <v>-510102</v>
      </c>
      <c r="E14" s="6" t="n">
        <v>-415568</v>
      </c>
    </row>
    <row r="15" spans="1:5">
      <c r="A15" s="4" t="s">
        <v>90</v>
      </c>
      <c r="C15" s="6" t="n">
        <v>177186</v>
      </c>
      <c r="D15" s="6" t="n">
        <v>-167971</v>
      </c>
      <c r="E15" s="6" t="n">
        <v>173712</v>
      </c>
    </row>
    <row r="16" spans="1:5">
      <c r="A16" s="4" t="s">
        <v>215</v>
      </c>
      <c r="C16" s="6" t="n">
        <v>258067</v>
      </c>
      <c r="D16" s="6" t="n">
        <v>176853</v>
      </c>
      <c r="E16" s="6" t="n">
        <v>-38954</v>
      </c>
    </row>
    <row r="17" spans="1:5">
      <c r="A17" s="4" t="s">
        <v>92</v>
      </c>
      <c r="C17" s="6" t="n">
        <v>386930</v>
      </c>
      <c r="D17" s="6" t="n">
        <v>646416</v>
      </c>
      <c r="E17" s="6" t="n">
        <v>-117725</v>
      </c>
    </row>
    <row r="18" spans="1:5">
      <c r="A18" s="4" t="s">
        <v>216</v>
      </c>
      <c r="C18" s="6" t="n">
        <v>-162916</v>
      </c>
      <c r="D18" s="6" t="n">
        <v>183933</v>
      </c>
      <c r="E18" s="6" t="n">
        <v>15721</v>
      </c>
    </row>
    <row r="19" spans="1:5">
      <c r="A19" s="4" t="s">
        <v>217</v>
      </c>
      <c r="C19" s="6" t="n">
        <v>335428</v>
      </c>
      <c r="D19" s="6" t="n">
        <v>188479</v>
      </c>
      <c r="E19" s="6" t="n">
        <v>12069</v>
      </c>
    </row>
    <row r="20" spans="1:5">
      <c r="A20" s="4" t="s">
        <v>218</v>
      </c>
      <c r="C20" s="6" t="n">
        <v>6626953</v>
      </c>
      <c r="D20" s="6" t="n">
        <v>6026691</v>
      </c>
      <c r="E20" s="6" t="n">
        <v>4973039</v>
      </c>
    </row>
    <row r="21" spans="1:5">
      <c r="A21" s="3" t="s">
        <v>219</v>
      </c>
    </row>
    <row r="22" spans="1:5">
      <c r="A22" s="4" t="s">
        <v>220</v>
      </c>
      <c r="C22" s="6" t="n">
        <v>-599009</v>
      </c>
      <c r="D22" s="6" t="n">
        <v>-619187</v>
      </c>
      <c r="E22" s="6" t="n">
        <v>-515919</v>
      </c>
    </row>
    <row r="23" spans="1:5">
      <c r="A23" s="4" t="s">
        <v>221</v>
      </c>
      <c r="C23" s="6" t="n">
        <v>-1193071</v>
      </c>
      <c r="D23" s="6" t="n">
        <v>-657546</v>
      </c>
      <c r="E23" s="6" t="n">
        <v>-1704188</v>
      </c>
    </row>
    <row r="24" spans="1:5">
      <c r="A24" s="4" t="s">
        <v>222</v>
      </c>
      <c r="C24" s="6" t="n">
        <v>27951</v>
      </c>
      <c r="D24" s="6" t="n">
        <v>20197</v>
      </c>
      <c r="E24" s="6" t="n">
        <v>-24035</v>
      </c>
    </row>
    <row r="25" spans="1:5">
      <c r="A25" s="4" t="s">
        <v>223</v>
      </c>
      <c r="C25" s="6" t="n">
        <v>8553</v>
      </c>
      <c r="D25" s="6" t="n">
        <v>6932</v>
      </c>
      <c r="E25" s="6" t="n">
        <v>10263</v>
      </c>
    </row>
    <row r="26" spans="1:5">
      <c r="A26" s="4" t="s">
        <v>224</v>
      </c>
      <c r="C26" s="6" t="n">
        <v>-1755576</v>
      </c>
      <c r="D26" s="6" t="n">
        <v>-1249604</v>
      </c>
      <c r="E26" s="6" t="n">
        <v>-2233879</v>
      </c>
    </row>
    <row r="27" spans="1:5">
      <c r="A27" s="3" t="s">
        <v>225</v>
      </c>
    </row>
    <row r="28" spans="1:5">
      <c r="A28" s="4" t="s">
        <v>226</v>
      </c>
      <c r="C28" s="6" t="n">
        <v>848445</v>
      </c>
      <c r="D28" s="6" t="n">
        <v>753146</v>
      </c>
      <c r="E28" s="6" t="n">
        <v>676045</v>
      </c>
    </row>
    <row r="29" spans="1:5">
      <c r="A29" s="4" t="s">
        <v>227</v>
      </c>
      <c r="C29" s="6" t="n">
        <v>-2691114</v>
      </c>
      <c r="D29" s="6" t="n">
        <v>-2639094</v>
      </c>
      <c r="E29" s="6" t="n">
        <v>-2649051</v>
      </c>
    </row>
    <row r="30" spans="1:5">
      <c r="A30" s="4" t="s">
        <v>228</v>
      </c>
      <c r="C30" s="6" t="n">
        <v>-4772</v>
      </c>
      <c r="D30" s="6" t="n">
        <v>-4195</v>
      </c>
      <c r="E30" s="6" t="n">
        <v>-2120</v>
      </c>
    </row>
    <row r="31" spans="1:5">
      <c r="A31" s="4" t="s">
        <v>229</v>
      </c>
      <c r="C31" s="6" t="n">
        <v>-1864353</v>
      </c>
      <c r="D31" s="6" t="n">
        <v>-1708724</v>
      </c>
      <c r="E31" s="6" t="n">
        <v>-1567578</v>
      </c>
    </row>
    <row r="32" spans="1:5">
      <c r="A32" s="4" t="s">
        <v>194</v>
      </c>
      <c r="C32" s="6" t="n">
        <v>-55377</v>
      </c>
      <c r="D32" s="6" t="n">
        <v>-110161</v>
      </c>
      <c r="E32" s="6" t="n">
        <v>-17531</v>
      </c>
    </row>
    <row r="33" spans="1:5">
      <c r="A33" s="4" t="s">
        <v>230</v>
      </c>
      <c r="C33" s="6" t="n">
        <v>-3767171</v>
      </c>
      <c r="D33" s="6" t="n">
        <v>-3709028</v>
      </c>
      <c r="E33" s="6" t="n">
        <v>-3560235</v>
      </c>
    </row>
    <row r="34" spans="1:5">
      <c r="A34" s="4" t="s">
        <v>231</v>
      </c>
      <c r="C34" s="6" t="n">
        <v>-38713</v>
      </c>
      <c r="D34" s="6" t="n">
        <v>-133559</v>
      </c>
      <c r="E34" s="6" t="n">
        <v>42326</v>
      </c>
    </row>
    <row r="35" spans="1:5">
      <c r="A35" s="4" t="s">
        <v>232</v>
      </c>
      <c r="C35" s="6" t="n">
        <v>1065493</v>
      </c>
      <c r="D35" s="6" t="n">
        <v>934500</v>
      </c>
      <c r="E35" s="6" t="n">
        <v>-778749</v>
      </c>
    </row>
    <row r="36" spans="1:5">
      <c r="A36" s="4" t="s">
        <v>233</v>
      </c>
      <c r="C36" s="6" t="n">
        <v>5061360</v>
      </c>
      <c r="D36" s="6" t="n">
        <v>4126860</v>
      </c>
      <c r="E36" s="6" t="n">
        <v>4905609</v>
      </c>
    </row>
    <row r="37" spans="1:5">
      <c r="A37" s="4" t="s">
        <v>234</v>
      </c>
      <c r="C37" s="6" t="n">
        <v>6126853</v>
      </c>
      <c r="D37" s="6" t="n">
        <v>5061360</v>
      </c>
      <c r="E37" s="6" t="n">
        <v>4126860</v>
      </c>
    </row>
    <row r="38" spans="1:5">
      <c r="A38" s="3" t="s">
        <v>235</v>
      </c>
    </row>
    <row r="39" spans="1:5">
      <c r="A39" s="4" t="s">
        <v>236</v>
      </c>
      <c r="C39" s="6" t="n">
        <v>22624</v>
      </c>
      <c r="D39" s="6" t="n">
        <v>19673</v>
      </c>
      <c r="E39" s="6" t="n">
        <v>15751</v>
      </c>
    </row>
    <row r="40" spans="1:5">
      <c r="A40" s="4" t="s">
        <v>237</v>
      </c>
      <c r="C40" s="5" t="n">
        <v>1587273</v>
      </c>
      <c r="D40" s="5" t="n">
        <v>1373244</v>
      </c>
      <c r="E40" s="5" t="n">
        <v>1288788</v>
      </c>
    </row>
    <row r="41" spans="1:5"/>
    <row r="42" spans="1:5">
      <c r="A42" s="4" t="s">
        <v>145</v>
      </c>
      <c r="B42" s="4" t="s">
        <v>238</v>
      </c>
    </row>
  </sheetData>
  <mergeCells count="4">
    <mergeCell ref="A1:B2"/>
    <mergeCell ref="C1:E1"/>
    <mergeCell ref="A41:D41"/>
    <mergeCell ref="B42:D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1</v>
      </c>
    </row>
    <row r="2" spans="1:3">
      <c r="A2" s="4" t="s">
        <v>725</v>
      </c>
    </row>
    <row r="3" spans="1:3">
      <c r="A3" s="3" t="s">
        <v>726</v>
      </c>
    </row>
    <row r="4" spans="1:3">
      <c r="A4" s="4" t="s">
        <v>784</v>
      </c>
      <c r="B4" s="5" t="n">
        <v>121798</v>
      </c>
      <c r="C4" s="5" t="n">
        <v>114827</v>
      </c>
    </row>
    <row r="5" spans="1:3">
      <c r="A5" s="4" t="s">
        <v>785</v>
      </c>
      <c r="B5" s="6" t="n">
        <v>19427</v>
      </c>
      <c r="C5" s="6" t="n">
        <v>23671</v>
      </c>
    </row>
    <row r="6" spans="1:3">
      <c r="A6" s="4" t="s">
        <v>786</v>
      </c>
      <c r="B6" s="6" t="n">
        <v>141225</v>
      </c>
      <c r="C6" s="6" t="n">
        <v>138498</v>
      </c>
    </row>
    <row r="7" spans="1:3">
      <c r="A7" s="4" t="s">
        <v>787</v>
      </c>
    </row>
    <row r="8" spans="1:3">
      <c r="A8" s="3" t="s">
        <v>726</v>
      </c>
    </row>
    <row r="9" spans="1:3">
      <c r="A9" s="4" t="s">
        <v>784</v>
      </c>
      <c r="B9" s="6" t="n">
        <v>106328</v>
      </c>
      <c r="C9" s="6" t="n">
        <v>105580</v>
      </c>
    </row>
    <row r="10" spans="1:3">
      <c r="A10" s="4" t="s">
        <v>785</v>
      </c>
      <c r="B10" s="6" t="n">
        <v>0</v>
      </c>
      <c r="C10" s="6" t="n">
        <v>0</v>
      </c>
    </row>
    <row r="11" spans="1:3">
      <c r="A11" s="4" t="s">
        <v>786</v>
      </c>
      <c r="B11" s="6" t="n">
        <v>106328</v>
      </c>
      <c r="C11" s="6" t="n">
        <v>105580</v>
      </c>
    </row>
    <row r="12" spans="1:3">
      <c r="A12" s="4" t="s">
        <v>746</v>
      </c>
    </row>
    <row r="13" spans="1:3">
      <c r="A13" s="3" t="s">
        <v>726</v>
      </c>
    </row>
    <row r="14" spans="1:3">
      <c r="A14" s="4" t="s">
        <v>784</v>
      </c>
      <c r="B14" s="6" t="n">
        <v>633619</v>
      </c>
      <c r="C14" s="6" t="n">
        <v>357250</v>
      </c>
    </row>
    <row r="15" spans="1:3">
      <c r="A15" s="4" t="s">
        <v>785</v>
      </c>
      <c r="B15" s="6" t="n">
        <v>21954</v>
      </c>
      <c r="C15" s="6" t="n">
        <v>22293</v>
      </c>
    </row>
    <row r="16" spans="1:3">
      <c r="A16" s="4" t="s">
        <v>786</v>
      </c>
      <c r="B16" s="5" t="n">
        <v>655573</v>
      </c>
      <c r="C16" s="5" t="n">
        <v>3795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71</v>
      </c>
    </row>
    <row r="2" spans="1:3">
      <c r="A2" s="4" t="s">
        <v>787</v>
      </c>
    </row>
    <row r="3" spans="1:3">
      <c r="A3" s="3" t="s">
        <v>726</v>
      </c>
    </row>
    <row r="4" spans="1:3">
      <c r="A4" s="4" t="s">
        <v>789</v>
      </c>
      <c r="B4" s="5" t="n">
        <v>376886</v>
      </c>
      <c r="C4" s="5" t="n">
        <v>325152</v>
      </c>
    </row>
    <row r="5" spans="1:3">
      <c r="A5" s="4" t="s">
        <v>782</v>
      </c>
    </row>
    <row r="6" spans="1:3">
      <c r="A6" s="3" t="s">
        <v>726</v>
      </c>
    </row>
    <row r="7" spans="1:3">
      <c r="A7" s="4" t="s">
        <v>789</v>
      </c>
      <c r="B7" s="5" t="n">
        <v>1964148</v>
      </c>
      <c r="C7" s="5" t="n">
        <v>16146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71</v>
      </c>
    </row>
    <row r="2" spans="1:3">
      <c r="A2" s="4" t="s">
        <v>725</v>
      </c>
    </row>
    <row r="3" spans="1:3">
      <c r="A3" s="3" t="s">
        <v>726</v>
      </c>
    </row>
    <row r="4" spans="1:3">
      <c r="A4" s="4" t="s">
        <v>791</v>
      </c>
      <c r="B4" s="5" t="n">
        <v>576596</v>
      </c>
      <c r="C4" s="5" t="n">
        <v>535632</v>
      </c>
    </row>
    <row r="5" spans="1:3">
      <c r="A5" s="4" t="s">
        <v>792</v>
      </c>
      <c r="B5" s="6" t="n">
        <v>31920</v>
      </c>
      <c r="C5" s="6" t="n">
        <v>28713</v>
      </c>
    </row>
    <row r="6" spans="1:3">
      <c r="A6" s="4" t="s">
        <v>737</v>
      </c>
    </row>
    <row r="7" spans="1:3">
      <c r="A7" s="3" t="s">
        <v>726</v>
      </c>
    </row>
    <row r="8" spans="1:3">
      <c r="A8" s="4" t="s">
        <v>793</v>
      </c>
      <c r="B8" s="6" t="n">
        <v>132984</v>
      </c>
    </row>
    <row r="9" spans="1:3">
      <c r="A9" s="4" t="s">
        <v>791</v>
      </c>
      <c r="C9" s="6" t="n">
        <v>128097</v>
      </c>
    </row>
    <row r="10" spans="1:3">
      <c r="A10" s="4" t="s">
        <v>792</v>
      </c>
      <c r="B10" s="6" t="n">
        <v>0</v>
      </c>
      <c r="C10" s="6" t="n">
        <v>0</v>
      </c>
    </row>
    <row r="11" spans="1:3">
      <c r="A11" s="4" t="s">
        <v>746</v>
      </c>
    </row>
    <row r="12" spans="1:3">
      <c r="A12" s="3" t="s">
        <v>726</v>
      </c>
    </row>
    <row r="13" spans="1:3">
      <c r="A13" s="4" t="s">
        <v>791</v>
      </c>
      <c r="B13" s="6" t="n">
        <v>1514448</v>
      </c>
      <c r="C13" s="6" t="n">
        <v>1009762</v>
      </c>
    </row>
    <row r="14" spans="1:3">
      <c r="A14" s="4" t="s">
        <v>792</v>
      </c>
      <c r="B14" s="5" t="n">
        <v>494065</v>
      </c>
      <c r="C14" s="5" t="n">
        <v>2578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71</v>
      </c>
    </row>
    <row r="2" spans="1:3">
      <c r="A2" s="4" t="s">
        <v>787</v>
      </c>
    </row>
    <row r="3" spans="1:3">
      <c r="A3" s="3" t="s">
        <v>726</v>
      </c>
    </row>
    <row r="4" spans="1:3">
      <c r="A4" s="4" t="s">
        <v>789</v>
      </c>
      <c r="B4" s="5" t="n">
        <v>132984</v>
      </c>
      <c r="C4" s="5" t="n">
        <v>128097</v>
      </c>
    </row>
    <row r="5" spans="1:3">
      <c r="A5" s="4" t="s">
        <v>795</v>
      </c>
      <c r="B5" s="6" t="n">
        <v>0</v>
      </c>
      <c r="C5" s="6" t="n">
        <v>0</v>
      </c>
    </row>
    <row r="6" spans="1:3">
      <c r="A6" s="4" t="s">
        <v>782</v>
      </c>
    </row>
    <row r="7" spans="1:3">
      <c r="A7" s="3" t="s">
        <v>726</v>
      </c>
    </row>
    <row r="8" spans="1:3">
      <c r="A8" s="4" t="s">
        <v>789</v>
      </c>
      <c r="B8" s="6" t="n">
        <v>1300082</v>
      </c>
      <c r="C8" s="6" t="n">
        <v>848217</v>
      </c>
    </row>
    <row r="9" spans="1:3">
      <c r="A9" s="4" t="s">
        <v>795</v>
      </c>
      <c r="B9" s="5" t="n">
        <v>465935</v>
      </c>
      <c r="C9" s="5" t="n">
        <v>2202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71</v>
      </c>
    </row>
    <row r="2" spans="1:3">
      <c r="A2" s="4" t="s">
        <v>787</v>
      </c>
    </row>
    <row r="3" spans="1:3">
      <c r="A3" s="3" t="s">
        <v>797</v>
      </c>
    </row>
    <row r="4" spans="1:3">
      <c r="A4" s="4" t="s">
        <v>797</v>
      </c>
      <c r="B4" s="4" t="s">
        <v>798</v>
      </c>
    </row>
    <row r="5" spans="1:3">
      <c r="A5" s="4" t="s">
        <v>799</v>
      </c>
      <c r="B5" s="4" t="s">
        <v>798</v>
      </c>
      <c r="C5" s="4" t="s">
        <v>798</v>
      </c>
    </row>
    <row r="6" spans="1:3">
      <c r="A6" s="4" t="s">
        <v>800</v>
      </c>
    </row>
    <row r="7" spans="1:3">
      <c r="A7" s="3" t="s">
        <v>797</v>
      </c>
    </row>
    <row r="8" spans="1:3">
      <c r="A8" s="4" t="s">
        <v>797</v>
      </c>
      <c r="B8" s="4" t="s">
        <v>659</v>
      </c>
    </row>
    <row r="9" spans="1:3">
      <c r="A9" s="4" t="s">
        <v>799</v>
      </c>
      <c r="B9" s="4" t="s">
        <v>659</v>
      </c>
      <c r="C9" s="4" t="s">
        <v>659</v>
      </c>
    </row>
    <row r="10" spans="1:3">
      <c r="A10" s="4" t="s">
        <v>801</v>
      </c>
    </row>
    <row r="11" spans="1:3">
      <c r="A11" s="3" t="s">
        <v>797</v>
      </c>
    </row>
    <row r="12" spans="1:3">
      <c r="A12" s="4" t="s">
        <v>797</v>
      </c>
      <c r="B12" s="4" t="s">
        <v>798</v>
      </c>
    </row>
    <row r="13" spans="1:3">
      <c r="A13" s="4" t="s">
        <v>799</v>
      </c>
      <c r="B13" s="4" t="s">
        <v>802</v>
      </c>
      <c r="C13" s="4" t="s">
        <v>803</v>
      </c>
    </row>
    <row r="14" spans="1:3">
      <c r="A14" s="4" t="s">
        <v>804</v>
      </c>
    </row>
    <row r="15" spans="1:3">
      <c r="A15" s="3" t="s">
        <v>797</v>
      </c>
    </row>
    <row r="16" spans="1:3">
      <c r="A16" s="4" t="s">
        <v>797</v>
      </c>
      <c r="B16" s="4" t="s">
        <v>659</v>
      </c>
    </row>
    <row r="17" spans="1:3">
      <c r="A17" s="4" t="s">
        <v>799</v>
      </c>
      <c r="B17" s="4" t="s">
        <v>805</v>
      </c>
      <c r="C17" s="4" t="s">
        <v>806</v>
      </c>
    </row>
    <row r="18" spans="1:3">
      <c r="A18" s="4" t="s">
        <v>807</v>
      </c>
    </row>
    <row r="19" spans="1:3">
      <c r="A19" s="3" t="s">
        <v>797</v>
      </c>
    </row>
    <row r="20" spans="1:3">
      <c r="A20" s="4" t="s">
        <v>797</v>
      </c>
      <c r="B20" s="4" t="s">
        <v>659</v>
      </c>
    </row>
    <row r="21" spans="1:3">
      <c r="A21" s="4" t="s">
        <v>799</v>
      </c>
      <c r="B21" s="4" t="s">
        <v>659</v>
      </c>
      <c r="C21" s="4" t="s">
        <v>659</v>
      </c>
    </row>
    <row r="22" spans="1:3">
      <c r="A22" s="4" t="s">
        <v>808</v>
      </c>
    </row>
    <row r="23" spans="1:3">
      <c r="A23" s="3" t="s">
        <v>797</v>
      </c>
    </row>
    <row r="24" spans="1:3">
      <c r="A24" s="4" t="s">
        <v>797</v>
      </c>
      <c r="B24" s="4" t="s">
        <v>659</v>
      </c>
    </row>
    <row r="25" spans="1:3">
      <c r="A25" s="4" t="s">
        <v>799</v>
      </c>
      <c r="B25" s="4" t="s">
        <v>659</v>
      </c>
      <c r="C25" s="4" t="s">
        <v>659</v>
      </c>
    </row>
    <row r="26" spans="1:3">
      <c r="A26" s="4" t="s">
        <v>782</v>
      </c>
    </row>
    <row r="27" spans="1:3">
      <c r="A27" s="3" t="s">
        <v>797</v>
      </c>
    </row>
    <row r="28" spans="1:3">
      <c r="A28" s="4" t="s">
        <v>797</v>
      </c>
      <c r="B28" s="4" t="s">
        <v>798</v>
      </c>
    </row>
    <row r="29" spans="1:3">
      <c r="A29" s="4" t="s">
        <v>799</v>
      </c>
      <c r="B29" s="4" t="s">
        <v>798</v>
      </c>
      <c r="C29" s="4" t="s">
        <v>798</v>
      </c>
    </row>
    <row r="30" spans="1:3">
      <c r="A30" s="4" t="s">
        <v>809</v>
      </c>
    </row>
    <row r="31" spans="1:3">
      <c r="A31" s="3" t="s">
        <v>797</v>
      </c>
    </row>
    <row r="32" spans="1:3">
      <c r="A32" s="4" t="s">
        <v>797</v>
      </c>
      <c r="B32" s="4" t="s">
        <v>810</v>
      </c>
    </row>
    <row r="33" spans="1:3">
      <c r="A33" s="4" t="s">
        <v>799</v>
      </c>
      <c r="B33" s="4" t="s">
        <v>811</v>
      </c>
      <c r="C33" s="4" t="s">
        <v>812</v>
      </c>
    </row>
    <row r="34" spans="1:3">
      <c r="A34" s="4" t="s">
        <v>813</v>
      </c>
    </row>
    <row r="35" spans="1:3">
      <c r="A35" s="3" t="s">
        <v>797</v>
      </c>
    </row>
    <row r="36" spans="1:3">
      <c r="A36" s="4" t="s">
        <v>797</v>
      </c>
      <c r="B36" s="4" t="s">
        <v>814</v>
      </c>
    </row>
    <row r="37" spans="1:3">
      <c r="A37" s="4" t="s">
        <v>799</v>
      </c>
      <c r="B37" s="4" t="s">
        <v>815</v>
      </c>
      <c r="C37" s="4" t="s">
        <v>816</v>
      </c>
    </row>
    <row r="38" spans="1:3">
      <c r="A38" s="4" t="s">
        <v>817</v>
      </c>
    </row>
    <row r="39" spans="1:3">
      <c r="A39" s="3" t="s">
        <v>797</v>
      </c>
    </row>
    <row r="40" spans="1:3">
      <c r="A40" s="4" t="s">
        <v>797</v>
      </c>
      <c r="B40" s="4" t="s">
        <v>453</v>
      </c>
    </row>
    <row r="41" spans="1:3">
      <c r="A41" s="4" t="s">
        <v>799</v>
      </c>
      <c r="B41" s="4" t="s">
        <v>818</v>
      </c>
      <c r="C41" s="4" t="s">
        <v>818</v>
      </c>
    </row>
    <row r="42" spans="1:3">
      <c r="A42" s="4" t="s">
        <v>819</v>
      </c>
    </row>
    <row r="43" spans="1:3">
      <c r="A43" s="3" t="s">
        <v>797</v>
      </c>
    </row>
    <row r="44" spans="1:3">
      <c r="A44" s="4" t="s">
        <v>797</v>
      </c>
      <c r="B44" s="4" t="s">
        <v>820</v>
      </c>
    </row>
    <row r="45" spans="1:3">
      <c r="A45" s="4" t="s">
        <v>799</v>
      </c>
      <c r="B45" s="4" t="s">
        <v>821</v>
      </c>
      <c r="C45" s="4" t="s">
        <v>821</v>
      </c>
    </row>
    <row r="46" spans="1:3">
      <c r="A46" s="4" t="s">
        <v>822</v>
      </c>
    </row>
    <row r="47" spans="1:3">
      <c r="A47" s="3" t="s">
        <v>797</v>
      </c>
    </row>
    <row r="48" spans="1:3">
      <c r="A48" s="4" t="s">
        <v>797</v>
      </c>
      <c r="B48" s="4" t="s">
        <v>728</v>
      </c>
    </row>
    <row r="49" spans="1:3">
      <c r="A49" s="4" t="s">
        <v>799</v>
      </c>
      <c r="B49" s="4" t="s">
        <v>728</v>
      </c>
      <c r="C49" s="4" t="s">
        <v>4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71</v>
      </c>
      <c r="D1" s="2" t="s">
        <v>127</v>
      </c>
    </row>
    <row r="2" spans="1:4">
      <c r="A2" s="4" t="s">
        <v>725</v>
      </c>
    </row>
    <row r="3" spans="1:4">
      <c r="A3" s="3" t="s">
        <v>726</v>
      </c>
    </row>
    <row r="4" spans="1:4">
      <c r="A4" s="4" t="s">
        <v>824</v>
      </c>
      <c r="B4" s="5" t="n">
        <v>31920</v>
      </c>
      <c r="C4" s="5" t="n">
        <v>28713</v>
      </c>
      <c r="D4" s="5" t="n">
        <v>26541</v>
      </c>
    </row>
    <row r="5" spans="1:4">
      <c r="A5" s="4" t="s">
        <v>825</v>
      </c>
    </row>
    <row r="6" spans="1:4">
      <c r="A6" s="3" t="s">
        <v>726</v>
      </c>
    </row>
    <row r="7" spans="1:4">
      <c r="A7" s="4" t="s">
        <v>824</v>
      </c>
      <c r="B7" s="6" t="n">
        <v>289200</v>
      </c>
      <c r="C7" s="6" t="n">
        <v>239289</v>
      </c>
    </row>
    <row r="8" spans="1:4">
      <c r="A8" s="4" t="s">
        <v>826</v>
      </c>
    </row>
    <row r="9" spans="1:4">
      <c r="A9" s="3" t="s">
        <v>726</v>
      </c>
    </row>
    <row r="10" spans="1:4">
      <c r="A10" s="4" t="s">
        <v>824</v>
      </c>
      <c r="B10" s="6" t="n">
        <v>166756</v>
      </c>
      <c r="C10" s="6" t="n">
        <v>136814</v>
      </c>
    </row>
    <row r="11" spans="1:4">
      <c r="A11" s="4" t="s">
        <v>827</v>
      </c>
    </row>
    <row r="12" spans="1:4">
      <c r="A12" s="3" t="s">
        <v>726</v>
      </c>
    </row>
    <row r="13" spans="1:4">
      <c r="A13" s="4" t="s">
        <v>824</v>
      </c>
      <c r="B13" s="6" t="n">
        <v>71745</v>
      </c>
      <c r="C13" s="6" t="n">
        <v>58239</v>
      </c>
    </row>
    <row r="14" spans="1:4">
      <c r="A14" s="4" t="s">
        <v>782</v>
      </c>
    </row>
    <row r="15" spans="1:4">
      <c r="A15" s="3" t="s">
        <v>726</v>
      </c>
    </row>
    <row r="16" spans="1:4">
      <c r="A16" s="4" t="s">
        <v>824</v>
      </c>
      <c r="B16" s="6" t="n">
        <v>1214062</v>
      </c>
      <c r="C16" s="6" t="n">
        <v>1127376</v>
      </c>
      <c r="D16" s="5" t="n">
        <v>1154128</v>
      </c>
    </row>
    <row r="17" spans="1:4">
      <c r="A17" s="4" t="s">
        <v>828</v>
      </c>
    </row>
    <row r="18" spans="1:4">
      <c r="A18" s="3" t="s">
        <v>726</v>
      </c>
    </row>
    <row r="19" spans="1:4">
      <c r="A19" s="4" t="s">
        <v>824</v>
      </c>
      <c r="B19" s="6" t="n">
        <v>226386</v>
      </c>
      <c r="C19" s="6" t="n">
        <v>222061</v>
      </c>
    </row>
    <row r="20" spans="1:4">
      <c r="A20" s="4" t="s">
        <v>829</v>
      </c>
    </row>
    <row r="21" spans="1:4">
      <c r="A21" s="3" t="s">
        <v>726</v>
      </c>
    </row>
    <row r="22" spans="1:4">
      <c r="A22" s="4" t="s">
        <v>824</v>
      </c>
      <c r="B22" s="6" t="n">
        <v>125332</v>
      </c>
      <c r="C22" s="6" t="n">
        <v>117389</v>
      </c>
    </row>
    <row r="23" spans="1:4">
      <c r="A23" s="4" t="s">
        <v>830</v>
      </c>
    </row>
    <row r="24" spans="1:4">
      <c r="A24" s="3" t="s">
        <v>726</v>
      </c>
    </row>
    <row r="25" spans="1:4">
      <c r="A25" s="4" t="s">
        <v>824</v>
      </c>
      <c r="B25" s="6" t="n">
        <v>19562</v>
      </c>
    </row>
    <row r="26" spans="1:4">
      <c r="A26" s="4" t="s">
        <v>831</v>
      </c>
    </row>
    <row r="27" spans="1:4">
      <c r="A27" s="3" t="s">
        <v>726</v>
      </c>
    </row>
    <row r="28" spans="1:4">
      <c r="A28" s="4" t="s">
        <v>824</v>
      </c>
      <c r="B28" s="6" t="n">
        <v>569712</v>
      </c>
      <c r="C28" s="6" t="n">
        <v>535096</v>
      </c>
    </row>
    <row r="29" spans="1:4">
      <c r="A29" s="4" t="s">
        <v>817</v>
      </c>
    </row>
    <row r="30" spans="1:4">
      <c r="A30" s="3" t="s">
        <v>726</v>
      </c>
    </row>
    <row r="31" spans="1:4">
      <c r="A31" s="4" t="s">
        <v>824</v>
      </c>
      <c r="B31" s="6" t="n">
        <v>19225</v>
      </c>
      <c r="C31" s="6" t="n">
        <v>23189</v>
      </c>
    </row>
    <row r="32" spans="1:4">
      <c r="A32" s="4" t="s">
        <v>819</v>
      </c>
    </row>
    <row r="33" spans="1:4">
      <c r="A33" s="3" t="s">
        <v>726</v>
      </c>
    </row>
    <row r="34" spans="1:4">
      <c r="A34" s="4" t="s">
        <v>824</v>
      </c>
      <c r="B34" s="6" t="n">
        <v>209640</v>
      </c>
      <c r="C34" s="6" t="n">
        <v>187780</v>
      </c>
    </row>
    <row r="35" spans="1:4">
      <c r="A35" s="4" t="s">
        <v>822</v>
      </c>
    </row>
    <row r="36" spans="1:4">
      <c r="A36" s="3" t="s">
        <v>726</v>
      </c>
    </row>
    <row r="37" spans="1:4">
      <c r="A37" s="4" t="s">
        <v>824</v>
      </c>
      <c r="B37" s="6" t="n">
        <v>44205</v>
      </c>
      <c r="C37" s="6" t="n">
        <v>41861</v>
      </c>
    </row>
    <row r="38" spans="1:4">
      <c r="A38" s="4" t="s">
        <v>832</v>
      </c>
    </row>
    <row r="39" spans="1:4">
      <c r="A39" s="3" t="s">
        <v>726</v>
      </c>
    </row>
    <row r="40" spans="1:4">
      <c r="A40" s="4" t="s">
        <v>824</v>
      </c>
      <c r="B40" s="6" t="n">
        <v>154693</v>
      </c>
      <c r="C40" s="6" t="n">
        <v>135080</v>
      </c>
    </row>
    <row r="41" spans="1:4">
      <c r="A41" s="4" t="s">
        <v>833</v>
      </c>
    </row>
    <row r="42" spans="1:4">
      <c r="A42" s="3" t="s">
        <v>726</v>
      </c>
    </row>
    <row r="43" spans="1:4">
      <c r="A43" s="4" t="s">
        <v>824</v>
      </c>
      <c r="B43" s="6" t="n">
        <v>0</v>
      </c>
      <c r="C43" s="6" t="n">
        <v>0</v>
      </c>
    </row>
    <row r="44" spans="1:4">
      <c r="A44" s="4" t="s">
        <v>834</v>
      </c>
    </row>
    <row r="45" spans="1:4">
      <c r="A45" s="3" t="s">
        <v>726</v>
      </c>
    </row>
    <row r="46" spans="1:4">
      <c r="A46" s="4" t="s">
        <v>824</v>
      </c>
      <c r="B46" s="6" t="n">
        <v>125332</v>
      </c>
      <c r="C46" s="6" t="n">
        <v>117389</v>
      </c>
    </row>
    <row r="47" spans="1:4">
      <c r="A47" s="4" t="s">
        <v>835</v>
      </c>
    </row>
    <row r="48" spans="1:4">
      <c r="A48" s="3" t="s">
        <v>726</v>
      </c>
    </row>
    <row r="49" spans="1:4">
      <c r="A49" s="4" t="s">
        <v>824</v>
      </c>
      <c r="B49" s="6" t="n">
        <v>19562</v>
      </c>
    </row>
    <row r="50" spans="1:4">
      <c r="A50" s="4" t="s">
        <v>836</v>
      </c>
    </row>
    <row r="51" spans="1:4">
      <c r="A51" s="3" t="s">
        <v>726</v>
      </c>
    </row>
    <row r="52" spans="1:4">
      <c r="A52" s="4" t="s">
        <v>824</v>
      </c>
      <c r="B52" s="6" t="n">
        <v>0</v>
      </c>
      <c r="C52" s="6" t="n">
        <v>4</v>
      </c>
    </row>
    <row r="53" spans="1:4">
      <c r="A53" s="4" t="s">
        <v>837</v>
      </c>
    </row>
    <row r="54" spans="1:4">
      <c r="A54" s="3" t="s">
        <v>726</v>
      </c>
    </row>
    <row r="55" spans="1:4">
      <c r="A55" s="4" t="s">
        <v>824</v>
      </c>
      <c r="B55" s="6" t="n">
        <v>9799</v>
      </c>
      <c r="C55" s="6" t="n">
        <v>17687</v>
      </c>
    </row>
    <row r="56" spans="1:4">
      <c r="A56" s="4" t="s">
        <v>838</v>
      </c>
    </row>
    <row r="57" spans="1:4">
      <c r="A57" s="3" t="s">
        <v>726</v>
      </c>
    </row>
    <row r="58" spans="1:4">
      <c r="A58" s="4" t="s">
        <v>824</v>
      </c>
      <c r="B58" s="6" t="n">
        <v>0</v>
      </c>
      <c r="C58" s="6" t="n">
        <v>0</v>
      </c>
    </row>
    <row r="59" spans="1:4">
      <c r="A59" s="4" t="s">
        <v>839</v>
      </c>
    </row>
    <row r="60" spans="1:4">
      <c r="A60" s="3" t="s">
        <v>726</v>
      </c>
    </row>
    <row r="61" spans="1:4">
      <c r="A61" s="4" t="s">
        <v>824</v>
      </c>
      <c r="B61" s="6" t="n">
        <v>0</v>
      </c>
      <c r="C61" s="6" t="n">
        <v>0</v>
      </c>
    </row>
    <row r="62" spans="1:4">
      <c r="A62" s="4" t="s">
        <v>840</v>
      </c>
    </row>
    <row r="63" spans="1:4">
      <c r="A63" s="3" t="s">
        <v>726</v>
      </c>
    </row>
    <row r="64" spans="1:4">
      <c r="A64" s="4" t="s">
        <v>824</v>
      </c>
      <c r="B64" s="6" t="n">
        <v>925948</v>
      </c>
      <c r="C64" s="6" t="n">
        <v>877336</v>
      </c>
    </row>
    <row r="65" spans="1:4">
      <c r="A65" s="4" t="s">
        <v>841</v>
      </c>
    </row>
    <row r="66" spans="1:4">
      <c r="A66" s="3" t="s">
        <v>726</v>
      </c>
    </row>
    <row r="67" spans="1:4">
      <c r="A67" s="4" t="s">
        <v>824</v>
      </c>
      <c r="B67" s="6" t="n">
        <v>226386</v>
      </c>
      <c r="C67" s="6" t="n">
        <v>222061</v>
      </c>
    </row>
    <row r="68" spans="1:4">
      <c r="A68" s="4" t="s">
        <v>842</v>
      </c>
    </row>
    <row r="69" spans="1:4">
      <c r="A69" s="3" t="s">
        <v>726</v>
      </c>
    </row>
    <row r="70" spans="1:4">
      <c r="A70" s="4" t="s">
        <v>824</v>
      </c>
      <c r="B70" s="6" t="n">
        <v>0</v>
      </c>
      <c r="C70" s="6" t="n">
        <v>0</v>
      </c>
    </row>
    <row r="71" spans="1:4">
      <c r="A71" s="4" t="s">
        <v>843</v>
      </c>
    </row>
    <row r="72" spans="1:4">
      <c r="A72" s="3" t="s">
        <v>726</v>
      </c>
    </row>
    <row r="73" spans="1:4">
      <c r="A73" s="4" t="s">
        <v>824</v>
      </c>
      <c r="B73" s="6" t="n">
        <v>0</v>
      </c>
    </row>
    <row r="74" spans="1:4">
      <c r="A74" s="4" t="s">
        <v>844</v>
      </c>
    </row>
    <row r="75" spans="1:4">
      <c r="A75" s="3" t="s">
        <v>726</v>
      </c>
    </row>
    <row r="76" spans="1:4">
      <c r="A76" s="4" t="s">
        <v>824</v>
      </c>
      <c r="B76" s="6" t="n">
        <v>569712</v>
      </c>
      <c r="C76" s="6" t="n">
        <v>535092</v>
      </c>
    </row>
    <row r="77" spans="1:4">
      <c r="A77" s="4" t="s">
        <v>845</v>
      </c>
    </row>
    <row r="78" spans="1:4">
      <c r="A78" s="3" t="s">
        <v>726</v>
      </c>
    </row>
    <row r="79" spans="1:4">
      <c r="A79" s="4" t="s">
        <v>824</v>
      </c>
      <c r="B79" s="6" t="n">
        <v>9426</v>
      </c>
      <c r="C79" s="6" t="n">
        <v>5502</v>
      </c>
    </row>
    <row r="80" spans="1:4">
      <c r="A80" s="4" t="s">
        <v>846</v>
      </c>
    </row>
    <row r="81" spans="1:4">
      <c r="A81" s="3" t="s">
        <v>726</v>
      </c>
    </row>
    <row r="82" spans="1:4">
      <c r="A82" s="4" t="s">
        <v>824</v>
      </c>
      <c r="B82" s="6" t="n">
        <v>76219</v>
      </c>
      <c r="C82" s="6" t="n">
        <v>72820</v>
      </c>
    </row>
    <row r="83" spans="1:4">
      <c r="A83" s="4" t="s">
        <v>847</v>
      </c>
    </row>
    <row r="84" spans="1:4">
      <c r="A84" s="3" t="s">
        <v>726</v>
      </c>
    </row>
    <row r="85" spans="1:4">
      <c r="A85" s="4" t="s">
        <v>824</v>
      </c>
      <c r="B85" s="6" t="n">
        <v>44205</v>
      </c>
      <c r="C85" s="6" t="n">
        <v>41861</v>
      </c>
    </row>
    <row r="86" spans="1:4">
      <c r="A86" s="4" t="s">
        <v>848</v>
      </c>
    </row>
    <row r="87" spans="1:4">
      <c r="A87" s="3" t="s">
        <v>726</v>
      </c>
    </row>
    <row r="88" spans="1:4">
      <c r="A88" s="4" t="s">
        <v>824</v>
      </c>
      <c r="B88" s="6" t="n">
        <v>133421</v>
      </c>
      <c r="C88" s="6" t="n">
        <v>114960</v>
      </c>
    </row>
    <row r="89" spans="1:4">
      <c r="A89" s="4" t="s">
        <v>849</v>
      </c>
    </row>
    <row r="90" spans="1:4">
      <c r="A90" s="3" t="s">
        <v>726</v>
      </c>
    </row>
    <row r="91" spans="1:4">
      <c r="A91" s="4" t="s">
        <v>824</v>
      </c>
      <c r="B91" s="6" t="n">
        <v>0</v>
      </c>
      <c r="C91" s="6" t="n">
        <v>0</v>
      </c>
    </row>
    <row r="92" spans="1:4">
      <c r="A92" s="4" t="s">
        <v>850</v>
      </c>
    </row>
    <row r="93" spans="1:4">
      <c r="A93" s="3" t="s">
        <v>726</v>
      </c>
    </row>
    <row r="94" spans="1:4">
      <c r="A94" s="4" t="s">
        <v>824</v>
      </c>
      <c r="B94" s="6" t="n">
        <v>0</v>
      </c>
      <c r="C94" s="6" t="n">
        <v>0</v>
      </c>
    </row>
    <row r="95" spans="1:4">
      <c r="A95" s="4" t="s">
        <v>851</v>
      </c>
    </row>
    <row r="96" spans="1:4">
      <c r="A96" s="3" t="s">
        <v>726</v>
      </c>
    </row>
    <row r="97" spans="1:4">
      <c r="A97" s="4" t="s">
        <v>824</v>
      </c>
      <c r="B97" s="6" t="n">
        <v>0</v>
      </c>
    </row>
    <row r="98" spans="1:4">
      <c r="A98" s="4" t="s">
        <v>852</v>
      </c>
    </row>
    <row r="99" spans="1:4">
      <c r="A99" s="3" t="s">
        <v>726</v>
      </c>
    </row>
    <row r="100" spans="1:4">
      <c r="A100" s="4" t="s">
        <v>824</v>
      </c>
      <c r="B100" s="6" t="n">
        <v>0</v>
      </c>
      <c r="C100" s="6" t="n">
        <v>0</v>
      </c>
    </row>
    <row r="101" spans="1:4">
      <c r="A101" s="4" t="s">
        <v>853</v>
      </c>
    </row>
    <row r="102" spans="1:4">
      <c r="A102" s="3" t="s">
        <v>726</v>
      </c>
    </row>
    <row r="103" spans="1:4">
      <c r="A103" s="4" t="s">
        <v>824</v>
      </c>
      <c r="B103" s="6" t="n">
        <v>0</v>
      </c>
      <c r="C103" s="6" t="n">
        <v>0</v>
      </c>
    </row>
    <row r="104" spans="1:4">
      <c r="A104" s="4" t="s">
        <v>854</v>
      </c>
    </row>
    <row r="105" spans="1:4">
      <c r="A105" s="3" t="s">
        <v>726</v>
      </c>
    </row>
    <row r="106" spans="1:4">
      <c r="A106" s="4" t="s">
        <v>824</v>
      </c>
      <c r="B106" s="6" t="n">
        <v>133421</v>
      </c>
      <c r="C106" s="6" t="n">
        <v>114960</v>
      </c>
    </row>
    <row r="107" spans="1:4">
      <c r="A107" s="4" t="s">
        <v>855</v>
      </c>
    </row>
    <row r="108" spans="1:4">
      <c r="A108" s="3" t="s">
        <v>726</v>
      </c>
    </row>
    <row r="109" spans="1:4">
      <c r="A109" s="4" t="s">
        <v>824</v>
      </c>
      <c r="B109" s="5" t="n">
        <v>0</v>
      </c>
      <c r="C109"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480</v>
      </c>
    </row>
    <row r="2" spans="1:2">
      <c r="A2" s="4" t="s">
        <v>725</v>
      </c>
    </row>
    <row r="3" spans="1:2">
      <c r="A3" s="3" t="s">
        <v>726</v>
      </c>
    </row>
    <row r="4" spans="1:2">
      <c r="A4" s="4" t="s">
        <v>857</v>
      </c>
      <c r="B4" s="5" t="n">
        <v>11727</v>
      </c>
    </row>
    <row r="5" spans="1:2">
      <c r="A5" s="4" t="s">
        <v>858</v>
      </c>
      <c r="B5" s="6" t="n">
        <v>13378</v>
      </c>
    </row>
    <row r="6" spans="1:2">
      <c r="A6" s="4" t="s">
        <v>26</v>
      </c>
      <c r="B6" s="6" t="n">
        <v>15144</v>
      </c>
    </row>
    <row r="7" spans="1:2">
      <c r="A7" s="4" t="s">
        <v>859</v>
      </c>
      <c r="B7" s="6" t="n">
        <v>17065</v>
      </c>
    </row>
    <row r="8" spans="1:2">
      <c r="A8" s="4" t="s">
        <v>860</v>
      </c>
      <c r="B8" s="6" t="n">
        <v>19224</v>
      </c>
    </row>
    <row r="9" spans="1:2">
      <c r="A9" s="4" t="s">
        <v>861</v>
      </c>
      <c r="B9" s="6" t="n">
        <v>131206</v>
      </c>
    </row>
    <row r="10" spans="1:2">
      <c r="A10" s="4" t="s">
        <v>737</v>
      </c>
    </row>
    <row r="11" spans="1:2">
      <c r="A11" s="3" t="s">
        <v>726</v>
      </c>
    </row>
    <row r="12" spans="1:2">
      <c r="A12" s="4" t="s">
        <v>857</v>
      </c>
      <c r="B12" s="6" t="n">
        <v>14097</v>
      </c>
    </row>
    <row r="13" spans="1:2">
      <c r="A13" s="4" t="s">
        <v>858</v>
      </c>
      <c r="B13" s="6" t="n">
        <v>14870</v>
      </c>
    </row>
    <row r="14" spans="1:2">
      <c r="A14" s="4" t="s">
        <v>26</v>
      </c>
      <c r="B14" s="6" t="n">
        <v>15638</v>
      </c>
    </row>
    <row r="15" spans="1:2">
      <c r="A15" s="4" t="s">
        <v>859</v>
      </c>
      <c r="B15" s="6" t="n">
        <v>16425</v>
      </c>
    </row>
    <row r="16" spans="1:2">
      <c r="A16" s="4" t="s">
        <v>860</v>
      </c>
      <c r="B16" s="6" t="n">
        <v>17144</v>
      </c>
    </row>
    <row r="17" spans="1:2">
      <c r="A17" s="4" t="s">
        <v>861</v>
      </c>
      <c r="B17" s="6" t="n">
        <v>95831</v>
      </c>
    </row>
    <row r="18" spans="1:2">
      <c r="A18" s="4" t="s">
        <v>746</v>
      </c>
    </row>
    <row r="19" spans="1:2">
      <c r="A19" s="3" t="s">
        <v>726</v>
      </c>
    </row>
    <row r="20" spans="1:2">
      <c r="A20" s="4" t="s">
        <v>857</v>
      </c>
      <c r="B20" s="6" t="n">
        <v>73946</v>
      </c>
    </row>
    <row r="21" spans="1:2">
      <c r="A21" s="4" t="s">
        <v>858</v>
      </c>
      <c r="B21" s="6" t="n">
        <v>80978</v>
      </c>
    </row>
    <row r="22" spans="1:2">
      <c r="A22" s="4" t="s">
        <v>26</v>
      </c>
      <c r="B22" s="6" t="n">
        <v>87353</v>
      </c>
    </row>
    <row r="23" spans="1:2">
      <c r="A23" s="4" t="s">
        <v>859</v>
      </c>
      <c r="B23" s="6" t="n">
        <v>101844</v>
      </c>
    </row>
    <row r="24" spans="1:2">
      <c r="A24" s="4" t="s">
        <v>860</v>
      </c>
      <c r="B24" s="6" t="n">
        <v>102642</v>
      </c>
    </row>
    <row r="25" spans="1:2">
      <c r="A25" s="4" t="s">
        <v>861</v>
      </c>
      <c r="B25" s="5" t="n">
        <v>5590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862</v>
      </c>
      <c r="B1" s="2" t="s">
        <v>863</v>
      </c>
      <c r="C1" s="2" t="s">
        <v>480</v>
      </c>
      <c r="D1" s="2" t="s">
        <v>864</v>
      </c>
      <c r="E1" s="2" t="s">
        <v>865</v>
      </c>
    </row>
    <row r="2" spans="1:5">
      <c r="A2" s="3" t="s">
        <v>866</v>
      </c>
    </row>
    <row r="3" spans="1:5">
      <c r="A3" s="4" t="s">
        <v>139</v>
      </c>
      <c r="C3" s="5" t="n">
        <v>0</v>
      </c>
      <c r="D3" s="5" t="n">
        <v>0</v>
      </c>
      <c r="E3" s="5" t="n">
        <v>-509793000</v>
      </c>
    </row>
    <row r="4" spans="1:5">
      <c r="A4" s="4" t="s">
        <v>867</v>
      </c>
      <c r="C4" s="6" t="n">
        <v>-379090000</v>
      </c>
      <c r="D4" s="6" t="n">
        <v>19862000</v>
      </c>
      <c r="E4" s="6" t="n">
        <v>49565000</v>
      </c>
    </row>
    <row r="5" spans="1:5">
      <c r="A5" s="4" t="s">
        <v>868</v>
      </c>
      <c r="C5" s="6" t="n">
        <v>137030000</v>
      </c>
      <c r="D5" s="6" t="n">
        <v>125320000</v>
      </c>
      <c r="E5" s="6" t="n">
        <v>622302000</v>
      </c>
    </row>
    <row r="6" spans="1:5">
      <c r="A6" s="4" t="s">
        <v>869</v>
      </c>
      <c r="C6" s="6" t="n">
        <v>93292000</v>
      </c>
    </row>
    <row r="7" spans="1:5">
      <c r="A7" s="4" t="s">
        <v>870</v>
      </c>
      <c r="C7" s="6" t="n">
        <v>530501000</v>
      </c>
      <c r="D7" s="6" t="n">
        <v>485736000</v>
      </c>
      <c r="E7" s="6" t="n">
        <v>454124000</v>
      </c>
    </row>
    <row r="8" spans="1:5">
      <c r="A8" s="4" t="s">
        <v>462</v>
      </c>
    </row>
    <row r="9" spans="1:5">
      <c r="A9" s="3" t="s">
        <v>866</v>
      </c>
    </row>
    <row r="10" spans="1:5">
      <c r="A10" s="4" t="s">
        <v>871</v>
      </c>
      <c r="B10" s="6" t="n">
        <v>600</v>
      </c>
    </row>
    <row r="11" spans="1:5">
      <c r="A11" s="4" t="s">
        <v>139</v>
      </c>
      <c r="E11" s="6" t="n">
        <v>510000000</v>
      </c>
    </row>
    <row r="12" spans="1:5">
      <c r="A12" s="4" t="s">
        <v>872</v>
      </c>
      <c r="C12" s="6" t="n">
        <v>198219000</v>
      </c>
    </row>
    <row r="13" spans="1:5">
      <c r="A13" s="4" t="s">
        <v>873</v>
      </c>
      <c r="C13" s="6" t="n">
        <v>460908000</v>
      </c>
    </row>
    <row r="14" spans="1:5">
      <c r="A14" s="4" t="s">
        <v>776</v>
      </c>
      <c r="E14" s="6" t="n">
        <v>118500000</v>
      </c>
    </row>
    <row r="15" spans="1:5">
      <c r="A15" s="4" t="s">
        <v>725</v>
      </c>
    </row>
    <row r="16" spans="1:5">
      <c r="A16" s="3" t="s">
        <v>866</v>
      </c>
    </row>
    <row r="17" spans="1:5">
      <c r="A17" s="4" t="s">
        <v>874</v>
      </c>
      <c r="C17" s="6" t="n">
        <v>93643</v>
      </c>
    </row>
    <row r="18" spans="1:5">
      <c r="A18" s="4" t="s">
        <v>875</v>
      </c>
      <c r="C18" s="6" t="n">
        <v>72873</v>
      </c>
    </row>
    <row r="19" spans="1:5">
      <c r="A19" s="4" t="s">
        <v>876</v>
      </c>
      <c r="C19" s="5" t="n">
        <v>31920000</v>
      </c>
      <c r="D19" s="6" t="n">
        <v>28713000</v>
      </c>
      <c r="E19" s="6" t="n">
        <v>26541000</v>
      </c>
    </row>
    <row r="20" spans="1:5">
      <c r="A20" s="4" t="s">
        <v>877</v>
      </c>
      <c r="C20" s="4" t="s">
        <v>878</v>
      </c>
    </row>
    <row r="21" spans="1:5">
      <c r="A21" s="4" t="s">
        <v>879</v>
      </c>
      <c r="C21" s="4" t="s">
        <v>880</v>
      </c>
    </row>
    <row r="22" spans="1:5">
      <c r="A22" s="4" t="s">
        <v>873</v>
      </c>
      <c r="C22" s="5" t="n">
        <v>-121798000</v>
      </c>
      <c r="D22" s="6" t="n">
        <v>-114827000</v>
      </c>
    </row>
    <row r="23" spans="1:5">
      <c r="A23" s="4" t="s">
        <v>776</v>
      </c>
      <c r="C23" s="6" t="n">
        <v>11920000</v>
      </c>
      <c r="D23" s="6" t="n">
        <v>13176000</v>
      </c>
    </row>
    <row r="24" spans="1:5">
      <c r="A24" s="4" t="s">
        <v>532</v>
      </c>
      <c r="C24" s="6" t="n">
        <v>0</v>
      </c>
      <c r="D24" s="6" t="n">
        <v>0</v>
      </c>
    </row>
    <row r="25" spans="1:5">
      <c r="A25" s="4" t="s">
        <v>881</v>
      </c>
      <c r="C25" s="6" t="n">
        <v>0</v>
      </c>
      <c r="D25" s="6" t="n">
        <v>0</v>
      </c>
    </row>
    <row r="26" spans="1:5">
      <c r="A26" s="4" t="s">
        <v>882</v>
      </c>
    </row>
    <row r="27" spans="1:5">
      <c r="A27" s="3" t="s">
        <v>866</v>
      </c>
    </row>
    <row r="28" spans="1:5">
      <c r="A28" s="4" t="s">
        <v>776</v>
      </c>
      <c r="E28" s="6" t="n">
        <v>69615000</v>
      </c>
    </row>
    <row r="29" spans="1:5">
      <c r="A29" s="4" t="s">
        <v>883</v>
      </c>
    </row>
    <row r="30" spans="1:5">
      <c r="A30" s="3" t="s">
        <v>866</v>
      </c>
    </row>
    <row r="31" spans="1:5">
      <c r="A31" s="4" t="s">
        <v>776</v>
      </c>
      <c r="E31" s="6" t="n">
        <v>48885000</v>
      </c>
    </row>
    <row r="32" spans="1:5">
      <c r="A32" s="4" t="s">
        <v>787</v>
      </c>
    </row>
    <row r="33" spans="1:5">
      <c r="A33" s="3" t="s">
        <v>866</v>
      </c>
    </row>
    <row r="34" spans="1:5">
      <c r="A34" s="4" t="s">
        <v>873</v>
      </c>
      <c r="C34" s="6" t="n">
        <v>-106328000</v>
      </c>
      <c r="D34" s="6" t="n">
        <v>-105580000</v>
      </c>
    </row>
    <row r="35" spans="1:5">
      <c r="A35" s="4" t="s">
        <v>737</v>
      </c>
    </row>
    <row r="36" spans="1:5">
      <c r="A36" s="3" t="s">
        <v>866</v>
      </c>
    </row>
    <row r="37" spans="1:5">
      <c r="A37" s="4" t="s">
        <v>876</v>
      </c>
      <c r="C37" s="6" t="n">
        <v>257280000</v>
      </c>
      <c r="D37" s="6" t="n">
        <v>210576000</v>
      </c>
      <c r="E37" s="6" t="n">
        <v>204629000</v>
      </c>
    </row>
    <row r="38" spans="1:5">
      <c r="A38" s="4" t="s">
        <v>776</v>
      </c>
      <c r="C38" s="6" t="n">
        <v>10131000</v>
      </c>
      <c r="D38" s="6" t="n">
        <v>20882000</v>
      </c>
    </row>
    <row r="39" spans="1:5">
      <c r="A39" s="4" t="s">
        <v>532</v>
      </c>
      <c r="C39" s="6" t="n">
        <v>0</v>
      </c>
      <c r="D39" s="6" t="n">
        <v>-4289000</v>
      </c>
    </row>
    <row r="40" spans="1:5">
      <c r="A40" s="4" t="s">
        <v>881</v>
      </c>
      <c r="C40" s="6" t="n">
        <v>0</v>
      </c>
      <c r="D40" s="6" t="n">
        <v>-4289000</v>
      </c>
    </row>
    <row r="41" spans="1:5">
      <c r="A41" s="4" t="s">
        <v>782</v>
      </c>
    </row>
    <row r="42" spans="1:5">
      <c r="A42" s="3" t="s">
        <v>866</v>
      </c>
    </row>
    <row r="43" spans="1:5">
      <c r="A43" s="4" t="s">
        <v>876</v>
      </c>
      <c r="C43" s="6" t="n">
        <v>1214062000</v>
      </c>
      <c r="D43" s="6" t="n">
        <v>1127376000</v>
      </c>
      <c r="E43" s="5" t="n">
        <v>1154128000</v>
      </c>
    </row>
    <row r="44" spans="1:5">
      <c r="A44" s="4" t="s">
        <v>776</v>
      </c>
      <c r="C44" s="6" t="n">
        <v>81531000</v>
      </c>
      <c r="D44" s="6" t="n">
        <v>109292000</v>
      </c>
    </row>
    <row r="45" spans="1:5">
      <c r="A45" s="4" t="s">
        <v>532</v>
      </c>
      <c r="C45" s="6" t="n">
        <v>8801000</v>
      </c>
      <c r="D45" s="6" t="n">
        <v>71562000</v>
      </c>
    </row>
    <row r="46" spans="1:5">
      <c r="A46" s="4" t="s">
        <v>881</v>
      </c>
      <c r="C46" s="6" t="n">
        <v>9343000</v>
      </c>
      <c r="D46" s="6" t="n">
        <v>70124000</v>
      </c>
    </row>
    <row r="47" spans="1:5">
      <c r="A47" s="4" t="s">
        <v>746</v>
      </c>
    </row>
    <row r="48" spans="1:5">
      <c r="A48" s="3" t="s">
        <v>866</v>
      </c>
    </row>
    <row r="49" spans="1:5">
      <c r="A49" s="4" t="s">
        <v>873</v>
      </c>
      <c r="C49" s="6" t="n">
        <v>-633619000</v>
      </c>
      <c r="D49" s="6" t="n">
        <v>-357250000</v>
      </c>
    </row>
    <row r="50" spans="1:5">
      <c r="A50" s="4" t="s">
        <v>884</v>
      </c>
    </row>
    <row r="51" spans="1:5">
      <c r="A51" s="3" t="s">
        <v>866</v>
      </c>
    </row>
    <row r="52" spans="1:5">
      <c r="A52" s="4" t="s">
        <v>876</v>
      </c>
      <c r="C52" s="6" t="n">
        <v>226386000</v>
      </c>
      <c r="D52" s="6" t="n">
        <v>222061000</v>
      </c>
    </row>
    <row r="53" spans="1:5">
      <c r="A53" s="4" t="s">
        <v>885</v>
      </c>
    </row>
    <row r="54" spans="1:5">
      <c r="A54" s="3" t="s">
        <v>866</v>
      </c>
    </row>
    <row r="55" spans="1:5">
      <c r="A55" s="4" t="s">
        <v>876</v>
      </c>
      <c r="C55" s="6" t="n">
        <v>125332000</v>
      </c>
      <c r="D55" s="6" t="n">
        <v>117389000</v>
      </c>
    </row>
    <row r="56" spans="1:5">
      <c r="A56" s="4" t="s">
        <v>886</v>
      </c>
    </row>
    <row r="57" spans="1:5">
      <c r="A57" s="3" t="s">
        <v>866</v>
      </c>
    </row>
    <row r="58" spans="1:5">
      <c r="A58" s="4" t="s">
        <v>876</v>
      </c>
      <c r="C58" s="6" t="n">
        <v>569712000</v>
      </c>
      <c r="D58" s="6" t="n">
        <v>535096000</v>
      </c>
    </row>
    <row r="59" spans="1:5">
      <c r="A59" s="4" t="s">
        <v>887</v>
      </c>
    </row>
    <row r="60" spans="1:5">
      <c r="A60" s="3" t="s">
        <v>866</v>
      </c>
    </row>
    <row r="61" spans="1:5">
      <c r="A61" s="4" t="s">
        <v>876</v>
      </c>
      <c r="C61" s="6" t="n">
        <v>19225000</v>
      </c>
      <c r="D61" s="6" t="n">
        <v>23189000</v>
      </c>
    </row>
    <row r="62" spans="1:5">
      <c r="A62" s="4" t="s">
        <v>888</v>
      </c>
    </row>
    <row r="63" spans="1:5">
      <c r="A63" s="3" t="s">
        <v>866</v>
      </c>
    </row>
    <row r="64" spans="1:5">
      <c r="A64" s="4" t="s">
        <v>876</v>
      </c>
      <c r="C64" s="6" t="n">
        <v>209640000</v>
      </c>
      <c r="D64" s="6" t="n">
        <v>187780000</v>
      </c>
    </row>
    <row r="65" spans="1:5">
      <c r="A65" s="4" t="s">
        <v>889</v>
      </c>
    </row>
    <row r="66" spans="1:5">
      <c r="A66" s="3" t="s">
        <v>866</v>
      </c>
    </row>
    <row r="67" spans="1:5">
      <c r="A67" s="4" t="s">
        <v>876</v>
      </c>
      <c r="C67" s="5" t="n">
        <v>44205000</v>
      </c>
      <c r="D67" s="5" t="n">
        <v>4186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71</v>
      </c>
    </row>
    <row r="3" spans="1:3">
      <c r="A3" s="3" t="s">
        <v>891</v>
      </c>
    </row>
    <row r="4" spans="1:3">
      <c r="A4" s="4" t="s">
        <v>892</v>
      </c>
      <c r="B4" s="5" t="n">
        <v>17428</v>
      </c>
    </row>
    <row r="5" spans="1:3">
      <c r="A5" s="4" t="s">
        <v>893</v>
      </c>
      <c r="B5" s="6" t="n">
        <v>1033</v>
      </c>
    </row>
    <row r="6" spans="1:3">
      <c r="A6" s="4" t="s">
        <v>894</v>
      </c>
      <c r="B6" s="5" t="n">
        <v>133421</v>
      </c>
      <c r="C6" s="5" t="n">
        <v>1149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895</v>
      </c>
      <c r="C1" s="2" t="s">
        <v>1</v>
      </c>
    </row>
    <row r="2" spans="1:5">
      <c r="C2" s="2" t="s">
        <v>2</v>
      </c>
      <c r="D2" s="2" t="s">
        <v>71</v>
      </c>
      <c r="E2" s="2" t="s">
        <v>127</v>
      </c>
    </row>
    <row r="3" spans="1:5">
      <c r="A3" s="3" t="s">
        <v>277</v>
      </c>
    </row>
    <row r="4" spans="1:5">
      <c r="A4" s="4" t="s">
        <v>896</v>
      </c>
      <c r="C4" s="5" t="n">
        <v>1093253</v>
      </c>
      <c r="D4" s="5" t="n">
        <v>976908</v>
      </c>
      <c r="E4" s="5" t="n">
        <v>795235</v>
      </c>
    </row>
    <row r="5" spans="1:5">
      <c r="A5" s="4" t="s">
        <v>897</v>
      </c>
      <c r="B5" s="4" t="s">
        <v>145</v>
      </c>
      <c r="C5" s="6" t="n">
        <v>356062</v>
      </c>
      <c r="D5" s="6" t="n">
        <v>404124</v>
      </c>
      <c r="E5" s="6" t="n">
        <v>349114</v>
      </c>
    </row>
    <row r="6" spans="1:5">
      <c r="A6" s="3" t="s">
        <v>481</v>
      </c>
    </row>
    <row r="7" spans="1:5">
      <c r="A7" s="4" t="s">
        <v>898</v>
      </c>
      <c r="C7" s="5" t="n">
        <v>1405556</v>
      </c>
      <c r="D7" s="5" t="n">
        <v>1593499</v>
      </c>
      <c r="E7" s="5" t="n">
        <v>981100</v>
      </c>
    </row>
    <row r="8" spans="1:5"/>
    <row r="9" spans="1:5">
      <c r="A9" s="4" t="s">
        <v>145</v>
      </c>
      <c r="B9" s="4" t="s">
        <v>169</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99</v>
      </c>
      <c r="C1" s="2" t="s">
        <v>1</v>
      </c>
    </row>
    <row r="2" spans="1:6">
      <c r="C2" s="2" t="s">
        <v>2</v>
      </c>
      <c r="E2" s="2" t="s">
        <v>71</v>
      </c>
      <c r="F2" s="2" t="s">
        <v>127</v>
      </c>
    </row>
    <row r="3" spans="1:6">
      <c r="A3" s="3" t="s">
        <v>900</v>
      </c>
    </row>
    <row r="4" spans="1:6">
      <c r="A4" s="4" t="s">
        <v>901</v>
      </c>
      <c r="C4" s="6" t="n">
        <v>19078607</v>
      </c>
    </row>
    <row r="5" spans="1:6">
      <c r="A5" s="4" t="s">
        <v>902</v>
      </c>
      <c r="B5" s="4" t="s">
        <v>145</v>
      </c>
      <c r="C5" s="6" t="n">
        <v>8942952</v>
      </c>
    </row>
    <row r="6" spans="1:6">
      <c r="A6" s="4" t="s">
        <v>903</v>
      </c>
      <c r="B6" s="4" t="s">
        <v>536</v>
      </c>
      <c r="C6" s="6" t="n">
        <v>-7625120</v>
      </c>
    </row>
    <row r="7" spans="1:6">
      <c r="A7" s="4" t="s">
        <v>904</v>
      </c>
      <c r="C7" s="6" t="n">
        <v>-1394324</v>
      </c>
    </row>
    <row r="8" spans="1:6">
      <c r="A8" s="4" t="s">
        <v>905</v>
      </c>
      <c r="C8" s="6" t="n">
        <v>19002115</v>
      </c>
      <c r="E8" s="6" t="n">
        <v>19078607</v>
      </c>
    </row>
    <row r="9" spans="1:6">
      <c r="A9" s="3" t="s">
        <v>906</v>
      </c>
    </row>
    <row r="10" spans="1:6">
      <c r="A10" s="4" t="s">
        <v>907</v>
      </c>
      <c r="C10" s="9" t="n">
        <v>125.59</v>
      </c>
    </row>
    <row r="11" spans="1:6">
      <c r="A11" s="4" t="s">
        <v>908</v>
      </c>
      <c r="C11" s="10" t="n">
        <v>144.52</v>
      </c>
      <c r="D11" s="4" t="s">
        <v>145</v>
      </c>
      <c r="E11" s="9" t="n">
        <v>153.33</v>
      </c>
      <c r="F11" s="9" t="n">
        <v>117.72</v>
      </c>
    </row>
    <row r="12" spans="1:6">
      <c r="A12" s="4" t="s">
        <v>909</v>
      </c>
      <c r="B12" s="4" t="s">
        <v>536</v>
      </c>
      <c r="C12" s="10" t="n">
        <v>119.89</v>
      </c>
    </row>
    <row r="13" spans="1:6">
      <c r="A13" s="4" t="s">
        <v>910</v>
      </c>
      <c r="C13" s="10" t="n">
        <v>127.32</v>
      </c>
    </row>
    <row r="14" spans="1:6">
      <c r="A14" s="4" t="s">
        <v>911</v>
      </c>
      <c r="C14" s="9" t="n">
        <v>136.66</v>
      </c>
      <c r="E14" s="9" t="n">
        <v>125.59</v>
      </c>
    </row>
    <row r="15" spans="1:6">
      <c r="A15" s="4" t="s">
        <v>912</v>
      </c>
      <c r="C15" s="5" t="n">
        <v>914206</v>
      </c>
      <c r="E15" s="5" t="n">
        <v>842002</v>
      </c>
      <c r="F15" s="5" t="n">
        <v>726324</v>
      </c>
    </row>
    <row r="16" spans="1:6"/>
    <row r="17" spans="1:6">
      <c r="A17" s="4" t="s">
        <v>145</v>
      </c>
      <c r="B17" s="4" t="s">
        <v>913</v>
      </c>
    </row>
    <row r="18" spans="1:6">
      <c r="A18" s="4" t="s">
        <v>536</v>
      </c>
      <c r="B18" s="4" t="s">
        <v>914</v>
      </c>
    </row>
  </sheetData>
  <mergeCells count="6">
    <mergeCell ref="A1:B2"/>
    <mergeCell ref="C1:F1"/>
    <mergeCell ref="C2:D2"/>
    <mergeCell ref="A16:E16"/>
    <mergeCell ref="B17:E17"/>
    <mergeCell ref="B18:E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15</v>
      </c>
      <c r="B1" s="2" t="s">
        <v>1</v>
      </c>
    </row>
    <row r="2" spans="1:2">
      <c r="B2" s="2" t="s">
        <v>117</v>
      </c>
    </row>
    <row r="3" spans="1:2">
      <c r="A3" s="3" t="s">
        <v>277</v>
      </c>
    </row>
    <row r="4" spans="1:2">
      <c r="A4" s="4" t="s">
        <v>916</v>
      </c>
      <c r="B4" s="6" t="n">
        <v>3751</v>
      </c>
    </row>
    <row r="5" spans="1:2">
      <c r="A5" s="4" t="s">
        <v>917</v>
      </c>
      <c r="B5" s="9" t="n">
        <v>48.11</v>
      </c>
    </row>
    <row r="6" spans="1:2">
      <c r="A6" s="3" t="s">
        <v>918</v>
      </c>
    </row>
    <row r="7" spans="1:2">
      <c r="A7" s="4" t="s">
        <v>919</v>
      </c>
      <c r="B7" s="4" t="s">
        <v>9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921</v>
      </c>
      <c r="B1" s="2" t="s">
        <v>1</v>
      </c>
    </row>
    <row r="2" spans="1:4">
      <c r="B2" s="2" t="s">
        <v>2</v>
      </c>
      <c r="C2" s="2" t="s">
        <v>71</v>
      </c>
      <c r="D2" s="2" t="s">
        <v>127</v>
      </c>
    </row>
    <row r="3" spans="1:4">
      <c r="A3" s="3" t="s">
        <v>922</v>
      </c>
    </row>
    <row r="4" spans="1:4">
      <c r="A4" s="4" t="s">
        <v>142</v>
      </c>
      <c r="B4" s="5" t="n">
        <v>1405556000</v>
      </c>
      <c r="C4" s="5" t="n">
        <v>1593499000</v>
      </c>
      <c r="D4" s="5" t="n">
        <v>981100000</v>
      </c>
    </row>
    <row r="5" spans="1:4">
      <c r="A5" s="4" t="s">
        <v>923</v>
      </c>
      <c r="B5" s="6" t="n">
        <v>99000000</v>
      </c>
    </row>
    <row r="6" spans="1:4">
      <c r="A6" s="4" t="s">
        <v>924</v>
      </c>
      <c r="B6" s="6" t="n">
        <v>16684906</v>
      </c>
    </row>
    <row r="7" spans="1:4">
      <c r="A7" s="4" t="s">
        <v>169</v>
      </c>
    </row>
    <row r="8" spans="1:4">
      <c r="A8" s="3" t="s">
        <v>922</v>
      </c>
    </row>
    <row r="9" spans="1:4">
      <c r="A9" s="4" t="s">
        <v>925</v>
      </c>
      <c r="B9" s="5" t="n">
        <v>967811000</v>
      </c>
    </row>
    <row r="10" spans="1:4">
      <c r="A10" s="4" t="s">
        <v>926</v>
      </c>
      <c r="B10" s="4" t="s">
        <v>927</v>
      </c>
    </row>
    <row r="11" spans="1:4">
      <c r="A11" s="4" t="s">
        <v>928</v>
      </c>
      <c r="B11" s="6" t="n">
        <v>530575</v>
      </c>
    </row>
    <row r="12" spans="1:4">
      <c r="A12" s="4" t="s">
        <v>929</v>
      </c>
    </row>
    <row r="13" spans="1:4">
      <c r="A13" s="3" t="s">
        <v>922</v>
      </c>
    </row>
    <row r="14" spans="1:4">
      <c r="A14" s="4" t="s">
        <v>930</v>
      </c>
      <c r="B14" s="4" t="s">
        <v>449</v>
      </c>
    </row>
    <row r="15" spans="1:4">
      <c r="A15" s="4" t="s">
        <v>931</v>
      </c>
    </row>
    <row r="16" spans="1:4">
      <c r="A16" s="3" t="s">
        <v>922</v>
      </c>
    </row>
    <row r="17" spans="1:4">
      <c r="A17" s="4" t="s">
        <v>930</v>
      </c>
      <c r="B17" s="4" t="s">
        <v>932</v>
      </c>
    </row>
    <row r="18" spans="1:4">
      <c r="A18" s="4" t="s">
        <v>933</v>
      </c>
    </row>
    <row r="19" spans="1:4">
      <c r="A19" s="3" t="s">
        <v>922</v>
      </c>
    </row>
    <row r="20" spans="1:4">
      <c r="A20" s="4" t="s">
        <v>934</v>
      </c>
      <c r="B20" s="5" t="n">
        <v>7500</v>
      </c>
    </row>
    <row r="21" spans="1:4">
      <c r="A21" s="4" t="s">
        <v>935</v>
      </c>
      <c r="B21" s="4" t="s">
        <v>936</v>
      </c>
    </row>
    <row r="22" spans="1:4">
      <c r="A22" s="4" t="s">
        <v>937</v>
      </c>
      <c r="B22" s="4" t="s">
        <v>938</v>
      </c>
    </row>
    <row r="23" spans="1:4">
      <c r="A23" s="4" t="s">
        <v>939</v>
      </c>
      <c r="B23" s="6" t="n">
        <v>90000000</v>
      </c>
    </row>
    <row r="24" spans="1:4">
      <c r="A24" s="4" t="s">
        <v>940</v>
      </c>
      <c r="B24" s="6" t="n">
        <v>59545725</v>
      </c>
    </row>
    <row r="25" spans="1:4">
      <c r="A25" s="4" t="s">
        <v>941</v>
      </c>
      <c r="B25" s="6" t="n">
        <v>5433817</v>
      </c>
      <c r="C25" s="6" t="n">
        <v>5428356</v>
      </c>
      <c r="D25" s="6" t="n">
        <v>6103977</v>
      </c>
    </row>
    <row r="26" spans="1:4">
      <c r="A26" s="4" t="s">
        <v>942</v>
      </c>
    </row>
    <row r="27" spans="1:4">
      <c r="A27" s="3" t="s">
        <v>922</v>
      </c>
    </row>
    <row r="28" spans="1:4">
      <c r="A28" s="4" t="s">
        <v>943</v>
      </c>
      <c r="B28" s="4" t="s">
        <v>453</v>
      </c>
    </row>
    <row r="29" spans="1:4">
      <c r="A29" s="4" t="s">
        <v>944</v>
      </c>
    </row>
    <row r="30" spans="1:4">
      <c r="A30" s="3" t="s">
        <v>922</v>
      </c>
    </row>
    <row r="31" spans="1:4">
      <c r="A31" s="4" t="s">
        <v>943</v>
      </c>
      <c r="B31" s="4" t="s">
        <v>9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30"/>
    <col customWidth="1" max="3" min="3" width="30"/>
    <col customWidth="1" max="4" min="4" width="30"/>
    <col customWidth="1" max="5" min="5" width="30"/>
  </cols>
  <sheetData>
    <row r="1" spans="1:5">
      <c r="A1" s="1" t="s">
        <v>946</v>
      </c>
      <c r="B1" s="2" t="s">
        <v>1</v>
      </c>
    </row>
    <row r="2" spans="1:5">
      <c r="B2" s="2" t="s">
        <v>116</v>
      </c>
      <c r="C2" s="2" t="s">
        <v>117</v>
      </c>
      <c r="D2" s="2" t="s">
        <v>118</v>
      </c>
      <c r="E2" s="2" t="s">
        <v>119</v>
      </c>
    </row>
    <row r="3" spans="1:5">
      <c r="A3" s="4" t="s">
        <v>113</v>
      </c>
    </row>
    <row r="4" spans="1:5">
      <c r="A4" s="3" t="s">
        <v>947</v>
      </c>
    </row>
    <row r="5" spans="1:5">
      <c r="A5" s="4" t="s">
        <v>948</v>
      </c>
      <c r="B5" s="6" t="n">
        <v>40000</v>
      </c>
      <c r="C5" s="6" t="n">
        <v>40000</v>
      </c>
      <c r="D5" s="6" t="n">
        <v>40000</v>
      </c>
      <c r="E5" s="6" t="n">
        <v>40000</v>
      </c>
    </row>
    <row r="6" spans="1:5">
      <c r="A6" s="4" t="s">
        <v>949</v>
      </c>
      <c r="B6" s="7" t="n">
        <v>1</v>
      </c>
      <c r="D6" s="7" t="n">
        <v>1</v>
      </c>
    </row>
    <row r="7" spans="1:5">
      <c r="A7" s="4" t="s">
        <v>67</v>
      </c>
    </row>
    <row r="8" spans="1:5">
      <c r="A8" s="3" t="s">
        <v>947</v>
      </c>
    </row>
    <row r="9" spans="1:5">
      <c r="A9" s="4" t="s">
        <v>948</v>
      </c>
      <c r="B9" s="6" t="n">
        <v>20000000000</v>
      </c>
      <c r="C9" s="6" t="n">
        <v>20000000000</v>
      </c>
      <c r="D9" s="6" t="n">
        <v>20000000000</v>
      </c>
      <c r="E9" s="6" t="n">
        <v>20000000000</v>
      </c>
    </row>
    <row r="10" spans="1:5">
      <c r="A10" s="4" t="s">
        <v>950</v>
      </c>
      <c r="C10" s="8" t="n">
        <v>2.25e-05</v>
      </c>
      <c r="E10" s="8" t="n">
        <v>2.25e-05</v>
      </c>
    </row>
    <row r="11" spans="1:5">
      <c r="A11" s="4" t="s">
        <v>951</v>
      </c>
      <c r="B11" s="4" t="s">
        <v>952</v>
      </c>
    </row>
    <row r="12" spans="1:5">
      <c r="A12" s="4" t="s">
        <v>69</v>
      </c>
    </row>
    <row r="13" spans="1:5">
      <c r="A13" s="3" t="s">
        <v>947</v>
      </c>
    </row>
    <row r="14" spans="1:5">
      <c r="A14" s="4" t="s">
        <v>948</v>
      </c>
      <c r="B14" s="6" t="n">
        <v>1000000000</v>
      </c>
      <c r="C14" s="6" t="n">
        <v>1000000000</v>
      </c>
      <c r="D14" s="6" t="n">
        <v>1000000000</v>
      </c>
      <c r="E14" s="6" t="n">
        <v>1000000000</v>
      </c>
    </row>
    <row r="15" spans="1:5">
      <c r="A15" s="4" t="s">
        <v>950</v>
      </c>
      <c r="C15" s="8" t="n">
        <v>2.25e-05</v>
      </c>
      <c r="E15" s="8" t="n">
        <v>2.25e-05</v>
      </c>
    </row>
    <row r="16" spans="1:5">
      <c r="A16" s="4" t="s">
        <v>951</v>
      </c>
      <c r="B16" s="4" t="s">
        <v>952</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953</v>
      </c>
      <c r="C1" s="2" t="s">
        <v>1</v>
      </c>
    </row>
    <row r="2" spans="1:5">
      <c r="C2" s="2" t="s">
        <v>2</v>
      </c>
      <c r="D2" s="2" t="s">
        <v>71</v>
      </c>
      <c r="E2" s="2" t="s">
        <v>127</v>
      </c>
    </row>
    <row r="3" spans="1:5">
      <c r="A3" s="3" t="s">
        <v>954</v>
      </c>
    </row>
    <row r="4" spans="1:5">
      <c r="A4" s="4" t="s">
        <v>955</v>
      </c>
      <c r="C4" s="6" t="n">
        <v>16430807</v>
      </c>
    </row>
    <row r="5" spans="1:5">
      <c r="A5" s="4" t="s">
        <v>956</v>
      </c>
      <c r="C5" s="5" t="n">
        <v>2669336000</v>
      </c>
      <c r="D5" s="5" t="n">
        <v>2554084000</v>
      </c>
      <c r="E5" s="5" t="n">
        <v>2552880000</v>
      </c>
    </row>
    <row r="6" spans="1:5">
      <c r="A6" s="4" t="s">
        <v>957</v>
      </c>
      <c r="C6" s="6" t="n">
        <v>128282</v>
      </c>
    </row>
    <row r="7" spans="1:5">
      <c r="A7" s="4" t="s">
        <v>958</v>
      </c>
      <c r="C7" s="5" t="n">
        <v>21778000</v>
      </c>
      <c r="D7" s="5" t="n">
        <v>85010000</v>
      </c>
      <c r="E7" s="5" t="n">
        <v>96171000</v>
      </c>
    </row>
    <row r="8" spans="1:5">
      <c r="A8" s="4" t="s">
        <v>959</v>
      </c>
    </row>
    <row r="9" spans="1:5">
      <c r="A9" s="3" t="s">
        <v>954</v>
      </c>
    </row>
    <row r="10" spans="1:5">
      <c r="A10" s="4" t="s">
        <v>955</v>
      </c>
      <c r="B10" s="4" t="s">
        <v>145</v>
      </c>
      <c r="C10" s="6" t="n">
        <v>13686253</v>
      </c>
    </row>
    <row r="11" spans="1:5">
      <c r="A11" s="4" t="s">
        <v>956</v>
      </c>
      <c r="B11" s="4" t="s">
        <v>145</v>
      </c>
      <c r="C11" s="5" t="n">
        <v>2254576000</v>
      </c>
    </row>
    <row r="12" spans="1:5">
      <c r="A12" s="4" t="s">
        <v>957</v>
      </c>
      <c r="B12" s="4" t="s">
        <v>145</v>
      </c>
      <c r="C12" s="6" t="n">
        <v>0</v>
      </c>
    </row>
    <row r="13" spans="1:5">
      <c r="A13" s="4" t="s">
        <v>958</v>
      </c>
      <c r="B13" s="4" t="s">
        <v>145</v>
      </c>
      <c r="C13" s="5" t="n">
        <v>0</v>
      </c>
    </row>
    <row r="14" spans="1:5">
      <c r="A14" s="4" t="s">
        <v>960</v>
      </c>
    </row>
    <row r="15" spans="1:5">
      <c r="A15" s="3" t="s">
        <v>954</v>
      </c>
    </row>
    <row r="16" spans="1:5">
      <c r="A16" s="4" t="s">
        <v>955</v>
      </c>
      <c r="C16" s="6" t="n">
        <v>0</v>
      </c>
    </row>
    <row r="17" spans="1:5">
      <c r="A17" s="4" t="s">
        <v>956</v>
      </c>
      <c r="C17" s="5" t="n">
        <v>0</v>
      </c>
    </row>
    <row r="18" spans="1:5">
      <c r="A18" s="4" t="s">
        <v>957</v>
      </c>
      <c r="C18" s="6" t="n">
        <v>128282</v>
      </c>
    </row>
    <row r="19" spans="1:5">
      <c r="A19" s="4" t="s">
        <v>958</v>
      </c>
      <c r="C19" s="5" t="n">
        <v>21778000</v>
      </c>
    </row>
    <row r="20" spans="1:5">
      <c r="A20" s="4" t="s">
        <v>961</v>
      </c>
    </row>
    <row r="21" spans="1:5">
      <c r="A21" s="3" t="s">
        <v>954</v>
      </c>
    </row>
    <row r="22" spans="1:5">
      <c r="A22" s="4" t="s">
        <v>955</v>
      </c>
      <c r="B22" s="4" t="s">
        <v>536</v>
      </c>
      <c r="C22" s="6" t="n">
        <v>2744554</v>
      </c>
    </row>
    <row r="23" spans="1:5">
      <c r="A23" s="4" t="s">
        <v>956</v>
      </c>
      <c r="B23" s="4" t="s">
        <v>536</v>
      </c>
      <c r="C23" s="5" t="n">
        <v>414760000</v>
      </c>
    </row>
    <row r="24" spans="1:5">
      <c r="A24" s="4" t="s">
        <v>957</v>
      </c>
      <c r="B24" s="4" t="s">
        <v>536</v>
      </c>
      <c r="C24" s="6" t="n">
        <v>0</v>
      </c>
    </row>
    <row r="25" spans="1:5">
      <c r="A25" s="4" t="s">
        <v>958</v>
      </c>
      <c r="B25" s="4" t="s">
        <v>536</v>
      </c>
      <c r="C25" s="5" t="n">
        <v>0</v>
      </c>
    </row>
    <row r="26" spans="1:5"/>
    <row r="27" spans="1:5">
      <c r="A27" s="4" t="s">
        <v>145</v>
      </c>
      <c r="B27" s="4" t="s">
        <v>962</v>
      </c>
    </row>
    <row r="28" spans="1:5">
      <c r="A28" s="4" t="s">
        <v>536</v>
      </c>
      <c r="B28" s="4" t="s">
        <v>963</v>
      </c>
    </row>
  </sheetData>
  <mergeCells count="5">
    <mergeCell ref="A1:B2"/>
    <mergeCell ref="C1:E1"/>
    <mergeCell ref="A26:D26"/>
    <mergeCell ref="B27:D27"/>
    <mergeCell ref="B28:D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71</v>
      </c>
      <c r="D2" s="2" t="s">
        <v>127</v>
      </c>
    </row>
    <row r="3" spans="1:4">
      <c r="A3" s="3" t="s">
        <v>965</v>
      </c>
    </row>
    <row r="4" spans="1:4">
      <c r="A4" s="4" t="s">
        <v>183</v>
      </c>
      <c r="B4" s="5" t="n">
        <v>0</v>
      </c>
      <c r="C4" s="5" t="n">
        <v>0</v>
      </c>
      <c r="D4" s="5" t="n">
        <v>0</v>
      </c>
    </row>
    <row r="5" spans="1:4">
      <c r="A5" s="4" t="s">
        <v>966</v>
      </c>
      <c r="B5" s="9" t="n">
        <v>2.92</v>
      </c>
      <c r="C5" s="9" t="n">
        <v>2.66</v>
      </c>
      <c r="D5" s="9" t="n">
        <v>2.42</v>
      </c>
    </row>
    <row r="6" spans="1:4">
      <c r="A6" s="4" t="s">
        <v>967</v>
      </c>
      <c r="B6" s="5" t="n">
        <v>1864353</v>
      </c>
    </row>
    <row r="7" spans="1:4">
      <c r="A7" s="4" t="s">
        <v>968</v>
      </c>
    </row>
    <row r="8" spans="1:4">
      <c r="A8" s="3" t="s">
        <v>965</v>
      </c>
    </row>
    <row r="9" spans="1:4">
      <c r="A9" s="4" t="s">
        <v>969</v>
      </c>
      <c r="B9" s="4" t="s">
        <v>970</v>
      </c>
    </row>
    <row r="10" spans="1:4">
      <c r="A10" s="4" t="s">
        <v>966</v>
      </c>
      <c r="B10" s="9" t="n">
        <v>1.46</v>
      </c>
    </row>
    <row r="11" spans="1:4">
      <c r="A11" s="4" t="s">
        <v>967</v>
      </c>
      <c r="B11" s="5" t="n">
        <v>932838</v>
      </c>
    </row>
    <row r="12" spans="1:4">
      <c r="A12" s="4" t="s">
        <v>971</v>
      </c>
    </row>
    <row r="13" spans="1:4">
      <c r="A13" s="3" t="s">
        <v>965</v>
      </c>
    </row>
    <row r="14" spans="1:4">
      <c r="A14" s="4" t="s">
        <v>969</v>
      </c>
      <c r="B14" s="4" t="s">
        <v>972</v>
      </c>
    </row>
    <row r="15" spans="1:4">
      <c r="A15" s="4" t="s">
        <v>966</v>
      </c>
      <c r="B15" s="9" t="n">
        <v>1.46</v>
      </c>
    </row>
    <row r="16" spans="1:4">
      <c r="A16" s="4" t="s">
        <v>967</v>
      </c>
      <c r="B16" s="5" t="n">
        <v>931515</v>
      </c>
    </row>
    <row r="17" spans="1:4">
      <c r="A17" s="4" t="s">
        <v>973</v>
      </c>
    </row>
    <row r="18" spans="1:4">
      <c r="A18" s="3" t="s">
        <v>965</v>
      </c>
    </row>
    <row r="19" spans="1:4">
      <c r="A19" s="4" t="s">
        <v>967</v>
      </c>
      <c r="B19" s="5" t="n">
        <v>2628</v>
      </c>
    </row>
    <row r="20" spans="1:4">
      <c r="A20" s="4" t="s">
        <v>974</v>
      </c>
    </row>
    <row r="21" spans="1:4">
      <c r="A21" s="3" t="s">
        <v>965</v>
      </c>
    </row>
    <row r="22" spans="1:4">
      <c r="A22" s="4" t="s">
        <v>975</v>
      </c>
      <c r="B22" s="4" t="s">
        <v>976</v>
      </c>
    </row>
    <row r="23" spans="1:4">
      <c r="A23" s="4" t="s">
        <v>967</v>
      </c>
      <c r="B23" s="5" t="n">
        <v>1378</v>
      </c>
    </row>
    <row r="24" spans="1:4">
      <c r="A24" s="4" t="s">
        <v>977</v>
      </c>
    </row>
    <row r="25" spans="1:4">
      <c r="A25" s="3" t="s">
        <v>965</v>
      </c>
    </row>
    <row r="26" spans="1:4">
      <c r="A26" s="4" t="s">
        <v>975</v>
      </c>
      <c r="B26" s="4" t="s">
        <v>978</v>
      </c>
    </row>
    <row r="27" spans="1:4">
      <c r="A27" s="4" t="s">
        <v>967</v>
      </c>
      <c r="B27" s="5" t="n">
        <v>1250</v>
      </c>
    </row>
    <row r="28" spans="1:4">
      <c r="A28" s="4" t="s">
        <v>956</v>
      </c>
    </row>
    <row r="29" spans="1:4">
      <c r="A29" s="3" t="s">
        <v>965</v>
      </c>
    </row>
    <row r="30" spans="1:4">
      <c r="A30" s="4" t="s">
        <v>967</v>
      </c>
      <c r="B30" s="5" t="n">
        <v>1861725</v>
      </c>
    </row>
    <row r="31" spans="1:4">
      <c r="A31" s="4" t="s">
        <v>979</v>
      </c>
    </row>
    <row r="32" spans="1:4">
      <c r="A32" s="3" t="s">
        <v>965</v>
      </c>
    </row>
    <row r="33" spans="1:4">
      <c r="A33" s="4" t="s">
        <v>975</v>
      </c>
      <c r="B33" s="4" t="s">
        <v>980</v>
      </c>
    </row>
    <row r="34" spans="1:4">
      <c r="A34" s="4" t="s">
        <v>967</v>
      </c>
      <c r="B34" s="5" t="n">
        <v>931460</v>
      </c>
    </row>
    <row r="35" spans="1:4">
      <c r="A35" s="4" t="s">
        <v>981</v>
      </c>
    </row>
    <row r="36" spans="1:4">
      <c r="A36" s="3" t="s">
        <v>965</v>
      </c>
    </row>
    <row r="37" spans="1:4">
      <c r="A37" s="4" t="s">
        <v>975</v>
      </c>
      <c r="B37" s="4" t="s">
        <v>982</v>
      </c>
    </row>
    <row r="38" spans="1:4">
      <c r="A38" s="4" t="s">
        <v>967</v>
      </c>
      <c r="B38" s="5" t="n">
        <v>930265</v>
      </c>
    </row>
    <row r="39" spans="1:4">
      <c r="A39" s="4" t="s">
        <v>171</v>
      </c>
    </row>
    <row r="40" spans="1:4">
      <c r="A40" s="3" t="s">
        <v>965</v>
      </c>
    </row>
    <row r="41" spans="1:4">
      <c r="A41" s="4" t="s">
        <v>183</v>
      </c>
      <c r="B41" s="5" t="n">
        <v>2745321</v>
      </c>
      <c r="C41" s="5" t="n">
        <v>1582067</v>
      </c>
      <c r="D41" s="5" t="n">
        <v>30143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983</v>
      </c>
      <c r="B1" s="2" t="s">
        <v>984</v>
      </c>
      <c r="C1" s="2" t="s">
        <v>985</v>
      </c>
      <c r="D1" s="2" t="s">
        <v>986</v>
      </c>
      <c r="E1" s="2" t="s">
        <v>2</v>
      </c>
      <c r="F1" s="2" t="s">
        <v>71</v>
      </c>
      <c r="G1" s="2" t="s">
        <v>127</v>
      </c>
    </row>
    <row r="2" spans="1:7">
      <c r="A2" s="3" t="s">
        <v>987</v>
      </c>
    </row>
    <row r="3" spans="1:7">
      <c r="A3" s="4" t="s">
        <v>988</v>
      </c>
      <c r="E3" s="5" t="n">
        <v>3674089</v>
      </c>
    </row>
    <row r="4" spans="1:7">
      <c r="A4" s="4" t="s">
        <v>989</v>
      </c>
      <c r="E4" s="6" t="n">
        <v>17599481</v>
      </c>
    </row>
    <row r="5" spans="1:7">
      <c r="A5" s="4" t="s">
        <v>990</v>
      </c>
    </row>
    <row r="6" spans="1:7">
      <c r="A6" s="3" t="s">
        <v>987</v>
      </c>
    </row>
    <row r="7" spans="1:7">
      <c r="A7" s="4" t="s">
        <v>989</v>
      </c>
      <c r="E7" s="6" t="n">
        <v>17599</v>
      </c>
      <c r="F7" s="6" t="n">
        <v>11621</v>
      </c>
      <c r="G7" s="6" t="n">
        <v>26858</v>
      </c>
    </row>
    <row r="8" spans="1:7">
      <c r="A8" s="4" t="s">
        <v>991</v>
      </c>
    </row>
    <row r="9" spans="1:7">
      <c r="A9" s="3" t="s">
        <v>987</v>
      </c>
    </row>
    <row r="10" spans="1:7">
      <c r="A10" s="4" t="s">
        <v>992</v>
      </c>
      <c r="D10" s="4" t="s">
        <v>993</v>
      </c>
    </row>
    <row r="11" spans="1:7">
      <c r="A11" s="4" t="s">
        <v>994</v>
      </c>
      <c r="B11" s="9" t="n">
        <v>0.8</v>
      </c>
    </row>
    <row r="12" spans="1:7">
      <c r="A12" s="4" t="s">
        <v>995</v>
      </c>
      <c r="C12" s="4" t="s">
        <v>996</v>
      </c>
    </row>
    <row r="13" spans="1:7">
      <c r="A13" s="4" t="s">
        <v>997</v>
      </c>
      <c r="B13" s="4" t="s">
        <v>9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71</v>
      </c>
      <c r="D2" s="2" t="s">
        <v>127</v>
      </c>
    </row>
    <row r="3" spans="1:4">
      <c r="A3" s="3" t="s">
        <v>286</v>
      </c>
    </row>
    <row r="4" spans="1:4">
      <c r="A4" s="4" t="s">
        <v>1000</v>
      </c>
      <c r="B4" s="5" t="n">
        <v>666461</v>
      </c>
      <c r="C4" s="5" t="n">
        <v>653531</v>
      </c>
      <c r="D4" s="5" t="n">
        <v>617014</v>
      </c>
    </row>
    <row r="5" spans="1:4">
      <c r="A5" s="4" t="s">
        <v>1001</v>
      </c>
      <c r="B5" s="5" t="n">
        <v>-26863</v>
      </c>
      <c r="C5" s="5" t="n">
        <v>-28219</v>
      </c>
      <c r="D5" s="5" t="n">
        <v>-289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480</v>
      </c>
    </row>
    <row r="2" spans="1:2">
      <c r="A2" s="3" t="s">
        <v>1003</v>
      </c>
    </row>
    <row r="3" spans="1:2">
      <c r="A3" s="4" t="s">
        <v>858</v>
      </c>
      <c r="B3" s="5" t="n">
        <v>688020</v>
      </c>
    </row>
    <row r="4" spans="1:2">
      <c r="A4" s="4" t="s">
        <v>26</v>
      </c>
      <c r="B4" s="6" t="n">
        <v>597307</v>
      </c>
    </row>
    <row r="5" spans="1:2">
      <c r="A5" s="4" t="s">
        <v>859</v>
      </c>
      <c r="B5" s="6" t="n">
        <v>516544</v>
      </c>
    </row>
    <row r="6" spans="1:2">
      <c r="A6" s="4" t="s">
        <v>860</v>
      </c>
      <c r="B6" s="6" t="n">
        <v>428481</v>
      </c>
    </row>
    <row r="7" spans="1:2">
      <c r="A7" s="4" t="s">
        <v>1004</v>
      </c>
      <c r="B7" s="6" t="n">
        <v>363107</v>
      </c>
    </row>
    <row r="8" spans="1:2">
      <c r="A8" s="4" t="s">
        <v>1005</v>
      </c>
      <c r="B8" s="6" t="n">
        <v>1246097</v>
      </c>
    </row>
    <row r="9" spans="1:2">
      <c r="A9" s="4" t="s">
        <v>1003</v>
      </c>
      <c r="B9" s="6" t="n">
        <v>3839556</v>
      </c>
    </row>
    <row r="10" spans="1:2">
      <c r="A10" s="3" t="s">
        <v>1006</v>
      </c>
    </row>
    <row r="11" spans="1:2">
      <c r="A11" s="4" t="s">
        <v>858</v>
      </c>
      <c r="B11" s="6" t="n">
        <v>-24884</v>
      </c>
    </row>
    <row r="12" spans="1:2">
      <c r="A12" s="4" t="s">
        <v>26</v>
      </c>
      <c r="B12" s="6" t="n">
        <v>-17908</v>
      </c>
    </row>
    <row r="13" spans="1:2">
      <c r="A13" s="4" t="s">
        <v>859</v>
      </c>
      <c r="B13" s="6" t="n">
        <v>-8535</v>
      </c>
    </row>
    <row r="14" spans="1:2">
      <c r="A14" s="4" t="s">
        <v>860</v>
      </c>
      <c r="B14" s="6" t="n">
        <v>-7541</v>
      </c>
    </row>
    <row r="15" spans="1:2">
      <c r="A15" s="4" t="s">
        <v>1004</v>
      </c>
      <c r="B15" s="6" t="n">
        <v>-7184</v>
      </c>
    </row>
    <row r="16" spans="1:2">
      <c r="A16" s="4" t="s">
        <v>1005</v>
      </c>
      <c r="B16" s="6" t="n">
        <v>-30708</v>
      </c>
    </row>
    <row r="17" spans="1:2">
      <c r="A17" s="4" t="s">
        <v>1006</v>
      </c>
      <c r="B17" s="5" t="n">
        <v>-967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71</v>
      </c>
    </row>
    <row r="2" spans="1:3">
      <c r="A2" s="3" t="s">
        <v>1008</v>
      </c>
    </row>
    <row r="3" spans="1:3">
      <c r="A3" s="4" t="s">
        <v>1009</v>
      </c>
      <c r="B3" s="5" t="n">
        <v>-10000</v>
      </c>
      <c r="C3" s="5" t="n">
        <v>-47000</v>
      </c>
    </row>
    <row r="4" spans="1:3">
      <c r="A4" s="4" t="s">
        <v>1010</v>
      </c>
      <c r="B4" s="6" t="n">
        <v>794000</v>
      </c>
      <c r="C4" s="6" t="n">
        <v>782000</v>
      </c>
    </row>
    <row r="5" spans="1:3">
      <c r="A5" s="4" t="s">
        <v>1011</v>
      </c>
      <c r="B5" s="5" t="n">
        <v>128000</v>
      </c>
      <c r="C5" s="5" t="n">
        <v>1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4"/>
    <col customWidth="1" max="14" min="14" width="21"/>
  </cols>
  <sheetData>
    <row r="1" spans="1:14">
      <c r="A1" s="1" t="s">
        <v>1012</v>
      </c>
      <c r="C1" s="2" t="s">
        <v>424</v>
      </c>
      <c r="K1" s="2" t="s">
        <v>1</v>
      </c>
    </row>
    <row r="2" spans="1:14">
      <c r="C2" s="2" t="s">
        <v>480</v>
      </c>
      <c r="D2" s="2" t="s">
        <v>1013</v>
      </c>
      <c r="E2" s="2" t="s">
        <v>1014</v>
      </c>
      <c r="F2" s="2" t="s">
        <v>1015</v>
      </c>
      <c r="G2" s="2" t="s">
        <v>864</v>
      </c>
      <c r="H2" s="2" t="s">
        <v>1016</v>
      </c>
      <c r="I2" s="2" t="s">
        <v>1017</v>
      </c>
      <c r="J2" s="2" t="s">
        <v>1018</v>
      </c>
      <c r="K2" s="2" t="s">
        <v>480</v>
      </c>
      <c r="L2" s="2" t="s">
        <v>864</v>
      </c>
      <c r="N2" s="2" t="s">
        <v>865</v>
      </c>
    </row>
    <row r="3" spans="1:14">
      <c r="A3" s="3" t="s">
        <v>1019</v>
      </c>
    </row>
    <row r="4" spans="1:14">
      <c r="A4" s="4" t="s">
        <v>129</v>
      </c>
      <c r="C4" s="5" t="n">
        <v>11055650</v>
      </c>
      <c r="D4" s="5" t="n">
        <v>11099688</v>
      </c>
      <c r="E4" s="5" t="n">
        <v>10454129</v>
      </c>
      <c r="F4" s="5" t="n">
        <v>10605546</v>
      </c>
      <c r="G4" s="5" t="n">
        <v>10503987</v>
      </c>
      <c r="H4" s="5" t="n">
        <v>10694996</v>
      </c>
      <c r="I4" s="5" t="n">
        <v>9909238</v>
      </c>
      <c r="J4" s="5" t="n">
        <v>9884313</v>
      </c>
      <c r="K4" s="5" t="n">
        <v>43215013</v>
      </c>
      <c r="L4" s="5" t="n">
        <v>40992534</v>
      </c>
      <c r="N4" s="5" t="n">
        <v>36176841</v>
      </c>
    </row>
    <row r="5" spans="1:14">
      <c r="A5" s="4" t="s">
        <v>1020</v>
      </c>
      <c r="K5" s="6" t="n">
        <v>5</v>
      </c>
    </row>
    <row r="6" spans="1:14">
      <c r="A6" s="4" t="s">
        <v>1021</v>
      </c>
      <c r="B6" s="4" t="s">
        <v>145</v>
      </c>
      <c r="K6" s="5" t="n">
        <v>892760</v>
      </c>
      <c r="L6" s="6" t="n">
        <v>926776</v>
      </c>
      <c r="N6" s="6" t="n">
        <v>801789</v>
      </c>
    </row>
    <row r="7" spans="1:14">
      <c r="A7" s="4" t="s">
        <v>1022</v>
      </c>
      <c r="C7" s="6" t="n">
        <v>1571493</v>
      </c>
      <c r="D7" s="5" t="n">
        <v>1717943</v>
      </c>
      <c r="E7" s="5" t="n">
        <v>1386626</v>
      </c>
      <c r="F7" s="5" t="n">
        <v>1629012</v>
      </c>
      <c r="G7" s="6" t="n">
        <v>1469684</v>
      </c>
      <c r="H7" s="5" t="n">
        <v>1634875</v>
      </c>
      <c r="I7" s="5" t="n">
        <v>1296044</v>
      </c>
      <c r="J7" s="5" t="n">
        <v>1498176</v>
      </c>
      <c r="K7" s="6" t="n">
        <v>6305074</v>
      </c>
      <c r="L7" s="6" t="n">
        <v>5898779</v>
      </c>
      <c r="N7" s="6" t="n">
        <v>5191402</v>
      </c>
    </row>
    <row r="8" spans="1:14">
      <c r="A8" s="4" t="s">
        <v>1023</v>
      </c>
      <c r="B8" s="4" t="s">
        <v>536</v>
      </c>
      <c r="C8" s="6" t="n">
        <v>5093505</v>
      </c>
      <c r="G8" s="6" t="n">
        <v>4768722</v>
      </c>
      <c r="K8" s="6" t="n">
        <v>5093505</v>
      </c>
      <c r="L8" s="6" t="n">
        <v>4768722</v>
      </c>
      <c r="N8" s="6" t="n">
        <v>4349298</v>
      </c>
    </row>
    <row r="9" spans="1:14">
      <c r="A9" s="4" t="s">
        <v>564</v>
      </c>
    </row>
    <row r="10" spans="1:14">
      <c r="A10" s="3" t="s">
        <v>1019</v>
      </c>
    </row>
    <row r="11" spans="1:14">
      <c r="A11" s="4" t="s">
        <v>129</v>
      </c>
      <c r="K11" s="6" t="n">
        <v>8757250</v>
      </c>
      <c r="L11" s="6" t="n">
        <v>8229842</v>
      </c>
      <c r="N11" s="6" t="n">
        <v>7097353</v>
      </c>
    </row>
    <row r="12" spans="1:14">
      <c r="A12" s="4" t="s">
        <v>1021</v>
      </c>
      <c r="B12" s="4" t="s">
        <v>145</v>
      </c>
      <c r="K12" s="6" t="n">
        <v>146607</v>
      </c>
      <c r="L12" s="6" t="n">
        <v>176232</v>
      </c>
      <c r="N12" s="6" t="n">
        <v>148690</v>
      </c>
    </row>
    <row r="13" spans="1:14">
      <c r="A13" s="4" t="s">
        <v>1022</v>
      </c>
      <c r="K13" s="6" t="n">
        <v>1554820</v>
      </c>
      <c r="L13" s="6" t="n">
        <v>1379914</v>
      </c>
      <c r="N13" s="6" t="n">
        <v>1057334</v>
      </c>
    </row>
    <row r="14" spans="1:14">
      <c r="A14" s="4" t="s">
        <v>1023</v>
      </c>
      <c r="B14" s="4" t="s">
        <v>536</v>
      </c>
      <c r="C14" s="6" t="n">
        <v>1202697</v>
      </c>
      <c r="G14" s="6" t="n">
        <v>984345</v>
      </c>
      <c r="K14" s="6" t="n">
        <v>1202697</v>
      </c>
      <c r="L14" s="6" t="n">
        <v>984345</v>
      </c>
      <c r="N14" s="6" t="n">
        <v>916325</v>
      </c>
    </row>
    <row r="15" spans="1:14">
      <c r="A15" s="4" t="s">
        <v>565</v>
      </c>
    </row>
    <row r="16" spans="1:14">
      <c r="A16" s="3" t="s">
        <v>1019</v>
      </c>
    </row>
    <row r="17" spans="1:14">
      <c r="A17" s="4" t="s">
        <v>129</v>
      </c>
      <c r="K17" s="6" t="n">
        <v>8493819</v>
      </c>
      <c r="L17" s="6" t="n">
        <v>8565695</v>
      </c>
      <c r="N17" s="6" t="n">
        <v>7654465</v>
      </c>
    </row>
    <row r="18" spans="1:14">
      <c r="A18" s="4" t="s">
        <v>1021</v>
      </c>
      <c r="B18" s="4" t="s">
        <v>145</v>
      </c>
      <c r="K18" s="6" t="n">
        <v>150451</v>
      </c>
      <c r="L18" s="6" t="n">
        <v>161451</v>
      </c>
      <c r="N18" s="6" t="n">
        <v>147343</v>
      </c>
    </row>
    <row r="19" spans="1:14">
      <c r="A19" s="4" t="s">
        <v>1022</v>
      </c>
      <c r="K19" s="6" t="n">
        <v>1237918</v>
      </c>
      <c r="L19" s="6" t="n">
        <v>1365427</v>
      </c>
      <c r="N19" s="6" t="n">
        <v>1256125</v>
      </c>
    </row>
    <row r="20" spans="1:14">
      <c r="A20" s="4" t="s">
        <v>1023</v>
      </c>
      <c r="B20" s="4" t="s">
        <v>536</v>
      </c>
      <c r="C20" s="6" t="n">
        <v>-46302</v>
      </c>
      <c r="G20" s="6" t="n">
        <v>23666</v>
      </c>
      <c r="K20" s="6" t="n">
        <v>-46302</v>
      </c>
      <c r="L20" s="6" t="n">
        <v>23666</v>
      </c>
      <c r="N20" s="6" t="n">
        <v>155386</v>
      </c>
    </row>
    <row r="21" spans="1:14">
      <c r="A21" s="4" t="s">
        <v>566</v>
      </c>
    </row>
    <row r="22" spans="1:14">
      <c r="A22" s="3" t="s">
        <v>1019</v>
      </c>
    </row>
    <row r="23" spans="1:14">
      <c r="A23" s="4" t="s">
        <v>129</v>
      </c>
      <c r="K23" s="6" t="n">
        <v>7160787</v>
      </c>
      <c r="L23" s="6" t="n">
        <v>6877779</v>
      </c>
      <c r="N23" s="6" t="n">
        <v>6360695</v>
      </c>
    </row>
    <row r="24" spans="1:14">
      <c r="A24" s="4" t="s">
        <v>1021</v>
      </c>
      <c r="B24" s="4" t="s">
        <v>145</v>
      </c>
      <c r="K24" s="6" t="n">
        <v>154177</v>
      </c>
      <c r="L24" s="6" t="n">
        <v>171084</v>
      </c>
      <c r="N24" s="6" t="n">
        <v>143659</v>
      </c>
    </row>
    <row r="25" spans="1:14">
      <c r="A25" s="4" t="s">
        <v>1022</v>
      </c>
      <c r="K25" s="6" t="n">
        <v>738974</v>
      </c>
      <c r="L25" s="6" t="n">
        <v>765838</v>
      </c>
      <c r="N25" s="6" t="n">
        <v>715136</v>
      </c>
    </row>
    <row r="26" spans="1:14">
      <c r="A26" s="4" t="s">
        <v>1023</v>
      </c>
      <c r="B26" s="4" t="s">
        <v>536</v>
      </c>
      <c r="C26" s="6" t="n">
        <v>1092836</v>
      </c>
      <c r="G26" s="6" t="n">
        <v>989150</v>
      </c>
      <c r="K26" s="6" t="n">
        <v>1092836</v>
      </c>
      <c r="L26" s="6" t="n">
        <v>989150</v>
      </c>
      <c r="N26" s="6" t="n">
        <v>911605</v>
      </c>
    </row>
    <row r="27" spans="1:14">
      <c r="A27" s="4" t="s">
        <v>567</v>
      </c>
    </row>
    <row r="28" spans="1:14">
      <c r="A28" s="3" t="s">
        <v>1019</v>
      </c>
    </row>
    <row r="29" spans="1:14">
      <c r="A29" s="4" t="s">
        <v>129</v>
      </c>
      <c r="K29" s="6" t="n">
        <v>12004934</v>
      </c>
      <c r="L29" s="6" t="n">
        <v>11337863</v>
      </c>
      <c r="N29" s="6" t="n">
        <v>9921960</v>
      </c>
    </row>
    <row r="30" spans="1:14">
      <c r="A30" s="4" t="s">
        <v>1021</v>
      </c>
      <c r="B30" s="4" t="s">
        <v>145</v>
      </c>
      <c r="K30" s="6" t="n">
        <v>282772</v>
      </c>
      <c r="L30" s="6" t="n">
        <v>271853</v>
      </c>
      <c r="N30" s="6" t="n">
        <v>228400</v>
      </c>
    </row>
    <row r="31" spans="1:14">
      <c r="A31" s="4" t="s">
        <v>1022</v>
      </c>
      <c r="K31" s="6" t="n">
        <v>1719881</v>
      </c>
      <c r="L31" s="6" t="n">
        <v>1663852</v>
      </c>
      <c r="N31" s="6" t="n">
        <v>1573477</v>
      </c>
    </row>
    <row r="32" spans="1:14">
      <c r="A32" s="4" t="s">
        <v>1023</v>
      </c>
      <c r="B32" s="4" t="s">
        <v>536</v>
      </c>
      <c r="C32" s="6" t="n">
        <v>1736031</v>
      </c>
      <c r="G32" s="6" t="n">
        <v>1571620</v>
      </c>
      <c r="K32" s="6" t="n">
        <v>1736031</v>
      </c>
      <c r="L32" s="6" t="n">
        <v>1571620</v>
      </c>
      <c r="N32" s="6" t="n">
        <v>1299898</v>
      </c>
    </row>
    <row r="33" spans="1:14">
      <c r="A33" s="4" t="s">
        <v>568</v>
      </c>
    </row>
    <row r="34" spans="1:14">
      <c r="A34" s="3" t="s">
        <v>1019</v>
      </c>
    </row>
    <row r="35" spans="1:14">
      <c r="A35" s="4" t="s">
        <v>129</v>
      </c>
      <c r="K35" s="6" t="n">
        <v>6771976</v>
      </c>
      <c r="L35" s="6" t="n">
        <v>5942012</v>
      </c>
      <c r="N35" s="6" t="n">
        <v>5096324</v>
      </c>
    </row>
    <row r="36" spans="1:14">
      <c r="A36" s="4" t="s">
        <v>1021</v>
      </c>
      <c r="B36" s="4" t="s">
        <v>145</v>
      </c>
      <c r="K36" s="6" t="n">
        <v>158753</v>
      </c>
      <c r="L36" s="6" t="n">
        <v>146156</v>
      </c>
      <c r="N36" s="6" t="n">
        <v>133697</v>
      </c>
    </row>
    <row r="37" spans="1:14">
      <c r="A37" s="4" t="s">
        <v>1022</v>
      </c>
      <c r="K37" s="6" t="n">
        <v>1053481</v>
      </c>
      <c r="L37" s="6" t="n">
        <v>723748</v>
      </c>
      <c r="N37" s="6" t="n">
        <v>589330</v>
      </c>
    </row>
    <row r="38" spans="1:14">
      <c r="A38" s="4" t="s">
        <v>1023</v>
      </c>
      <c r="B38" s="4" t="s">
        <v>536</v>
      </c>
      <c r="C38" s="6" t="n">
        <v>1016019</v>
      </c>
      <c r="G38" s="6" t="n">
        <v>1046216</v>
      </c>
      <c r="K38" s="6" t="n">
        <v>1016019</v>
      </c>
      <c r="L38" s="6" t="n">
        <v>1046216</v>
      </c>
      <c r="N38" s="6" t="n">
        <v>953820</v>
      </c>
    </row>
    <row r="39" spans="1:14">
      <c r="A39" s="4" t="s">
        <v>577</v>
      </c>
    </row>
    <row r="40" spans="1:14">
      <c r="A40" s="3" t="s">
        <v>1019</v>
      </c>
    </row>
    <row r="41" spans="1:14">
      <c r="A41" s="4" t="s">
        <v>129</v>
      </c>
      <c r="K41" s="6" t="n">
        <v>26247</v>
      </c>
      <c r="L41" s="6" t="n">
        <v>39343</v>
      </c>
      <c r="N41" s="6" t="n">
        <v>46044</v>
      </c>
    </row>
    <row r="42" spans="1:14">
      <c r="A42" s="4" t="s">
        <v>1021</v>
      </c>
      <c r="B42" s="4" t="s">
        <v>145</v>
      </c>
      <c r="K42" s="6" t="n">
        <v>0</v>
      </c>
      <c r="L42" s="6" t="n">
        <v>0</v>
      </c>
      <c r="N42" s="6" t="n">
        <v>0</v>
      </c>
    </row>
    <row r="43" spans="1:14">
      <c r="A43" s="4" t="s">
        <v>1022</v>
      </c>
      <c r="K43" s="6" t="n">
        <v>0</v>
      </c>
      <c r="L43" s="6" t="n">
        <v>0</v>
      </c>
      <c r="M43" s="4" t="s">
        <v>616</v>
      </c>
      <c r="N43" s="6" t="n">
        <v>0</v>
      </c>
    </row>
    <row r="44" spans="1:14">
      <c r="A44" s="4" t="s">
        <v>1023</v>
      </c>
      <c r="B44" s="4" t="s">
        <v>536</v>
      </c>
      <c r="C44" s="5" t="n">
        <v>92224</v>
      </c>
      <c r="G44" s="5" t="n">
        <v>153725</v>
      </c>
      <c r="K44" s="5" t="n">
        <v>92224</v>
      </c>
      <c r="L44" s="5" t="n">
        <v>153725</v>
      </c>
      <c r="N44" s="5" t="n">
        <v>112264</v>
      </c>
    </row>
    <row r="45" spans="1:14"/>
    <row r="46" spans="1:14">
      <c r="A46" s="4" t="s">
        <v>145</v>
      </c>
      <c r="B46" s="4" t="s">
        <v>238</v>
      </c>
    </row>
    <row r="47" spans="1:14">
      <c r="A47" s="4" t="s">
        <v>536</v>
      </c>
      <c r="B47" s="4" t="s">
        <v>1024</v>
      </c>
    </row>
    <row r="48" spans="1:14">
      <c r="A48" s="4" t="s">
        <v>616</v>
      </c>
      <c r="B48" s="4" t="s">
        <v>1024</v>
      </c>
    </row>
  </sheetData>
  <mergeCells count="8">
    <mergeCell ref="A1:B2"/>
    <mergeCell ref="C1:J1"/>
    <mergeCell ref="K1:N1"/>
    <mergeCell ref="L2:M2"/>
    <mergeCell ref="A45:M45"/>
    <mergeCell ref="B46:M46"/>
    <mergeCell ref="B47:M47"/>
    <mergeCell ref="B48:M4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25</v>
      </c>
      <c r="B1" s="2" t="s">
        <v>424</v>
      </c>
      <c r="J1" s="2" t="s">
        <v>1</v>
      </c>
    </row>
    <row r="2" spans="1:12">
      <c r="B2" s="2" t="s">
        <v>2</v>
      </c>
      <c r="C2" s="2" t="s">
        <v>425</v>
      </c>
      <c r="D2" s="2" t="s">
        <v>4</v>
      </c>
      <c r="E2" s="2" t="s">
        <v>426</v>
      </c>
      <c r="F2" s="2" t="s">
        <v>71</v>
      </c>
      <c r="G2" s="2" t="s">
        <v>427</v>
      </c>
      <c r="H2" s="2" t="s">
        <v>428</v>
      </c>
      <c r="I2" s="2" t="s">
        <v>429</v>
      </c>
      <c r="J2" s="2" t="s">
        <v>2</v>
      </c>
      <c r="K2" s="2" t="s">
        <v>71</v>
      </c>
      <c r="L2" s="2" t="s">
        <v>127</v>
      </c>
    </row>
    <row r="3" spans="1:12">
      <c r="A3" s="3" t="s">
        <v>1019</v>
      </c>
    </row>
    <row r="4" spans="1:12">
      <c r="A4" s="4" t="s">
        <v>129</v>
      </c>
      <c r="B4" s="5" t="n">
        <v>11055650</v>
      </c>
      <c r="C4" s="5" t="n">
        <v>11099688</v>
      </c>
      <c r="D4" s="5" t="n">
        <v>10454129</v>
      </c>
      <c r="E4" s="5" t="n">
        <v>10605546</v>
      </c>
      <c r="F4" s="5" t="n">
        <v>10503987</v>
      </c>
      <c r="G4" s="5" t="n">
        <v>10694996</v>
      </c>
      <c r="H4" s="5" t="n">
        <v>9909238</v>
      </c>
      <c r="I4" s="5" t="n">
        <v>9884313</v>
      </c>
      <c r="J4" s="5" t="n">
        <v>43215013</v>
      </c>
      <c r="K4" s="5" t="n">
        <v>40992534</v>
      </c>
      <c r="L4" s="5" t="n">
        <v>36176841</v>
      </c>
    </row>
    <row r="5" spans="1:12">
      <c r="A5" s="4" t="s">
        <v>1026</v>
      </c>
      <c r="B5" s="6" t="n">
        <v>1391166</v>
      </c>
      <c r="F5" s="6" t="n">
        <v>1264020</v>
      </c>
      <c r="J5" s="6" t="n">
        <v>1391166</v>
      </c>
      <c r="K5" s="6" t="n">
        <v>1264020</v>
      </c>
      <c r="L5" s="6" t="n">
        <v>1140598</v>
      </c>
    </row>
    <row r="6" spans="1:12">
      <c r="A6" s="4" t="s">
        <v>1027</v>
      </c>
    </row>
    <row r="7" spans="1:12">
      <c r="A7" s="3" t="s">
        <v>1019</v>
      </c>
    </row>
    <row r="8" spans="1:12">
      <c r="A8" s="4" t="s">
        <v>129</v>
      </c>
      <c r="J8" s="6" t="n">
        <v>19986136</v>
      </c>
      <c r="K8" s="6" t="n">
        <v>18460395</v>
      </c>
      <c r="L8" s="6" t="n">
        <v>16889272</v>
      </c>
    </row>
    <row r="9" spans="1:12">
      <c r="A9" s="4" t="s">
        <v>1026</v>
      </c>
      <c r="B9" s="6" t="n">
        <v>395782</v>
      </c>
      <c r="F9" s="6" t="n">
        <v>375237</v>
      </c>
      <c r="J9" s="6" t="n">
        <v>395782</v>
      </c>
      <c r="K9" s="6" t="n">
        <v>375237</v>
      </c>
      <c r="L9" s="6" t="n">
        <v>274463</v>
      </c>
    </row>
    <row r="10" spans="1:12">
      <c r="A10" s="4" t="s">
        <v>1028</v>
      </c>
    </row>
    <row r="11" spans="1:12">
      <c r="A11" s="3" t="s">
        <v>1019</v>
      </c>
    </row>
    <row r="12" spans="1:12">
      <c r="A12" s="4" t="s">
        <v>129</v>
      </c>
      <c r="J12" s="6" t="n">
        <v>14680739</v>
      </c>
      <c r="K12" s="6" t="n">
        <v>14625769</v>
      </c>
      <c r="L12" s="6" t="n">
        <v>12471454</v>
      </c>
    </row>
    <row r="13" spans="1:12">
      <c r="A13" s="4" t="s">
        <v>1026</v>
      </c>
      <c r="B13" s="6" t="n">
        <v>354362</v>
      </c>
      <c r="F13" s="6" t="n">
        <v>319487</v>
      </c>
      <c r="J13" s="6" t="n">
        <v>354362</v>
      </c>
      <c r="K13" s="6" t="n">
        <v>319487</v>
      </c>
      <c r="L13" s="6" t="n">
        <v>294154</v>
      </c>
    </row>
    <row r="14" spans="1:12">
      <c r="A14" s="4" t="s">
        <v>1029</v>
      </c>
    </row>
    <row r="15" spans="1:12">
      <c r="A15" s="3" t="s">
        <v>1019</v>
      </c>
    </row>
    <row r="16" spans="1:12">
      <c r="A16" s="4" t="s">
        <v>129</v>
      </c>
      <c r="J16" s="6" t="n">
        <v>8548138</v>
      </c>
      <c r="K16" s="6" t="n">
        <v>7906370</v>
      </c>
      <c r="L16" s="6" t="n">
        <v>6816115</v>
      </c>
    </row>
    <row r="17" spans="1:12">
      <c r="A17" s="4" t="s">
        <v>1026</v>
      </c>
      <c r="B17" s="5" t="n">
        <v>641022</v>
      </c>
      <c r="F17" s="5" t="n">
        <v>569296</v>
      </c>
      <c r="J17" s="5" t="n">
        <v>641022</v>
      </c>
      <c r="K17" s="5" t="n">
        <v>569296</v>
      </c>
      <c r="L17" s="5" t="n">
        <v>5719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0</v>
      </c>
      <c r="B1" s="2" t="s">
        <v>1</v>
      </c>
    </row>
    <row r="2" spans="1:4">
      <c r="B2" s="2" t="s">
        <v>2</v>
      </c>
      <c r="C2" s="2" t="s">
        <v>71</v>
      </c>
      <c r="D2" s="2" t="s">
        <v>127</v>
      </c>
    </row>
    <row r="3" spans="1:4">
      <c r="A3" s="4" t="s">
        <v>787</v>
      </c>
    </row>
    <row r="4" spans="1:4">
      <c r="A4" s="3" t="s">
        <v>1019</v>
      </c>
    </row>
    <row r="5" spans="1:4">
      <c r="A5" s="4" t="s">
        <v>1031</v>
      </c>
      <c r="B5" s="4" t="s">
        <v>1032</v>
      </c>
      <c r="C5" s="4" t="s">
        <v>1033</v>
      </c>
      <c r="D5" s="4" t="s">
        <v>1034</v>
      </c>
    </row>
    <row r="6" spans="1:4">
      <c r="A6" s="4" t="s">
        <v>1035</v>
      </c>
    </row>
    <row r="7" spans="1:4">
      <c r="A7" s="3" t="s">
        <v>1019</v>
      </c>
    </row>
    <row r="8" spans="1:4">
      <c r="A8" s="4" t="s">
        <v>1031</v>
      </c>
      <c r="B8" s="4" t="s">
        <v>4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71</v>
      </c>
      <c r="D1" s="2" t="s">
        <v>127</v>
      </c>
    </row>
    <row r="2" spans="1:4">
      <c r="A2" s="4" t="s">
        <v>1037</v>
      </c>
    </row>
    <row r="3" spans="1:4">
      <c r="A3" s="3" t="s">
        <v>1019</v>
      </c>
    </row>
    <row r="4" spans="1:4">
      <c r="A4" s="4" t="s">
        <v>1038</v>
      </c>
      <c r="B4" s="4" t="s">
        <v>1039</v>
      </c>
      <c r="C4" s="4" t="s">
        <v>810</v>
      </c>
      <c r="D4" s="4" t="s">
        <v>1040</v>
      </c>
    </row>
    <row r="5" spans="1:4">
      <c r="A5" s="4" t="s">
        <v>787</v>
      </c>
    </row>
    <row r="6" spans="1:4">
      <c r="A6" s="3" t="s">
        <v>1019</v>
      </c>
    </row>
    <row r="7" spans="1:4">
      <c r="A7" s="4" t="s">
        <v>1038</v>
      </c>
      <c r="B7" s="4" t="s">
        <v>1041</v>
      </c>
      <c r="C7" s="4" t="s">
        <v>811</v>
      </c>
      <c r="D7" s="4" t="s">
        <v>1042</v>
      </c>
    </row>
    <row r="8" spans="1:4">
      <c r="A8" s="4" t="s">
        <v>1035</v>
      </c>
    </row>
    <row r="9" spans="1:4">
      <c r="A9" s="3" t="s">
        <v>1019</v>
      </c>
    </row>
    <row r="10" spans="1:4">
      <c r="A10" s="4" t="s">
        <v>1038</v>
      </c>
      <c r="B10" s="4" t="s">
        <v>1043</v>
      </c>
      <c r="C10" s="4" t="s">
        <v>1043</v>
      </c>
      <c r="D10" s="4" t="s">
        <v>8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44</v>
      </c>
      <c r="B1" s="2" t="s">
        <v>424</v>
      </c>
      <c r="J1" s="2" t="s">
        <v>1</v>
      </c>
    </row>
    <row r="2" spans="1:12">
      <c r="B2" s="2" t="s">
        <v>2</v>
      </c>
      <c r="C2" s="2" t="s">
        <v>425</v>
      </c>
      <c r="D2" s="2" t="s">
        <v>4</v>
      </c>
      <c r="E2" s="2" t="s">
        <v>426</v>
      </c>
      <c r="F2" s="2" t="s">
        <v>71</v>
      </c>
      <c r="G2" s="2" t="s">
        <v>427</v>
      </c>
      <c r="H2" s="2" t="s">
        <v>428</v>
      </c>
      <c r="I2" s="2" t="s">
        <v>429</v>
      </c>
      <c r="J2" s="2" t="s">
        <v>2</v>
      </c>
      <c r="K2" s="2" t="s">
        <v>71</v>
      </c>
      <c r="L2" s="2" t="s">
        <v>127</v>
      </c>
    </row>
    <row r="3" spans="1:12">
      <c r="A3" s="3" t="s">
        <v>1019</v>
      </c>
    </row>
    <row r="4" spans="1:12">
      <c r="A4" s="4" t="s">
        <v>129</v>
      </c>
      <c r="B4" s="5" t="n">
        <v>11055650</v>
      </c>
      <c r="C4" s="5" t="n">
        <v>11099688</v>
      </c>
      <c r="D4" s="5" t="n">
        <v>10454129</v>
      </c>
      <c r="E4" s="5" t="n">
        <v>10605546</v>
      </c>
      <c r="F4" s="5" t="n">
        <v>10503987</v>
      </c>
      <c r="G4" s="5" t="n">
        <v>10694996</v>
      </c>
      <c r="H4" s="5" t="n">
        <v>9909238</v>
      </c>
      <c r="I4" s="5" t="n">
        <v>9884313</v>
      </c>
      <c r="J4" s="5" t="n">
        <v>43215013</v>
      </c>
      <c r="K4" s="5" t="n">
        <v>40992534</v>
      </c>
      <c r="L4" s="5" t="n">
        <v>36176841</v>
      </c>
    </row>
    <row r="5" spans="1:12">
      <c r="A5" s="4" t="s">
        <v>1045</v>
      </c>
    </row>
    <row r="6" spans="1:12">
      <c r="A6" s="3" t="s">
        <v>1019</v>
      </c>
    </row>
    <row r="7" spans="1:12">
      <c r="A7" s="4" t="s">
        <v>129</v>
      </c>
      <c r="J7" s="6" t="n">
        <v>24177428</v>
      </c>
      <c r="K7" s="6" t="n">
        <v>22978798</v>
      </c>
      <c r="L7" s="6" t="n">
        <v>20080455</v>
      </c>
    </row>
    <row r="8" spans="1:12">
      <c r="A8" s="4" t="s">
        <v>1046</v>
      </c>
    </row>
    <row r="9" spans="1:12">
      <c r="A9" s="3" t="s">
        <v>1019</v>
      </c>
    </row>
    <row r="10" spans="1:12">
      <c r="A10" s="4" t="s">
        <v>129</v>
      </c>
      <c r="J10" s="5" t="n">
        <v>19037585</v>
      </c>
      <c r="K10" s="5" t="n">
        <v>18013736</v>
      </c>
      <c r="L10" s="5" t="n">
        <v>1609638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47</v>
      </c>
      <c r="B1" s="2" t="s">
        <v>424</v>
      </c>
      <c r="J1" s="2" t="s">
        <v>1</v>
      </c>
    </row>
    <row r="2" spans="1:12">
      <c r="B2" s="2" t="s">
        <v>2</v>
      </c>
      <c r="C2" s="2" t="s">
        <v>425</v>
      </c>
      <c r="D2" s="2" t="s">
        <v>4</v>
      </c>
      <c r="E2" s="2" t="s">
        <v>426</v>
      </c>
      <c r="F2" s="2" t="s">
        <v>71</v>
      </c>
      <c r="G2" s="2" t="s">
        <v>427</v>
      </c>
      <c r="H2" s="2" t="s">
        <v>428</v>
      </c>
      <c r="I2" s="2" t="s">
        <v>429</v>
      </c>
      <c r="J2" s="2" t="s">
        <v>2</v>
      </c>
      <c r="K2" s="2" t="s">
        <v>71</v>
      </c>
      <c r="L2" s="2" t="s">
        <v>127</v>
      </c>
    </row>
    <row r="3" spans="1:12">
      <c r="A3" s="3" t="s">
        <v>295</v>
      </c>
    </row>
    <row r="4" spans="1:12">
      <c r="A4" s="4" t="s">
        <v>129</v>
      </c>
      <c r="B4" s="5" t="n">
        <v>11055650</v>
      </c>
      <c r="C4" s="5" t="n">
        <v>11099688</v>
      </c>
      <c r="D4" s="5" t="n">
        <v>10454129</v>
      </c>
      <c r="E4" s="5" t="n">
        <v>10605546</v>
      </c>
      <c r="F4" s="5" t="n">
        <v>10503987</v>
      </c>
      <c r="G4" s="5" t="n">
        <v>10694996</v>
      </c>
      <c r="H4" s="5" t="n">
        <v>9909238</v>
      </c>
      <c r="I4" s="5" t="n">
        <v>9884313</v>
      </c>
      <c r="J4" s="5" t="n">
        <v>43215013</v>
      </c>
      <c r="K4" s="5" t="n">
        <v>40992534</v>
      </c>
      <c r="L4" s="5" t="n">
        <v>36176841</v>
      </c>
    </row>
    <row r="5" spans="1:12">
      <c r="A5" s="4" t="s">
        <v>131</v>
      </c>
      <c r="B5" s="6" t="n">
        <v>7621034</v>
      </c>
      <c r="C5" s="6" t="n">
        <v>7571390</v>
      </c>
      <c r="D5" s="6" t="n">
        <v>7399780</v>
      </c>
      <c r="E5" s="6" t="n">
        <v>7308121</v>
      </c>
      <c r="F5" s="6" t="n">
        <v>7266331</v>
      </c>
      <c r="G5" s="6" t="n">
        <v>7362981</v>
      </c>
      <c r="H5" s="6" t="n">
        <v>7049698</v>
      </c>
      <c r="I5" s="6" t="n">
        <v>6820160</v>
      </c>
      <c r="J5" s="6" t="n">
        <v>29900325</v>
      </c>
      <c r="K5" s="6" t="n">
        <v>28499170</v>
      </c>
      <c r="L5" s="6" t="n">
        <v>25105349</v>
      </c>
    </row>
    <row r="6" spans="1:12">
      <c r="A6" s="4" t="s">
        <v>135</v>
      </c>
      <c r="B6" s="6" t="n">
        <v>1571493</v>
      </c>
      <c r="C6" s="6" t="n">
        <v>1717943</v>
      </c>
      <c r="D6" s="6" t="n">
        <v>1386626</v>
      </c>
      <c r="E6" s="6" t="n">
        <v>1629012</v>
      </c>
      <c r="F6" s="6" t="n">
        <v>1469684</v>
      </c>
      <c r="G6" s="6" t="n">
        <v>1634875</v>
      </c>
      <c r="H6" s="6" t="n">
        <v>1296044</v>
      </c>
      <c r="I6" s="6" t="n">
        <v>1498176</v>
      </c>
      <c r="J6" s="6" t="n">
        <v>6305074</v>
      </c>
      <c r="K6" s="6" t="n">
        <v>5898779</v>
      </c>
      <c r="L6" s="6" t="n">
        <v>5191402</v>
      </c>
    </row>
    <row r="7" spans="1:12">
      <c r="A7" s="4" t="s">
        <v>143</v>
      </c>
      <c r="B7" s="6" t="n">
        <v>1145548</v>
      </c>
      <c r="C7" s="6" t="n">
        <v>1268649</v>
      </c>
      <c r="D7" s="6" t="n">
        <v>1140720</v>
      </c>
      <c r="E7" s="6" t="n">
        <v>1291324</v>
      </c>
      <c r="F7" s="6" t="n">
        <v>1048371</v>
      </c>
      <c r="G7" s="6" t="n">
        <v>1058141</v>
      </c>
      <c r="H7" s="6" t="n">
        <v>919540</v>
      </c>
      <c r="I7" s="6" t="n">
        <v>1188542</v>
      </c>
      <c r="J7" s="6" t="n">
        <v>4846241</v>
      </c>
      <c r="K7" s="6" t="n">
        <v>4214594</v>
      </c>
      <c r="L7" s="6" t="n">
        <v>3634932</v>
      </c>
    </row>
    <row r="8" spans="1:12">
      <c r="A8" s="4" t="s">
        <v>147</v>
      </c>
      <c r="B8" s="5" t="n">
        <v>1130427</v>
      </c>
      <c r="C8" s="5" t="n">
        <v>1249516</v>
      </c>
      <c r="D8" s="5" t="n">
        <v>1124449</v>
      </c>
      <c r="E8" s="5" t="n">
        <v>1274720</v>
      </c>
      <c r="F8" s="5" t="n">
        <v>1029524</v>
      </c>
      <c r="G8" s="5" t="n">
        <v>1043020</v>
      </c>
      <c r="H8" s="5" t="n">
        <v>863703</v>
      </c>
      <c r="I8" s="5" t="n">
        <v>1123660</v>
      </c>
      <c r="J8" s="5" t="n">
        <v>4779112</v>
      </c>
      <c r="K8" s="5" t="n">
        <v>4059907</v>
      </c>
      <c r="L8" s="5" t="n">
        <v>3445149</v>
      </c>
    </row>
    <row r="9" spans="1:12">
      <c r="A9" s="3" t="s">
        <v>148</v>
      </c>
    </row>
    <row r="10" spans="1:12">
      <c r="A10" s="4" t="s">
        <v>1048</v>
      </c>
      <c r="B10" s="6" t="n">
        <v>637049388</v>
      </c>
      <c r="C10" s="6" t="n">
        <v>637831341</v>
      </c>
      <c r="D10" s="6" t="n">
        <v>638639729</v>
      </c>
      <c r="E10" s="6" t="n">
        <v>638877445</v>
      </c>
      <c r="F10" s="6" t="n">
        <v>640575241</v>
      </c>
      <c r="G10" s="6" t="n">
        <v>639217344</v>
      </c>
      <c r="H10" s="6" t="n">
        <v>617854667</v>
      </c>
      <c r="I10" s="6" t="n">
        <v>615835525</v>
      </c>
      <c r="J10" s="6" t="n">
        <v>638098125</v>
      </c>
      <c r="K10" s="6" t="n">
        <v>628451742</v>
      </c>
      <c r="L10" s="6" t="n">
        <v>620104250</v>
      </c>
    </row>
    <row r="11" spans="1:12">
      <c r="A11" s="4" t="s">
        <v>1049</v>
      </c>
      <c r="B11" s="6" t="n">
        <v>650523417</v>
      </c>
      <c r="C11" s="6" t="n">
        <v>649297717</v>
      </c>
      <c r="D11" s="6" t="n">
        <v>649170699</v>
      </c>
      <c r="E11" s="6" t="n">
        <v>652151450</v>
      </c>
      <c r="F11" s="6" t="n">
        <v>653960751</v>
      </c>
      <c r="G11" s="6" t="n">
        <v>654600026</v>
      </c>
      <c r="H11" s="6" t="n">
        <v>656118796</v>
      </c>
      <c r="I11" s="6" t="n">
        <v>656671417</v>
      </c>
      <c r="J11" s="6" t="n">
        <v>650204873</v>
      </c>
      <c r="K11" s="6" t="n">
        <v>655296150</v>
      </c>
      <c r="L11" s="6" t="n">
        <v>660463227</v>
      </c>
    </row>
    <row r="12" spans="1:12">
      <c r="A12" s="3" t="s">
        <v>151</v>
      </c>
    </row>
    <row r="13" spans="1:12">
      <c r="A13" s="4" t="s">
        <v>516</v>
      </c>
      <c r="B13" s="9" t="n">
        <v>1.77</v>
      </c>
      <c r="C13" s="9" t="n">
        <v>1.96</v>
      </c>
      <c r="D13" s="9" t="n">
        <v>1.76</v>
      </c>
      <c r="E13" s="5" t="n">
        <v>2</v>
      </c>
      <c r="F13" s="9" t="n">
        <v>1.61</v>
      </c>
      <c r="G13" s="9" t="n">
        <v>1.63</v>
      </c>
      <c r="H13" s="9" t="n">
        <v>1.4</v>
      </c>
      <c r="I13" s="9" t="n">
        <v>1.82</v>
      </c>
      <c r="J13" s="9" t="n">
        <v>7.49</v>
      </c>
      <c r="K13" s="9" t="n">
        <v>6.46</v>
      </c>
      <c r="L13" s="9" t="n">
        <v>5.56</v>
      </c>
    </row>
    <row r="14" spans="1:12">
      <c r="A14" s="4" t="s">
        <v>524</v>
      </c>
      <c r="B14" s="9" t="n">
        <v>1.74</v>
      </c>
      <c r="C14" s="9" t="n">
        <v>1.93</v>
      </c>
      <c r="D14" s="9" t="n">
        <v>1.73</v>
      </c>
      <c r="E14" s="9" t="n">
        <v>1.96</v>
      </c>
      <c r="F14" s="9" t="n">
        <v>1.58</v>
      </c>
      <c r="G14" s="9" t="n">
        <v>1.6</v>
      </c>
      <c r="H14" s="9" t="n">
        <v>1.37</v>
      </c>
      <c r="I14" s="9" t="n">
        <v>1.79</v>
      </c>
      <c r="J14" s="9" t="n">
        <v>7.36</v>
      </c>
      <c r="K14" s="9" t="n">
        <v>6.34</v>
      </c>
      <c r="L14" s="9" t="n">
        <v>5.4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6:51:38Z</dcterms:created>
  <dcterms:modified xmlns:dcterms="http://purl.org/dc/terms/" xmlns:xsi="http://www.w3.org/2001/XMLSchema-instance" xsi:type="dcterms:W3CDTF">2019-10-29T06:51:38Z</dcterms:modified>
</cp:coreProperties>
</file>